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Advances to Suppliers, Net" sheetId="13" state="visible" r:id="rId13"/>
    <sheet xmlns:r="http://schemas.openxmlformats.org/officeDocument/2006/relationships" name="Prepaid Expenses and Other Curr" sheetId="14" state="visible" r:id="rId14"/>
    <sheet xmlns:r="http://schemas.openxmlformats.org/officeDocument/2006/relationships" name="Propery, Plants and Equipment, " sheetId="15" state="visible" r:id="rId15"/>
    <sheet xmlns:r="http://schemas.openxmlformats.org/officeDocument/2006/relationships" name="Land Use Right" sheetId="16" state="visible" r:id="rId16"/>
    <sheet xmlns:r="http://schemas.openxmlformats.org/officeDocument/2006/relationships" name="Accrued Expenses and Other Paya" sheetId="17" state="visible" r:id="rId17"/>
    <sheet xmlns:r="http://schemas.openxmlformats.org/officeDocument/2006/relationships" name="Short-Term Borrowings" sheetId="18" state="visible" r:id="rId18"/>
    <sheet xmlns:r="http://schemas.openxmlformats.org/officeDocument/2006/relationships" name="Related Party Transactions and " sheetId="19" state="visible" r:id="rId19"/>
    <sheet xmlns:r="http://schemas.openxmlformats.org/officeDocument/2006/relationships" name="Discontinued Operation"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Advances to Suppliers, Net (Tab" sheetId="33" state="visible" r:id="rId33"/>
    <sheet xmlns:r="http://schemas.openxmlformats.org/officeDocument/2006/relationships" name="Prepaid Expenses and Other Cu_2" sheetId="34" state="visible" r:id="rId34"/>
    <sheet xmlns:r="http://schemas.openxmlformats.org/officeDocument/2006/relationships" name="Propery, Plants and Equipment_2" sheetId="35" state="visible" r:id="rId35"/>
    <sheet xmlns:r="http://schemas.openxmlformats.org/officeDocument/2006/relationships" name="Land Use Right (Tables)" sheetId="36" state="visible" r:id="rId36"/>
    <sheet xmlns:r="http://schemas.openxmlformats.org/officeDocument/2006/relationships" name="Accrued Expenses and Other Pa_2" sheetId="37" state="visible" r:id="rId37"/>
    <sheet xmlns:r="http://schemas.openxmlformats.org/officeDocument/2006/relationships" name="Short-Term Borrowings (Tables)" sheetId="38" state="visible" r:id="rId38"/>
    <sheet xmlns:r="http://schemas.openxmlformats.org/officeDocument/2006/relationships" name="Related Party Transactions an_2" sheetId="39" state="visible" r:id="rId39"/>
    <sheet xmlns:r="http://schemas.openxmlformats.org/officeDocument/2006/relationships" name="Discontinued Operation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Concentrations (Tables)"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counts Receivable, Net (Detai" sheetId="52" state="visible" r:id="rId52"/>
    <sheet xmlns:r="http://schemas.openxmlformats.org/officeDocument/2006/relationships" name="Investments (Details)" sheetId="53" state="visible" r:id="rId53"/>
    <sheet xmlns:r="http://schemas.openxmlformats.org/officeDocument/2006/relationships" name="Investments (Details) - Schedul" sheetId="54" state="visible" r:id="rId54"/>
    <sheet xmlns:r="http://schemas.openxmlformats.org/officeDocument/2006/relationships" name="Inventories (Details) - Schedul" sheetId="55" state="visible" r:id="rId55"/>
    <sheet xmlns:r="http://schemas.openxmlformats.org/officeDocument/2006/relationships" name="Advances to Suppliers, Net (Det" sheetId="56" state="visible" r:id="rId56"/>
    <sheet xmlns:r="http://schemas.openxmlformats.org/officeDocument/2006/relationships" name="Prepaid Expenses and Other Cu_3" sheetId="57" state="visible" r:id="rId57"/>
    <sheet xmlns:r="http://schemas.openxmlformats.org/officeDocument/2006/relationships" name="Propery, Plants and Equipment_3" sheetId="58" state="visible" r:id="rId58"/>
    <sheet xmlns:r="http://schemas.openxmlformats.org/officeDocument/2006/relationships" name="Propery, Plants and Equipment_4" sheetId="59" state="visible" r:id="rId59"/>
    <sheet xmlns:r="http://schemas.openxmlformats.org/officeDocument/2006/relationships" name="Land Use Right (Details)" sheetId="60" state="visible" r:id="rId60"/>
    <sheet xmlns:r="http://schemas.openxmlformats.org/officeDocument/2006/relationships" name="Land Use Right (Details) - Sche" sheetId="61" state="visible" r:id="rId61"/>
    <sheet xmlns:r="http://schemas.openxmlformats.org/officeDocument/2006/relationships" name="Accrued Expenses and Other Pa_3" sheetId="62" state="visible" r:id="rId62"/>
    <sheet xmlns:r="http://schemas.openxmlformats.org/officeDocument/2006/relationships" name="Accrued Expenses and Other Pa_4" sheetId="63" state="visible" r:id="rId63"/>
    <sheet xmlns:r="http://schemas.openxmlformats.org/officeDocument/2006/relationships" name="Short-Term Borrowings (Details)" sheetId="64" state="visible" r:id="rId64"/>
    <sheet xmlns:r="http://schemas.openxmlformats.org/officeDocument/2006/relationships" name="Short-Term Borrowings (Detail_2"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Related Party Transactions an_5" sheetId="68" state="visible" r:id="rId68"/>
    <sheet xmlns:r="http://schemas.openxmlformats.org/officeDocument/2006/relationships" name="Discontinued Operation (Details" sheetId="69" state="visible" r:id="rId69"/>
    <sheet xmlns:r="http://schemas.openxmlformats.org/officeDocument/2006/relationships" name="Discontinued Operation (Detai_2"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Equity (Details)" sheetId="76" state="visible" r:id="rId76"/>
    <sheet xmlns:r="http://schemas.openxmlformats.org/officeDocument/2006/relationships" name="Equity (Details) - Schedule of " sheetId="77" state="visible" r:id="rId77"/>
    <sheet xmlns:r="http://schemas.openxmlformats.org/officeDocument/2006/relationships" name="Equity (Details) - Schedule o_2"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Reporting (Details) - S" sheetId="81" state="visible" r:id="rId81"/>
    <sheet xmlns:r="http://schemas.openxmlformats.org/officeDocument/2006/relationships" name="Segment Reporting (Details) -_2" sheetId="82" state="visible" r:id="rId82"/>
    <sheet xmlns:r="http://schemas.openxmlformats.org/officeDocument/2006/relationships" name="Concentrations (Details)" sheetId="83" state="visible" r:id="rId83"/>
    <sheet xmlns:r="http://schemas.openxmlformats.org/officeDocument/2006/relationships" name="Concentrations (Details) - Sche" sheetId="84" state="visible" r:id="rId84"/>
    <sheet xmlns:r="http://schemas.openxmlformats.org/officeDocument/2006/relationships" name="Concentrations (Details) - Sc_2" sheetId="85" state="visible" r:id="rId85"/>
    <sheet xmlns:r="http://schemas.openxmlformats.org/officeDocument/2006/relationships" name="Concentrations (Details) - Sc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12 Months Ended</t>
        </is>
      </c>
    </row>
    <row r="2">
      <c r="B2" s="2" t="inlineStr">
        <is>
          <t>Sep. 30, 2021</t>
        </is>
      </c>
      <c r="C2" s="2" t="inlineStr">
        <is>
          <t>Jan. 26, 2022</t>
        </is>
      </c>
    </row>
    <row r="3">
      <c r="A3" s="3" t="inlineStr">
        <is>
          <t>Document Information Line Items</t>
        </is>
      </c>
    </row>
    <row r="4">
      <c r="A4" s="4" t="inlineStr">
        <is>
          <t>Entity Registrant Name</t>
        </is>
      </c>
      <c r="B4" s="4" t="inlineStr">
        <is>
          <t>EZGO
Technologies Ltd.</t>
        </is>
      </c>
    </row>
    <row r="5">
      <c r="A5" s="4" t="inlineStr">
        <is>
          <t>Trading Symbol</t>
        </is>
      </c>
      <c r="B5" s="4" t="inlineStr">
        <is>
          <t>EZGO</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C8" s="5" t="n">
        <v>13626891</v>
      </c>
    </row>
    <row r="9">
      <c r="A9" s="4" t="inlineStr">
        <is>
          <t>Amendment Flag</t>
        </is>
      </c>
      <c r="B9" s="4" t="inlineStr">
        <is>
          <t>false</t>
        </is>
      </c>
    </row>
    <row r="10">
      <c r="A10" s="4" t="inlineStr">
        <is>
          <t>Entity Central Index Key</t>
        </is>
      </c>
      <c r="B10" s="4" t="inlineStr">
        <is>
          <t>000180690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833</t>
        </is>
      </c>
    </row>
    <row r="27">
      <c r="A27" s="4" t="inlineStr">
        <is>
          <t>Entity Incorporation, State or Country Code</t>
        </is>
      </c>
      <c r="B27" s="4" t="inlineStr">
        <is>
          <t>D8</t>
        </is>
      </c>
    </row>
    <row r="28">
      <c r="A28" s="4" t="inlineStr">
        <is>
          <t>Entity Address, Address Line One</t>
        </is>
      </c>
      <c r="B28" s="4" t="inlineStr">
        <is>
          <t>Building
#A, Floor 2, Changzhou Institute of Dalian University of Technology</t>
        </is>
      </c>
    </row>
    <row r="29">
      <c r="A29" s="4" t="inlineStr">
        <is>
          <t>Entity Address, Address Line Two</t>
        </is>
      </c>
      <c r="B29" s="4" t="inlineStr">
        <is>
          <t>Science
and Education Town</t>
        </is>
      </c>
    </row>
    <row r="30">
      <c r="A30" s="4" t="inlineStr">
        <is>
          <t>Entity Address, Address Line Three</t>
        </is>
      </c>
      <c r="B30" s="4" t="inlineStr">
        <is>
          <t>Wujin
District</t>
        </is>
      </c>
    </row>
    <row r="31">
      <c r="A31" s="4" t="inlineStr">
        <is>
          <t>Entity Address, City or Town</t>
        </is>
      </c>
      <c r="B31" s="4" t="inlineStr">
        <is>
          <t>Changzhou City Jiangsu</t>
        </is>
      </c>
    </row>
    <row r="32">
      <c r="A32" s="4" t="inlineStr">
        <is>
          <t>Entity Address, Country</t>
        </is>
      </c>
      <c r="B32" s="4" t="inlineStr">
        <is>
          <t>CN</t>
        </is>
      </c>
    </row>
    <row r="33">
      <c r="A33" s="4" t="inlineStr">
        <is>
          <t>Entity Address, Postal Zip Code</t>
        </is>
      </c>
      <c r="B33" s="4" t="inlineStr">
        <is>
          <t>213164</t>
        </is>
      </c>
    </row>
    <row r="34">
      <c r="A34" s="4" t="inlineStr">
        <is>
          <t>Title of 12(b) Security</t>
        </is>
      </c>
      <c r="B34" s="4" t="inlineStr">
        <is>
          <t>Ordinary shares, par value   US$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Business Contact</t>
        </is>
      </c>
    </row>
    <row r="39">
      <c r="A39" s="3" t="inlineStr">
        <is>
          <t>Document Information Line Items</t>
        </is>
      </c>
    </row>
    <row r="40">
      <c r="A40" s="4" t="inlineStr">
        <is>
          <t>Entity Address, Address Line One</t>
        </is>
      </c>
      <c r="B40" s="4" t="inlineStr">
        <is>
          <t>Building
#A, Floor 2, Changzhou Institute of Dalian University of Technology</t>
        </is>
      </c>
    </row>
    <row r="41">
      <c r="A41" s="4" t="inlineStr">
        <is>
          <t>Entity Address, Address Line Two</t>
        </is>
      </c>
      <c r="B41" s="4" t="inlineStr">
        <is>
          <t>Science
and Education Town</t>
        </is>
      </c>
    </row>
    <row r="42">
      <c r="A42" s="4" t="inlineStr">
        <is>
          <t>Entity Address, Address Line Three</t>
        </is>
      </c>
      <c r="B42" s="4" t="inlineStr">
        <is>
          <t>Wujin
District</t>
        </is>
      </c>
    </row>
    <row r="43">
      <c r="A43" s="4" t="inlineStr">
        <is>
          <t>Entity Address, City or Town</t>
        </is>
      </c>
      <c r="B43" s="4" t="inlineStr">
        <is>
          <t>Changzhou City Jiangsu</t>
        </is>
      </c>
    </row>
    <row r="44">
      <c r="A44" s="4" t="inlineStr">
        <is>
          <t>Entity Address, Country</t>
        </is>
      </c>
      <c r="B44" s="4" t="inlineStr">
        <is>
          <t>CN</t>
        </is>
      </c>
    </row>
    <row r="45">
      <c r="A45" s="4" t="inlineStr">
        <is>
          <t>Entity Address, Postal Zip Code</t>
        </is>
      </c>
      <c r="B45" s="4" t="inlineStr">
        <is>
          <t>213164</t>
        </is>
      </c>
    </row>
    <row r="46">
      <c r="A46" s="4" t="inlineStr">
        <is>
          <t>Contact Personnel Name</t>
        </is>
      </c>
      <c r="B46" s="4" t="inlineStr">
        <is>
          <t>Jianhui
Ye</t>
        </is>
      </c>
    </row>
    <row r="47">
      <c r="A47" s="4" t="inlineStr">
        <is>
          <t>City Area Code</t>
        </is>
      </c>
      <c r="B47" s="4" t="inlineStr">
        <is>
          <t>(86)</t>
        </is>
      </c>
    </row>
    <row r="48">
      <c r="A48" s="4" t="inlineStr">
        <is>
          <t>Local Phone Number</t>
        </is>
      </c>
      <c r="B48" s="4" t="inlineStr">
        <is>
          <t>0519-836838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Sep. 30, 2021</t>
        </is>
      </c>
    </row>
    <row r="3">
      <c r="A3" s="3" t="inlineStr">
        <is>
          <t>Credit Loss, Additional Improvements [Abstract]</t>
        </is>
      </c>
    </row>
    <row r="4">
      <c r="A4" s="4" t="inlineStr">
        <is>
          <t>ACCOUNTS RECEIVABLE, NET</t>
        </is>
      </c>
      <c r="B4" s="4" t="inlineStr">
        <is>
          <t xml:space="preserve">3.
ACCOUNTS RECEIVABLE, NET As of September 30, 2020 and 2021, accounts
receivable and allowance for doubtful accounts consisted of the following:
As of September 30,
2020 2021
Accounts receivable $ 6,347,184 $ 6,881,763
Less: allowance for doubtful accounts (21,451 ) (34,155 )
Accounts receivable, net $ 6,325,733 $ 6,847,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Sep. 30, 2021</t>
        </is>
      </c>
    </row>
    <row r="3">
      <c r="A3" s="3" t="inlineStr">
        <is>
          <t>Disclosure Text Block Supplement [Abstract]</t>
        </is>
      </c>
    </row>
    <row r="4">
      <c r="A4" s="4" t="inlineStr">
        <is>
          <t>INVESTMENTS</t>
        </is>
      </c>
      <c r="B4" s="4" t="inlineStr">
        <is>
          <t>4.
INVESTMENTS As of September 30, 2020 and 2021, investments
consisted of the following:
As of September 30,
2020 2021
Short-term investments:
Wealth management product (1) $ 1,472,841 $ 1,611,015
Convertible debt instrument (2) 736,420 775,988
Total
short- term investments $ 2,209,261 $ 2,387,003
Long-term investments - 132,621
Total investments $ 2,209,261 $ 2,519,624
(1) 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fiscal years ended September 30, 2020 and 2021, there were no interest income
or loss recognized in earnings. There were $ nil
(2) Convertible
debt instrument was issued by a private company and redeemable at the Company’s option. The convertible debt instrument is due
on June 12, 2021, has annual interest rate of 6% and carried at fair value. For the fiscal years ended September 30, 2020 and 2021, there
were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5.
INVENTORIES As of September 30, 2020 and 2021, inventories
consisted of the following:
As of September 30,
2020 2021
Finished goods (1) $ 610,751 $ 635,851
Raw materials (2) 237,453 352,539
Others 19,548 52,054
Reserve - (116,102 )
Inventories $ 867,752 $ 924,342 (1) Finished goods includes battery packs and e-bicycles. (2) Raw materials mainly include battery cells purchased by the Company for battery packs assembling and e-bicycles pro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1</t>
        </is>
      </c>
    </row>
    <row r="3">
      <c r="A3" s="3" t="inlineStr">
        <is>
          <t>Major Suppliers [Abstract]</t>
        </is>
      </c>
    </row>
    <row r="4">
      <c r="A4" s="4" t="inlineStr">
        <is>
          <t>ADVANCES TO SUPPLIERS, NET</t>
        </is>
      </c>
      <c r="B4" s="4" t="inlineStr">
        <is>
          <t xml:space="preserve">6.
ADVANCES TO SUPPLIERS, NET As of September 30, 2020 and 2021, advances
to suppliers and allowance for doubtful accounts consisted of the following:
As of September 30,
2020 2021
Prepayment for purchase of e-bicycles materials $ 956,192 $ 4,094,894
Prepayment for purchase of battery packs 1,584,605 2,953,616
Prepayment for purchase of battery cells for trading business 84,354 -
Prepayment for service fees related to e-bicycles manufacturing licenses 120,936 -
Others 38,650 444,444
2,784,737 7,492,954
Less: allowance for doubtful accounts (84,354 ) (88,416 )
Advances to suppliers, net $ 2,700,383 $ 7,404,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Sep. 30, 2021</t>
        </is>
      </c>
    </row>
    <row r="3">
      <c r="A3" s="3" t="inlineStr">
        <is>
          <t>Other Income and Expenses [Abstract]</t>
        </is>
      </c>
    </row>
    <row r="4">
      <c r="A4" s="4" t="inlineStr">
        <is>
          <t>PREPAID EXPENSES AND OTHER CURRENT ASSETS, NET</t>
        </is>
      </c>
      <c r="B4" s="4" t="inlineStr">
        <is>
          <t>7.
PREPAID EXPENSES AND OTHER CURRENT ASSETS, NET As of September 30, 2020 and 2021, prepaid
expenses and other current assets consisted of the following:
As of September 30,
2020 2021
Prepaid construction fee (1) $ - $ 384,425
Prepaid exhibition fee - 80,796
Prepaid rental fee 53,784 74,288
Prepaid IPO related expense 759,365 -
Receivable from disposal of a production line 14,394 -
Others 67,924 70,093
Less: allowance for doubtful accounts (14,394 ) -
Prepaid expenses and other current assets $ 881,073 $ 609,602
(1) The balance represented prepaid construction fee for plant
maintenance and renov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y, Plants and Equipment, Net</t>
        </is>
      </c>
      <c r="B1" s="2" t="inlineStr">
        <is>
          <t>12 Months Ended</t>
        </is>
      </c>
    </row>
    <row r="2">
      <c r="B2" s="2" t="inlineStr">
        <is>
          <t>Sep. 30, 2021</t>
        </is>
      </c>
    </row>
    <row r="3">
      <c r="A3" s="3" t="inlineStr">
        <is>
          <t>Property, Plant and Equipment [Abstract]</t>
        </is>
      </c>
    </row>
    <row r="4">
      <c r="A4" s="4" t="inlineStr">
        <is>
          <t>PROPERY, PLANTS AND EQUIPMENT, NET</t>
        </is>
      </c>
      <c r="B4" s="4" t="inlineStr">
        <is>
          <t>8.
PROPERY, PLANTS AND EQUIPMENT, NET As of September 30, 2020 and 2021, property,
plants and equipment, net consisted of the following:
As of September 30,
2020 2021
Building $ - $ 6,020,735
Equipment for rental business 1,312,816 1,401,580
Production line for e-bicycles 1,118,521 1,267,954
leasehold improvement - 541,096
Furniture, fixtures and office equipment 44,869 127,957
Vehicles 29,121 120,879
Property, plants and equipment 2,505,327 9,480,201
Less: accumulated depreciation (135,436 ) (733,815 )
Property, plants and equipment, net $ 2,369,891 $ 8,746,386 For
the fiscal years ended September 30, 2019, 2020 and 2021, depreciation expense amounted to $ 3,602,
$85,680 and $ ,
respectively. For the fiscal years ended September 30, 2019, 2020 and 2021, the Company disposed its property, plants and equipment, with
proceeds of $206,355, $ nil nil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t>
        </is>
      </c>
      <c r="B1" s="2" t="inlineStr">
        <is>
          <t>12 Months Ended</t>
        </is>
      </c>
    </row>
    <row r="2">
      <c r="B2" s="2" t="inlineStr">
        <is>
          <t>Sep. 30, 2021</t>
        </is>
      </c>
    </row>
    <row r="3">
      <c r="A3" s="3" t="inlineStr">
        <is>
          <t>Land Use Right [Abstract]</t>
        </is>
      </c>
    </row>
    <row r="4">
      <c r="A4" s="4" t="inlineStr">
        <is>
          <t>LAND USE RIGHT</t>
        </is>
      </c>
      <c r="B4" s="4" t="inlineStr">
        <is>
          <t xml:space="preserve">9.
LAND USE RIGHT On March 12, 2021, Jiangsu EZGO entered
into an Asset Purchase Arrangement Agreement with Benlin Huang, an individual, and Tianjin Jiahao, a non-affiliated third party, pursuant
to which Jiangsu EZGO agreed to purchase certain land and plants of Tianjin Jiahao for the Company’s future production and business
development. On April 2, 2021, Jiangsu EZGO received a written Notice of Assignment, pursuant to which Benlin Huang assigned and transferred
all of his rights, titles, and obligations under the Asset Purchase Arrangement Agreement to Shanghai Mingli. On April 19, 2021, Jiangsu
EZGO entered into a Shares Purchase Agreement with Shanghai Mingli and Tianjin Jiahao pursuant to which Jiangsu EZGO obtained the right
to purchase 100% of the outstanding shares of Shanghai Mingli. On June 28, 2021, Jiangsu EZGO has completed the asset acquisition of Tianjin
Jiahao with an aggregate consideration of approximately US$10.16 million, and Tianjin Jiahao became Jiangsu EZGO’s wholly owned
subsidiary. For the recent five years, Tianjin Jiahao did not have employee or generate any revenue; and the assets of Tianjin Jiahao
only consisted of buildings and land-used right, which was considered it inputs, thus, according to ASC 805-10-55-3A&amp;4, Tianjin Jiahao
was not a business. The acquisition of Tianjin Jianhao was accounted for as asset acquisition. The purchase price was allocated to the
buildings and land use right based on their respective fair values. The land use right is in Tianjin city, Hebei province. The remaining
land use right has a term of 36.5 years and will expire on December 4, 2057. For the year ended September 30, 2021, the Company recognized
amortization expense of $ 30,804.
The following table presents future
amortization as of September 30, 2021:
Years ending September 30, Amount
2022 $ 123,217
2023 123,217
2024 123,217
2025 123,217
2026 and thereafter 4,017,981
　 $ 4,510,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Sep. 30, 2021</t>
        </is>
      </c>
    </row>
    <row r="3">
      <c r="A3" s="3" t="inlineStr">
        <is>
          <t>Payables and Accruals [Abstract]</t>
        </is>
      </c>
    </row>
    <row r="4">
      <c r="A4" s="4" t="inlineStr">
        <is>
          <t>ACCRUED EXPENSES AND OTHER PAYABLES</t>
        </is>
      </c>
      <c r="B4" s="4" t="inlineStr">
        <is>
          <t>10
ACCRUED EXPENSES AND OTHER PAYABLES As of September 30, 2020 and 2021, accrued
expenses and other payables consisted of the following:
As of September 30,
2020 2021
Other taxes payable (1) $ 3,502,262 $ 6,559,454
Payroll payable 181,583 292,126
Others 69,972 291,050
Accrued expenses and other payables $ 3,753,817 $ 7,142,630 (1) The balance mainly represented the VAT payable of $3,124,232 and $ 5,875,913 as of September 30,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Sep. 30, 2021</t>
        </is>
      </c>
    </row>
    <row r="3">
      <c r="A3" s="3" t="inlineStr">
        <is>
          <t>Debt Disclosure [Abstract]</t>
        </is>
      </c>
    </row>
    <row r="4">
      <c r="A4" s="4" t="inlineStr">
        <is>
          <t>SHORT-TERM BORROWINGS</t>
        </is>
      </c>
      <c r="B4" s="4" t="inlineStr">
        <is>
          <t>11.
SHORT-TERM BORROWINGS As of September
30, 2020 and 2021, the borrowings consisted of the following:
As of September 30,
2020 2021
Short-term borrowings $ 299,315 $ 310,395 On August 11,
2020, Yizhiying entered into a non-revolving loan facility of RMB2,000,000 ($294,568) with Bank of Jiangsu with annual interest rate of
4.35% and a term of 12 months, which was guaranteed by Jianhui Ye, the Chief Executive Officer and a significant shareholder of the Company.
On August 12, 2021, Yizhiying entered into a new non-revolving loan facility of RMB2,000,000 ($310,395) with the same contract term of
the expired loan facility. For the fiscal
years ended September 30, 2019, 2020 and 2021, the Company recorded interest expenses of $19,180, $21,686, and $12,10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1</t>
        </is>
      </c>
    </row>
    <row r="3">
      <c r="A3" s="3" t="inlineStr">
        <is>
          <t>Related Party Transactions [Abstract]</t>
        </is>
      </c>
    </row>
    <row r="4">
      <c r="A4" s="4" t="inlineStr">
        <is>
          <t>RELATED PARTY TRANSACTIONS AND BALANCES</t>
        </is>
      </c>
      <c r="B4" s="4" t="inlineStr">
        <is>
          <t>12.
RELATED PARTY TRANSACTIONS AND BALANCES The following
is a list of related parties which the Company has transactions with during the fiscal years ended September 30, 2019, 2020 and 2021:
Name Relationship
(a) Henglong Chen A significant shareholder of the Company
(b) Huiyan Xie General manager and non-controlling shareholder of Dilang
(c) Huajian Xu A shareholder of the Company
(d) Shuang Wu Chief Operating Officer and a significant shareholder of the Company
(e) Yan Fang Non-controlling shareholder of Cenbird E-Motorcycle
(f) Jianhui Ye Chief Executive Officer and a significant shareholder of the Company
(g) Changzhou Cenbird Electric Bicycle Manufacturing Co., Ltd. Yan Fang, a non-controlling shareholder of Cenbird E-motorcycle, whose family member serves as director of Changzhou Cenbird Electric Bicycle Manufacturing Co., Ltd.
(h) Jiangsu Xinzhongtian Suye Co., Ltd. Yuxing Liu, the spouse of Yan Fang, serves as the executive of Jiangsu Xinzhongtian Suye Co., Ltd.
(i) Shenzhen Star Asset Management Co., Ltd. General Partner of Xinyu Star Assets Management No.1 Investing Partnership and Xinyu Star Assets Management No.2 Investing Partnership, which are two significant shareholders of the Company
(j) Jiangsu Yimao Pure Electric Bus Co., Ltd. Hengwei Chen, a significant shareholder of the Company until September 2019, serves as director of Jiangsu Yimao Pure Electric Bus Co., Ltd.
(k) Beijing Weiqi Technology Co., Ltd. Wholly owned by Huiyan Xie, the general manager and non-controlling shareholder of Dilang
(l) Shenzhen Star Cycling Network Technology Co., Ltd. Equity investments without readily determinable fair value
(m) Nanjing Mingfeng Technology Co.,Ltd Equity investments without readily determinable fair value Amount due from related parties As
of September 30, 2020 and 2021, amount due from related parties, consisted of the following:
As of September 30,
2020 2021
Changzhou Cenbird Electric Bicycle Manufacturing Co., Ltd. (g) (1) $ - $ 1,771,585
Jiangsu Xinzhongtian Suye Co., Ltd. (h) (1) 419,758 678,600
Shenzhen Star Cycling Network Technology Co., Ltd.(l) (2) - 310,395
Nanjing Mingfeng Technology Co.,Ltd.(m) (2) - 228,774
Huajian Xu (c) (3) 19,471 265,357
Shuang Wu (d) (3) - 163,448
Huiyan Xie (b) (3) - 71,636
Beijing Weiqi Technology Co., Ltd.(k) (4) 17,790 32,830
Yan Fang(e) (3) 981 -
Jianhui Ye (f) (3) 119,035 2,010
Amount due from related parties-current $ 577,035 $ 3,524,635
Changzhou Cenbird Electric Bicycle Manufacturing Co., Ltd. (5) $ 294,568 $ 310,395
Amount due from related parties-non-current $ 294,568 $ 310,395
(1) The
balance mainly represented the prepayments for purchasing e-bicycle gears and e-bicycles.
(2) The balance mainly represented loans with annual interest rate
of 5% to associates.
(3) The
balances mainly represented the advances made to the managements for the Company’s daily operational purposes.
(4) The
balance represented the receivable generated from the sales of e-bicycles.
(5) The
balance mainly represented the deposit for conducting original design manufacture (“ODM”) of e-bicycles and the deposit will
be returned in one year after the termination of the contract or after the Company stops selling produced e-bicycles. Amount due to Related Parties As
of September 30, 2020 and 2021, amount due to related parties consisted of the following:
As of September 30,
2020 2021
Yan Fang(e) (1) $ - $ 70,840
Shenzhen Star Asset Management Co., Ltd. (i) (2) 957 1,009
Changzhou Cenbird Electric Bicycle Manufacturing Co., Ltd. (g) (2) 340,340 -
Huajian Xu(c) (1) 287,270 -
Shuang Wu(d) (1) 72,847 -
Huiyan Xie(b) (1) 32,557 -
Jianhui Ye (f) (1) 20,312 -
Amount due to related parties $ 754,283 $ 71,849
(1) The
balances mainly represented the expenses paid on behalf of the Company for IPO or daily operation.
(2) The
balances represented the payable for purchasing e-bicycles. Related party transactions For the fiscal
years ended September 30, 2019, 2020 and 2021, the Company had the following material related party transactions:
For the fiscal years ended
Related Parties Nature 2019 2020 2021
Changzhou Cenbird Electric Bicycle Manufacturing Co., Ltd (g) Purchase of e-bicycles from a related party $ - $ (4,538,100 ) $ (6,048,053 )
Changzhou Cenbird Electric Bicycle Manufacturing Co., Ltd (g) Interest-free loan to a related party - 856,458 -
Changzhou Cenbird Electric Bicycle Manufacturing Co., Ltd (g) Collection of loan to a related party - (856,458 ) -
Jiangsu Xinzhongtian Suye Co., Ltd (h) Purchase of e-bicycles, gears and parts from a related party - (851,606 ) (915,213 )
Jiangsu Xinzhongtian Suye Co., Ltd (h) Rental fee and utility fee - (63,378 ) (146,607 )
Jiangsu Xinzhongtian Suye Co., Ltd (h) Interest-free loan to a related party - 185,566 -
Jiangsu Xinzhongtian Suye Co., Ltd (h) Collection of loan to a related party - (186,993 ) -
Shenzhen Star Cycling Network Technology Co., Ltd.(l) Loan to a related party - - 310,395
Nanjing Mingfeng Technology Co.,Ltd.(m) Loan to a related party - - 228,774
Jiangsu Yimao Pure Electric Bus Co., Ltd. (j) Purchase of battery cells for battery cell trading business (5,334,619 ) - -
Jiangsu Yimao Pure Electric Bus Co., Ltd. (j) Purchase of raw materials and finished goods (2,428,036 ) - -
Henglong Chen (a) Interest-free loan to a shareholder* 1,857,441 377,634 -
Henglong Chen (a) Collection of loan from a shareholder * (683,880 ) (391,116 ) (1,821,847 )
Henglong Chen (a) Transfer of third-party loans to a related party* 59,682 - -
Huiyan Xie Interest-free loan to a related party 101,896 - -
Huiyan Xie Collection of loan from a related party (101,896 ) - -
Shenzhen Star Asset Management Co., Ltd. (i) Rental expenses of e-bicycles (176,862 ) - -
Shenzhen Star Asset Management Co., Ltd. (i) Disposal of e-bicycles on behalf of a related party (291,131 ) - -
Shenzhen Star Asset Management Co., Ltd. (i) Purchase of e-bicycles from a related party (873,394 ) - -
Jianhui Ye (f) Interest-free loan from a related party (4,374,249 ) - -
Jianhui Ye (f) Repayment of interest-free loan to a related party - 4,289,426 -
Beijing Weiqi Technology Co., Ltd (k) Sales of e-bicycles to a related party - 107,314 12,341 * The interest-free loan made to Henglong Chen, a significant shareholder and former Chairman of the Board of the Company, net of repayment was recognized as a deduction to the Company’s equity, see Note 15d. The loans made to Henglong Chen which were for his personal purpose violated Sarbanes-Oxley Act section 402 due to the lack of internal control in term of related party borrowings. The loans are expected to be collected before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4774531</v>
      </c>
      <c r="C3" s="6" t="n">
        <v>322598</v>
      </c>
    </row>
    <row r="4">
      <c r="A4" s="4" t="inlineStr">
        <is>
          <t>Restricted cash</t>
        </is>
      </c>
      <c r="B4" s="5" t="n">
        <v>1115354</v>
      </c>
      <c r="C4" s="5" t="n">
        <v>17932</v>
      </c>
    </row>
    <row r="5">
      <c r="A5" s="4" t="inlineStr">
        <is>
          <t>Short-term investments</t>
        </is>
      </c>
      <c r="B5" s="5" t="n">
        <v>2387003</v>
      </c>
      <c r="C5" s="5" t="n">
        <v>2209261</v>
      </c>
    </row>
    <row r="6">
      <c r="A6" s="4" t="inlineStr">
        <is>
          <t>Accounts receivable, net</t>
        </is>
      </c>
      <c r="B6" s="5" t="n">
        <v>6847608</v>
      </c>
      <c r="C6" s="5" t="n">
        <v>6325733</v>
      </c>
    </row>
    <row r="7">
      <c r="A7" s="4" t="inlineStr">
        <is>
          <t>Notes receivable</t>
        </is>
      </c>
      <c r="B7" s="4" t="inlineStr">
        <is>
          <t xml:space="preserve"> </t>
        </is>
      </c>
      <c r="C7" s="5" t="n">
        <v>1664310</v>
      </c>
    </row>
    <row r="8">
      <c r="A8" s="4" t="inlineStr">
        <is>
          <t>Inventories, net</t>
        </is>
      </c>
      <c r="B8" s="5" t="n">
        <v>924342</v>
      </c>
      <c r="C8" s="5" t="n">
        <v>867752</v>
      </c>
    </row>
    <row r="9">
      <c r="A9" s="4" t="inlineStr">
        <is>
          <t>Advances to suppliers, net</t>
        </is>
      </c>
      <c r="B9" s="5" t="n">
        <v>7404538</v>
      </c>
      <c r="C9" s="5" t="n">
        <v>2700383</v>
      </c>
    </row>
    <row r="10">
      <c r="A10" s="4" t="inlineStr">
        <is>
          <t>Amount due from related parties, current</t>
        </is>
      </c>
      <c r="B10" s="5" t="n">
        <v>3524635</v>
      </c>
      <c r="C10" s="5" t="n">
        <v>577035</v>
      </c>
    </row>
    <row r="11">
      <c r="A11" s="4" t="inlineStr">
        <is>
          <t>Prepaid expenses and other current assets, net</t>
        </is>
      </c>
      <c r="B11" s="5" t="n">
        <v>609602</v>
      </c>
      <c r="C11" s="5" t="n">
        <v>881073</v>
      </c>
    </row>
    <row r="12">
      <c r="A12" s="4" t="inlineStr">
        <is>
          <t>Current assets of discontinued operation</t>
        </is>
      </c>
      <c r="B12" s="5" t="n">
        <v>91997</v>
      </c>
      <c r="C12" s="5" t="n">
        <v>750784</v>
      </c>
    </row>
    <row r="13">
      <c r="A13" s="4" t="inlineStr">
        <is>
          <t>Total current assets</t>
        </is>
      </c>
      <c r="B13" s="5" t="n">
        <v>27679610</v>
      </c>
      <c r="C13" s="5" t="n">
        <v>16316861</v>
      </c>
    </row>
    <row r="14">
      <c r="A14" s="4" t="inlineStr">
        <is>
          <t>Property, plants and equipment, net</t>
        </is>
      </c>
      <c r="B14" s="5" t="n">
        <v>8746386</v>
      </c>
      <c r="C14" s="5" t="n">
        <v>2369891</v>
      </c>
    </row>
    <row r="15">
      <c r="A15" s="4" t="inlineStr">
        <is>
          <t>Land use right</t>
        </is>
      </c>
      <c r="B15" s="5" t="n">
        <v>4510849</v>
      </c>
      <c r="C15" s="4" t="inlineStr">
        <is>
          <t xml:space="preserve"> </t>
        </is>
      </c>
    </row>
    <row r="16">
      <c r="A16" s="4" t="inlineStr">
        <is>
          <t>Amount due from related parties, noncurrent</t>
        </is>
      </c>
      <c r="B16" s="5" t="n">
        <v>310395</v>
      </c>
      <c r="C16" s="5" t="n">
        <v>294568</v>
      </c>
    </row>
    <row r="17">
      <c r="A17" s="4" t="inlineStr">
        <is>
          <t>Long-term investments</t>
        </is>
      </c>
      <c r="B17" s="5" t="n">
        <v>132621</v>
      </c>
      <c r="C17" s="4" t="inlineStr">
        <is>
          <t xml:space="preserve"> </t>
        </is>
      </c>
    </row>
    <row r="18">
      <c r="A18" s="4" t="inlineStr">
        <is>
          <t>Deferred tax assets, net</t>
        </is>
      </c>
      <c r="B18" s="5" t="n">
        <v>585428</v>
      </c>
      <c r="C18" s="5" t="n">
        <v>97324</v>
      </c>
    </row>
    <row r="19">
      <c r="A19" s="4" t="inlineStr">
        <is>
          <t>Non-current assets of discontinued operation</t>
        </is>
      </c>
      <c r="B19" s="5" t="n">
        <v>46381</v>
      </c>
      <c r="C19" s="5" t="n">
        <v>739154</v>
      </c>
    </row>
    <row r="20">
      <c r="A20" s="4" t="inlineStr">
        <is>
          <t>Total assets</t>
        </is>
      </c>
      <c r="B20" s="5" t="n">
        <v>42011670</v>
      </c>
      <c r="C20" s="5" t="n">
        <v>19817798</v>
      </c>
    </row>
    <row r="21">
      <c r="A21" s="3" t="inlineStr">
        <is>
          <t>Current liabilities:</t>
        </is>
      </c>
    </row>
    <row r="22">
      <c r="A22" s="4" t="inlineStr">
        <is>
          <t>Short-term borrowings</t>
        </is>
      </c>
      <c r="B22" s="5" t="n">
        <v>310395</v>
      </c>
      <c r="C22" s="5" t="n">
        <v>299315</v>
      </c>
    </row>
    <row r="23">
      <c r="A23" s="4" t="inlineStr">
        <is>
          <t>Accounts payable</t>
        </is>
      </c>
      <c r="B23" s="5" t="n">
        <v>650693</v>
      </c>
      <c r="C23" s="5" t="n">
        <v>298060</v>
      </c>
    </row>
    <row r="24">
      <c r="A24" s="4" t="inlineStr">
        <is>
          <t>Accrued expenses and other payables</t>
        </is>
      </c>
      <c r="B24" s="5" t="n">
        <v>7142630</v>
      </c>
      <c r="C24" s="5" t="n">
        <v>3753817</v>
      </c>
    </row>
    <row r="25">
      <c r="A25" s="4" t="inlineStr">
        <is>
          <t>Advances from customers</t>
        </is>
      </c>
      <c r="B25" s="5" t="n">
        <v>94899</v>
      </c>
      <c r="C25" s="5" t="n">
        <v>154554</v>
      </c>
    </row>
    <row r="26">
      <c r="A26" s="4" t="inlineStr">
        <is>
          <t>Income tax payable</t>
        </is>
      </c>
      <c r="B26" s="5" t="n">
        <v>395483</v>
      </c>
      <c r="C26" s="5" t="n">
        <v>292940</v>
      </c>
    </row>
    <row r="27">
      <c r="A27" s="4" t="inlineStr">
        <is>
          <t>Amount due to related parties</t>
        </is>
      </c>
      <c r="B27" s="5" t="n">
        <v>71849</v>
      </c>
      <c r="C27" s="5" t="n">
        <v>754283</v>
      </c>
    </row>
    <row r="28">
      <c r="A28" s="4" t="inlineStr">
        <is>
          <t>Current liabilities of discontinued operation</t>
        </is>
      </c>
      <c r="B28" s="5" t="n">
        <v>809221</v>
      </c>
      <c r="C28" s="5" t="n">
        <v>1119684</v>
      </c>
    </row>
    <row r="29">
      <c r="A29" s="4" t="inlineStr">
        <is>
          <t>Total current liabilities</t>
        </is>
      </c>
      <c r="B29" s="5" t="n">
        <v>9475170</v>
      </c>
      <c r="C29" s="5" t="n">
        <v>6672653</v>
      </c>
    </row>
    <row r="30">
      <c r="A30" s="4" t="inlineStr">
        <is>
          <t>Total liabilities</t>
        </is>
      </c>
      <c r="B30" s="5" t="n">
        <v>9475170</v>
      </c>
      <c r="C30" s="5" t="n">
        <v>6672653</v>
      </c>
    </row>
    <row r="31">
      <c r="A31" s="4" t="inlineStr">
        <is>
          <t>Commitments and contingencies</t>
        </is>
      </c>
      <c r="B31" s="4" t="inlineStr">
        <is>
          <t xml:space="preserve"> </t>
        </is>
      </c>
      <c r="C31" s="4" t="inlineStr">
        <is>
          <t xml:space="preserve"> </t>
        </is>
      </c>
    </row>
    <row r="32">
      <c r="A32" s="3" t="inlineStr">
        <is>
          <t>Equity</t>
        </is>
      </c>
    </row>
    <row r="33">
      <c r="A33" s="4" t="inlineStr">
        <is>
          <t>Preferred shares</t>
        </is>
      </c>
      <c r="B33" s="4" t="inlineStr">
        <is>
          <t xml:space="preserve"> </t>
        </is>
      </c>
      <c r="C33" s="4" t="inlineStr">
        <is>
          <t xml:space="preserve"> </t>
        </is>
      </c>
    </row>
    <row r="34">
      <c r="A34" s="4" t="inlineStr">
        <is>
          <t>Ordinary shares (par value of $0.001 per share; 100,000,000 shares authorized as of September 30, 2020 and 2021; 7,800,000 and 13,626,602 shares issued and outstanding as of September 30, 2020 and 2021, respectively)</t>
        </is>
      </c>
      <c r="B34" s="5" t="n">
        <v>13627</v>
      </c>
      <c r="C34" s="5" t="n">
        <v>7800</v>
      </c>
    </row>
    <row r="35">
      <c r="A35" s="4" t="inlineStr">
        <is>
          <t>Subscription receivable</t>
        </is>
      </c>
      <c r="B35" s="5" t="n">
        <v>-7800</v>
      </c>
      <c r="C35" s="5" t="n">
        <v>-7800</v>
      </c>
    </row>
    <row r="36">
      <c r="A36" s="4" t="inlineStr">
        <is>
          <t>Receivables from a shareholder</t>
        </is>
      </c>
      <c r="B36" s="5" t="n">
        <v>-3152179</v>
      </c>
      <c r="C36" s="5" t="n">
        <v>-4737521</v>
      </c>
    </row>
    <row r="37">
      <c r="A37" s="4" t="inlineStr">
        <is>
          <t>Additional paid-in capital</t>
        </is>
      </c>
      <c r="B37" s="5" t="n">
        <v>32260048</v>
      </c>
      <c r="C37" s="5" t="n">
        <v>12078058</v>
      </c>
    </row>
    <row r="38">
      <c r="A38" s="4" t="inlineStr">
        <is>
          <t>Statutory reserve</t>
        </is>
      </c>
      <c r="B38" s="5" t="n">
        <v>233413</v>
      </c>
      <c r="C38" s="5" t="n">
        <v>212842</v>
      </c>
    </row>
    <row r="39">
      <c r="A39" s="4" t="inlineStr">
        <is>
          <t>Retained earnings and (deficit)</t>
        </is>
      </c>
      <c r="B39" s="5" t="n">
        <v>-1423614</v>
      </c>
      <c r="C39" s="5" t="n">
        <v>1575630</v>
      </c>
    </row>
    <row r="40">
      <c r="A40" s="4" t="inlineStr">
        <is>
          <t>Accumulated other comprehensive income (loss)</t>
        </is>
      </c>
      <c r="B40" s="5" t="n">
        <v>594507</v>
      </c>
      <c r="C40" s="5" t="n">
        <v>-259547</v>
      </c>
    </row>
    <row r="41">
      <c r="A41" s="4" t="inlineStr">
        <is>
          <t>Total EZGO Technologies Ltd.’s shareholders’ equity</t>
        </is>
      </c>
      <c r="B41" s="5" t="n">
        <v>28518002</v>
      </c>
      <c r="C41" s="5" t="n">
        <v>8869462</v>
      </c>
    </row>
    <row r="42">
      <c r="A42" s="4" t="inlineStr">
        <is>
          <t>Non-controlling interests</t>
        </is>
      </c>
      <c r="B42" s="5" t="n">
        <v>4018498</v>
      </c>
      <c r="C42" s="5" t="n">
        <v>4275683</v>
      </c>
    </row>
    <row r="43">
      <c r="A43" s="4" t="inlineStr">
        <is>
          <t>Total equity</t>
        </is>
      </c>
      <c r="B43" s="5" t="n">
        <v>32536500</v>
      </c>
      <c r="C43" s="5" t="n">
        <v>13145145</v>
      </c>
    </row>
    <row r="44">
      <c r="A44" s="4" t="inlineStr">
        <is>
          <t>Total liabilities and equity</t>
        </is>
      </c>
      <c r="B44" s="6" t="n">
        <v>42011670</v>
      </c>
      <c r="C44" s="6" t="n">
        <v>19817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Sep. 30, 2021</t>
        </is>
      </c>
    </row>
    <row r="3">
      <c r="A3" s="3" t="inlineStr">
        <is>
          <t>Discontinued Operations and Disposal Groups [Abstract]</t>
        </is>
      </c>
    </row>
    <row r="4">
      <c r="A4" s="4" t="inlineStr">
        <is>
          <t>DISCONTINUED OPERATION</t>
        </is>
      </c>
      <c r="B4" s="4" t="inlineStr">
        <is>
          <t>13. DISCONTINUED OPERATION In November 2018, the Company entered
into an agreement with a third-party company to dispose its battery cell production line. The production line was disposed in December
2018. After the disposal, the Company is no longer engaged in the manufacturing of battery cells. The disposal of the production line
was treated as a discontinued operation for all fiscal years presented.
Due to the impact of COVID-19, the revenue
of rental business decreased after December 2019, which led to the termination of the cooperation with its sublease agents from January
2020 to July 2020. Therefore, management decided to dispose majority of its rental assets, mainly batteries and E-bicycle, before September
30, 2021. The disposal of the Company’s rental business was also treated as a discontinued operation for all fiscal years presented.
The assets and liabilities of the discontinued
operations, which are included in “Current assets of discontinued operation” and “Current liabilities of discontinued
operation”, on the Consolidated Balance Sheets, consist of the following:
As of September 30,
2020 2021
Assets of discontinued operation
Accounts receivable* $ 393,531 $ 82,790
Advance to suppliers 1,077 1,135
Other receivable and prepaid expense 356,176 8,072
Total current assets 750,784 91,997
Property, plant and equipment, net 739,154 46,381
Total assets $ 1,489,938 $ 138,378
Liabilities of discontinued operation
Accounts payable 320,001 293,073
Advance from customers 35,324 35,971
Other payable 286,462 664
Income tax payable 477,897 479,513
Total current liabilities 1,119,684 809,221
Total liabilities $ 1,119,684 $ 809,221
* The accounts receivables as of September 30, 2021 has been subsequently
collected in November 2021. The following are revenues and income (loss) from discontinued
operation:
For the years ended
2019 2020 2021
Net revenues $ 6,334,585 $ 1,595,227 $ 342,636
Cost of revenues (3,779,369 ) (1,348,578 ) (292,266 )
Loss on the disposal of the production line (151,298 ) - -
Income (loss) from discontinued operation before income tax 1,960,866 (76,291 ) (26,272 )
Income tax benefit (expense) (536,565 ) 18,915 (10,132 )
Income (loss) from discontinued operation, net of income tax $ 1,424,301 $ (57,376 ) $ (36,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4.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September 30, 2019, 2020 and 2021. Therefore, no Hong Kong profit tax has been provided for fiscal
the years ended September 30, 2019, 2020 and 2021. PRC The Company’s PRC subsidiaries,
VIE and VIE’s subsidiaries are subject to the PRC Enterprise Income Tax Law (“EIT Law”) and are taxed at the statutory
income tax rate of 25%, unless otherwise specified. The components of the income tax expense
(benefit) from continuing operations are:
For the years ended September 30,
2019 2020 2021
Current $ 126,267 $ 160,540 $ 68,650
Deferred 147,660 (44,477 ) (488,055 )
Total income tax expense (benefit) $ 273,927 $ 116,063 $ (419,405 ) The reconciliations of the statutory
income tax rate and the Company’s effective income tax rate are as follows:
For the years ended September 30,
2019 2020 2021
Net income (loss) before provision for income taxes $ 1,041,063 $ 450,361 $ (3,796,645 )
PRC statutory tax rate 25 % 25 % 25 %
Income tax at statutory tax rate 260,266 112,590 (949,161 )
Expenses not deductible for tax purpose 2,194 3,492 6,856
Effect of income tax rate differences in jurisdictions other than the PRC - - 123,889
Effect on valuation allowance 11,467 (19 ) 399,011
Income tax expense (benefit) $ 273,927 $ 116,063 $ (419,405 )
Effective tax rates 26 % 26 % 11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September 30, 2020 and 2021,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For the fiscal year ended September
30, 2021, the effect of income tax rate differences in jurisdictions other than the PRC mainly resulted from the loss in EZGO, which is
incorporate in BVI and is not subject to income or capital gains taxes. The effective tax rates are 26%, 26% and 11% for the fiscal years
ended September 30, 2019, 2020 and 2021 respectively. The Company accrued valuation allowance for deferred tax assets of $399,011 for
the fiscal year end September 30, 2021, which resulted in the low effective tax rate. The tax effect of temporary difference
under ASC Topic
As of September 30,
2020 2021
Deferred tax assets:
Tax loss carry forwards $ 101,848 $ 951,323
Bad debt allowance - 236
Reserve of inventory - 26,757
Advertising expense 7,061 23,995
Less: valuation allowance (11,585 ) (416,883 )
Deferred tax assets, net $ 97,324 $ 585,428 The movement of valuation allowance
provision for deferred tax assets is as follows:
For the fiscal years ended
2019 2020 2021
Balance as of October 1, $ - $ 11,138 $ 11,585
Current year addition (reduction) 11,467 (19 ) 399,011
Exchange rate effect (329 ) 466 6,287
Balance as of September 30, $ 11,138 $ 11,585 $ 416,883 As of September 30, 2021, the net operating
loss carried forward was $3,805,292, $169,487 and $237,905 of which expires in 2024 and 2025 respectively and the remaining expires in
2026. For the fiscal years ended September 30, 2019 and 2021, the Company accrued valuation allowance for deferred tax assets of $11,467
and $399,011, respectively and reduced valuation allowance for deferred tax assets of $19 for the fiscal years ended September 30, 2020
based upon a review of four sources of income identified within ASC Topic 740.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Accounting for uncertainty tax position The Company did not identify significant
unrecognized tax benefits for the fiscal years ended September 30, 2019, 2020 and 2021. The Company did not incur any interest and penalties
related to potential underpaid income tax expenses. In general, the PRC tax authority has up to five years to conduct examinations of
the Company’s tax filings. Accordingly, the tax years from 2016 to 2021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1</t>
        </is>
      </c>
    </row>
    <row r="3">
      <c r="A3" s="3" t="inlineStr">
        <is>
          <t>Stockholders' Equity Note [Abstract]</t>
        </is>
      </c>
    </row>
    <row r="4">
      <c r="A4" s="4" t="inlineStr">
        <is>
          <t>EQUITY</t>
        </is>
      </c>
      <c r="B4" s="4" t="inlineStr">
        <is>
          <t>15. EQUITY
(a) Ordinary shares The Company was established under the
laws of the BVI on January 24, 2019. The authorized number of Ordinary Shares was 50,000 with par value of $1 per share .
On January 24, 2019, the Company issued 50,000 shares to the shareholders at par $1 per share. On September 8, 2020, the Company effected
a one thousand-for-one subdivision of shares to shareholders, which increased the total number of authorized and issued ordinary shares
of 50,000 to 50,000,000 and decreased the par value of ordinary shares from $1 to $0.001. 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 On January 28, 2021, the Company closed
its initial public offering (“IPO”). 3,038,500 ordinary shares, par value $0.001 per share, at an offering price of $4 per
share for a total of $12,154,000 in gross proceeds. The Company raised total net proceeds of $10,845,638 after deducting underwriting
discounts, commotions, and offering expenses.
On June 1, 2021, the Company, closed
its registered direct public offering of 2,564,102 units of its securities (each, a “Unit”), with each Unit consisting of
(i) one ordinary share of the Company, par value $0.001 per share, and (ii) one warrant to purchase 0.7 ordinary share, at an offering
price of $4.68 per Unit for a total $12,000,000 in gross proceeds. The Company raised total net proceeds of $10,881,576 after deducting
underwriting discounts, commotions, and offering expenses.
(b) Subscription receivable As of September 30, 2020 and 2021, subscription
receivable on the Consolidated Balance Sheets represented the unrecovered consideration of the 7,800,000 ordinary shares issued by the
Company.
(c)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September 30,
2020 and 2021, statutory reserve provided were $212,842 and $ ,
respectively.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
in capital and statutory reserve of Company’s PRC subsidiaries and VIE and VIE’s subsidiaries, were $12,290,900 and $28,064,866
as of September 30, 2020 and 2021, respectively.
(d) Receivables from a shareholder Receivables from a shareholder as of
September 30, 2020 and 2021 included the loans to Mr. Henglong Chen, a significant shareholder and former Chairman of Board of the Company,
amounted to $4,737,521, and $3,152,179 , respectively. The
receivable from Mr. Chen is interest-free loan and is due on demand.
(e) Option In
January 2021, the Company granted its underwriters an option to purchase for
a period of 45 days after the closing of the initial public offering to purchase the Company’s Ordinary Shares to be offered by
the Company pursuant to the offering (excluding shares subject to this option). These options expired and unexercised in 2021. On
January 29, 2021, an underwriter exercised an over-allotment option (the “Option”) in part to purchase 238,500 Ordinary Shares
from the Company in connection with the IPO at a price of $4.00 per Ordinary Share for gross proceeds of $954,000 under the Option.
Number Weighted Contractual Intrinsic
Options Outstanding as of September 30, 2020 - - - -
Options Exercisable as of September 30, 2020 - - - -
Options granted 420,000 4 45 -
Options exercises (238,500 ) 4 45 -
Options expired (181,500 ) 4 45 -
Options Outstanding as of September 30, 2021 - - - -
Options Exercisable as of September 30, 2021 - - - -
(f) Warrant In January, 2021, the warrant shares
were granted to an underwriter to purchase 303,850 ordinary shares at an exercise price of $4.4 per share. The warrant shares can be purchased
in cash or via the cashless exercise option. As the share price on the exercise date was higher than the exercise price of $4.40, the
Company issued 224,289 ordinary shares to warrant holders for free. In
June 2021, warrant shares were granted to investors in the Company’s public offering to purchase 1,794,871 ordinary shares at an
exercise price of $4.68 per share. Warrants shares were also granted to FT Global Capital, Inc. to purchase 217,948 ordinary shares at
an exercise price of $5.85 per share. Both the warrant shares granted to both investors and FT Global Capital, Inc. can be purchased in
cash or via cashless exercise option, and are exercisable before June 1, 2023. As of September 30,
2021, the warrant shares granted to investors and FT Global Capital, Inc. have not been exercised. Following table summarizes
the warrant activities for the fiscal years ended September 30, 2021. There were no warrant activities for the fiscal year ended September
30, 2019 and 2020.
Ordinary Weighted Contractual Intrinsic
Warrants outstanding as of September 30, 2020 - - - -
Warrants Exercisable as of September 30, 2020 - - - -
Warrants granted 2,316,669 $ 4.75 2.39 -
Warrants exercises (303,850 ) $ 4.40 - -
Warrants expired - - - -
Warrants Outstanding as of September30, 2021 2,012,819 $ 4.81 1.67 -
Warrants Exercisable as of September 30, 2021 2,012,819 $ 4.81 1.67 -
(g) Non-controlling interests As of September 30, 2020 and 2021, the
Company’s non-controlling interests represented 19.13% equity interest of Hengmao, 20% equity interest of Dilang, which was established
on July 2, 2019, and 49% equity interest of Cenbird E- Motorcycle, which was acquired on September 1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16. COMMITMENTS AND CONTINGENCIES Legal Proceedings From time to time, the Company may be
subject to legal proceedings, investigations and claims incidental to the conduct of our business. The Company currently have two contract
disputes with our suppliers, Jiangsu Anruida New Material Company Limited (“Anruida”) and Zhuhai Titans New Power Electric
Co., Ltd. (“Titans”). On October 21, 2019, Anruida
commenced an action against Hengmao Power Battery in Changzhou Wujin District Intermediate People’s Court alleging that
Hengmao Power Battery defaulted on the contract payment of RMB958,805.40 (approximately $148,804) and seeking for, among others, the
payment of the contractual payment and the interest on the contractual payment. The appellate court has rendered its judgment on
January 28, 2021, pursuant to which Hengmao Power Battery shall repay RMB958,805.40 and accrued interests. The Company properly
accrued the repayment amount and interest as of September 30, 2021. On January 6, 2020, Titans commenced
an action against Hengmao Power Battery in Changzhou Wujin District Intermediate People’s Court alleging that Hengmao Power Battery
defaulted on the payment of RMB1,072,560 (approximately $166,459) and seeking for, among others, the payment of the contractual payment.
However, the Company plan to defend the case rigorously. The appellate court has rendered its judgment on January 27, 2021, pursuant to
which Hengmao Power Battery shall repay RMB1,072,560 (approximately $166,459), accrued interests and attorney’s fees. The Company properly accrued the repayment amount and interest as of September 30, 2021. Other than disclosed above, the Company
are not a party to, nor are we aware of, any legal proceedings, investigations or claims which, in the opinion of our management, are
likely to have a material adverse effect on our business, financial condition or results of operations. Operating Leases The Company leases its offices under
non-cancelable operating lease agreements. Rent and related utilities expense under all operating leases, included in operating expenses
in the Consolidated Statements of Operations and Comprehensive Income (loss), amounted to $130,940, $165,891 and $ 281,102 for the fiscal
years ended September 30, 2019, 2020 and 2021, respectively.
The following table presents future
minimum rental payments required under operating leases as of September 30, 2021:
Years ending September 30, Amount
2022 $ 219,020
2023 141,527
2024 83,807
2025 54,319
2026 and thereafter -
　 $ 498,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Sep. 30, 2021</t>
        </is>
      </c>
    </row>
    <row r="3">
      <c r="A3" s="3" t="inlineStr">
        <is>
          <t>Disclosure of Segment Reporting [Abstract]</t>
        </is>
      </c>
    </row>
    <row r="4">
      <c r="A4" s="4" t="inlineStr">
        <is>
          <t>SEGMENT REPORTING</t>
        </is>
      </c>
      <c r="B4" s="4" t="inlineStr">
        <is>
          <t>17. SEGMENT REPORTING The Company has determined that it operates
in two operating segments: (1) Battery cells and packs segment, and (2) E-bicycle sales segment. The battery cells and packs segment engages
in selling battery packs and trading battery cells. The e-bicycle sales segment sells e-bicycles on various e-commerce platforms
to individual customers.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fiscal
years ended September 30, 2019, 2020 and 2021:
Fiscal year ended September 30, 2019
Battery E-bicycle Subtotal from operating Other Consolidated
Revenues from external customers $ 1,253,569 $ 104,080 $ 1,357,649 $ 13,552 $ 1,371,201
Depreciation and amortization $ - $ (424 ) $ (424 ) $ (3,178 ) $ (3,602 )
Segment income before tax $ 1,119,568 $ 32,994 $ 1,152,562 $ (111,499 ) $ 1,041,063
Segment gross profit margin 96 % (2 )% 87 % 39 % 86 %
Fiscal year ended September 30, 2020
Battery E-bicycle Subtotal from operating Other Consolidated
Revenues from external customers $ 3,148,156 $ 11,165,290 $ 14,313,446 $ 929,836 $ 15,243,282
Depreciation and amortization $ (2,318 ) $ (82,896 ) $ (85,214 ) $ (466 ) $ (85,680 )
Segment income (loss) before tax $ 251,731 $ 169,452 $ 421,183 $ 29,178 $ 450,361
Segment gross profit margin 15 % 9 % 11 % 10 % 11 %
Fiscal year ended September 30, 2021
Battery E-bicycle Subtotal from operating Other Consolidated
Revenues from external customers $ 4,288,366 $ 18,232,537 $ 22,520,903 $ 901,103 $ 23,422,006
Depreciation and amortization $ (804 ) $ (139,501 ) $ (140,305 ) $ (329,543 ) $ (469,848 )
Segment income (loss) before tax $ 16,902 $ (2,034,515 ) $ (2,017,613 ) $ (1,779,032 ) $ (3,796,645 )
Segment gross profit margin 3.2 % 1.6 % 1.9 % (4.4 %) 1.6 % The
following table presents the reconciliation from reportable segment income to the consolidated income from continuing operations before
income taxes for the years ended September 30, 2019, 2020 and 2021:
For the fiscal years ended
2019 2020 2021
Net revenues
Total revenues from reportable segments $ 1,357,649 $ 14,313,446 $ 22,520,903
Other revenues 13,552 929,836 901,103
Consolidated net revenues $ 1,371,201 $ 15,243,282 $ 23,422,006
Income or loss
Total operating income (loss) for reportable segments $ 1,149,103 $ 186,758 $ (2,040,656 )
Other income for reportable segments 3,459 234,425 23,043
Total income for reportable segments 1,152,562 421,183 (2,017,613 )
Unallocated amounts:
Other corporate (expense) gain (111,499 ) 29,178 (1,779,032 )
Consolidated income from continuing operations before income taxes $ 1,041,063 $ 450,361 $ (3,796,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1</t>
        </is>
      </c>
    </row>
    <row r="3">
      <c r="A3" s="3" t="inlineStr">
        <is>
          <t>Risks and Uncertainties [Abstract]</t>
        </is>
      </c>
    </row>
    <row r="4">
      <c r="A4" s="4" t="inlineStr">
        <is>
          <t>CONCENTRATIONS</t>
        </is>
      </c>
      <c r="B4" s="4" t="inlineStr">
        <is>
          <t>18. CONCENTRATIONS Concentrations of credit risk As of September 30, 2020 and 2021, cash,
cash equivalents and restricted cash balances in the PRC are $340,530 and $5,889,885, respectively, which were primarily deposited in
financial institutions located in Mainland China, and each bank account is insured by the government authority with the maximum limit
of RMB500,000 (equivalent to $70,692).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0 and 2021.
As of 2020 As of
Customer Amount % of Total Amount % of Total
A $ 644,120 10 % $ 1,289,276 19 %
B * * 1,253,742 18 %
C * * 1,102,586 16 %
D * * 1,083,605 16 %
E * * 863,626 12 %
F 2,390,789 36 % * *
Total $ 3,034,909 46 % $ 5,592,835 81 %
* Represented the percentage
below 10% The
following table sets forth information as to each customer that accounted for 10% or more of total revenue for the fiscal years ended
September 30, 2019, 2020 and 2021.
Fiscal year ended Fiscal year ended Fiscal year ended
Customer Amount % of Total Amount % of Total Amount % of Total
A $ * * $ * * $ 3,062,302 13 %
B * * * * 2,230,798 10 %
F * * 4,065,411 24 % * *
G 1,158,818 22 % * * * *
H 867,411 17 % * * * *
I 642,683 12 % * * * *
J 578,489 11 % * * * *
Total $ 3,247,401 62 % $ 4,065,411 24 % $ 5,293,100 23 %
* Represented the percentage below 10% The
following table sets forth information as to each supplier that accounted for 10% or more of total purchase for the fiscal years ended
September 30, 2019, 2020 and 2021.
Fiscal year ended Fiscal year ended Fiscal year ended
Supplier Amount % of Total Amount % of Total Amount % of Total
A * * $ * * $ 3,485,941 16 %
B * * * * 2,420,798 11 %
C 504,889 63 % 4,320,110 26 % * *
D * * 2,141,144 13 % * *
E 110,940 14 % * * * *
Total 615,829 77 % $ 6,461,254 39 % $ 5,906,739 27 %
* Represented the percentage below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9. SUBSEQUENT EVENTS On October
14, 2021, Jiangsu EZGO entered into a loan agreement of RMB10,000,000 ($1,552,458) with Shandong EZGO New Energy Technology Co., Ltd.,
a related party of the Company, with annual interest rate of 5% and a term of 12 months. On December 7, 2021, Jiangsu Langyi Import and Export Trade Co., Ltd.
(“Langyi”), a subsidiary of VIE was corporate in Changzhou, Jiangsu province. The principal activities of Langyi include import
and export trade of e-bicycles. On December
10, 2021, Jiangsu EZGO Energy Supply Chain Technology Co., Ltd. (“EZGO Energy”), a subsidiary of VIE was corporate in Changzhou,
Jiangsu province. The principal activities of EZGO Energy include supply chain management services and development, operation and maintenance
of technology related to e-bicycle. The Company
has performed an evaluation of subsequent events through January 27, 2022, which was the date of the issuance of the consolidated
financial statements, and determined that no events that would have required adjustment or disclosure in the consolidated financial statements
other than those discussed in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consolidated financial
statements are prepared in accordance with accounting principles generally accepted in the United States of America (“U.S. GAAP”).
The consolidated financial statements include the financial statements of EZGO, its subsidiaries, its VIE and its VIE’s subsidiaries
for which EZGO is the primary beneficiary. All inter-company transactions and balances have been eliminated upon consolidation. </t>
        </is>
      </c>
    </row>
    <row r="5">
      <c r="A5" s="4" t="inlineStr">
        <is>
          <t>Use of estimates</t>
        </is>
      </c>
      <c r="B5" s="4" t="inlineStr">
        <is>
          <t xml:space="preserve">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 </t>
        </is>
      </c>
    </row>
    <row r="6">
      <c r="A6" s="4" t="inlineStr">
        <is>
          <t>Comparability due to discontinued operation</t>
        </is>
      </c>
      <c r="B6" s="4" t="inlineStr">
        <is>
          <t xml:space="preserve">(c)Comparability due to discontinued operationCertain accounts in the Consolidated
Statements of Operations and Comprehensive Income (Loss) for the fiscal years ended September 30, 2019, 2020 and 2021, and balances in
the Consolidated Balance Sheets as of September 30, 2020 and 2021, and cash flows in the Consolidated Statements of Cash Flows for the
fiscal years ended September 30, 2019, 2020 and 2021, and related notes have been retrospectively adjusted to reflect the effect of discontinued
operations. See Note 13 for details of discontinued operations. </t>
        </is>
      </c>
    </row>
    <row r="7">
      <c r="A7" s="4" t="inlineStr">
        <is>
          <t>Discontinued operation</t>
        </is>
      </c>
      <c r="B7" s="4" t="inlineStr">
        <is>
          <t xml:space="preserve">(d)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0 and 2021. The results of operations of discontinued
operation for the years ended September 30, 2019, 2020 and 2021 have been reflected separately in the Consolidated Statements of Income
as a single line item for all periods presented in accordance with U.S. GAAP. Cash flows from discontinued operation of the three categories
for the years ended September 30, 2019, 2020, and 2021 were separately presented in the Consolidated Statements of Cash Flows for all
periods presented in accordance with U.S. GAAP. </t>
        </is>
      </c>
    </row>
    <row r="8">
      <c r="A8" s="4" t="inlineStr">
        <is>
          <t>Fair value measurement</t>
        </is>
      </c>
      <c r="B8" s="4" t="inlineStr">
        <is>
          <t xml:space="preserve">(e) Fair
value measurement The Company applies Accounting
Standards Codification (“ASC”)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and cash equivalents, short-term investments, accounts receivable, amount due from related parties, amount due to related parties, short-term
borrowings, accounts payable and advances from customers. </t>
        </is>
      </c>
    </row>
    <row r="9">
      <c r="A9" s="4" t="inlineStr">
        <is>
          <t>Cash and cash equivalents</t>
        </is>
      </c>
      <c r="B9" s="4" t="inlineStr">
        <is>
          <t xml:space="preserve"> (f)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t>
        </is>
      </c>
    </row>
    <row r="10">
      <c r="A10" s="4" t="inlineStr">
        <is>
          <t>Restricted cash</t>
        </is>
      </c>
      <c r="B10" s="4" t="inlineStr">
        <is>
          <t xml:space="preserve"> (g) Restricted cash Restricted cash represents bank deposits
with designated use, which cannot be withdrawn without certain approval or notice. As of September 30, 2020 and 2021, the
Company had restricted bank deposits of $17,932 and $1,115,354, respectively. The balance as of September 30, 2020 represented the restricted
bank deposits in the bank account, which cannot be withdrawn or used without the bank’s approval. The balances as of September 30,
2021 mainly represented the restricted deposits in the escrow account set up by the Company with a third-party escrow agent in the United
States. The Company funded such account with the public offering on the Nasdaq Capital Market (“Nasdaq”) that may be utilized
to fund any bona fide indemnification claims. All fund cannot be withdrawn or used until the applicable period expires. </t>
        </is>
      </c>
    </row>
    <row r="11">
      <c r="A11" s="4" t="inlineStr">
        <is>
          <t>Short-term investments</t>
        </is>
      </c>
      <c r="B11" s="4" t="inlineStr">
        <is>
          <t xml:space="preserve"> (h) Short-term investments Short-term investments include wealth
management product and convertible debt instrument, which are classified as available-for-sale debt investments in accordance with ASC
topic 320 (“ASC 320”), Investments—Debt Securities. Short-term investments are measured at fair value and interest income
is recognized in earnings. The unrealized gains or losses from the changes in fair value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f any, is recognized as loss in the Consolidated Statements of Income. For the years
ended September 30, 2019, 2020 and 2021, the Company did not record any OTTI. </t>
        </is>
      </c>
    </row>
    <row r="12">
      <c r="A12" s="4" t="inlineStr">
        <is>
          <t>Accounts receivable, net</t>
        </is>
      </c>
      <c r="B12" s="4" t="inlineStr">
        <is>
          <t xml:space="preserve"> (i)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19, 2020
and 2021, the Company recorded bad debt expense $ nil </t>
        </is>
      </c>
    </row>
    <row r="13">
      <c r="A13" s="4" t="inlineStr">
        <is>
          <t>Inventories</t>
        </is>
      </c>
      <c r="B13" s="4" t="inlineStr">
        <is>
          <t xml:space="preserve"> (j)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The reserve recognized for the inventories for the years ended September 30, 2019, 2020 and 2021 was $ nil nil </t>
        </is>
      </c>
    </row>
    <row r="14">
      <c r="A14" s="4" t="inlineStr">
        <is>
          <t>Advances to suppliers, net</t>
        </is>
      </c>
      <c r="B14" s="4" t="inlineStr">
        <is>
          <t xml:space="preserve"> (k)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19, 2020 and 2021,
the Company provided bad debt expense of $83,370, $ nil nil </t>
        </is>
      </c>
    </row>
    <row r="15">
      <c r="A15" s="4" t="inlineStr">
        <is>
          <t>Property, plants and equipment, net</t>
        </is>
      </c>
      <c r="B15" s="4" t="inlineStr">
        <is>
          <t xml:space="preserve"> (l) property, plants and equipment, net Property, plants and equipment are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Equipment for rental business 2.5-5 Years
Production line for e-bicycles 5-10 Years
Furniture, fixtures and office equipment 3-5 Years
Vehicles 4-10 Years</t>
        </is>
      </c>
    </row>
    <row r="16">
      <c r="A16" s="4" t="inlineStr">
        <is>
          <t>Land use right</t>
        </is>
      </c>
      <c r="B16" s="4" t="inlineStr">
        <is>
          <t xml:space="preserve">(m)Land use rightLand use rights are recorded at cost
less accumulated amortization. Amortization is provided on straight-line basis over the useful life of land use right. The land use right
has a term of 36.5 years and will expire on December 4, 2057. </t>
        </is>
      </c>
    </row>
    <row r="17">
      <c r="A17" s="4" t="inlineStr">
        <is>
          <t>Impairment of long-lived assets</t>
        </is>
      </c>
      <c r="B17" s="4" t="inlineStr">
        <is>
          <t xml:space="preserve"> (n)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19, 2020 and
2021. </t>
        </is>
      </c>
    </row>
    <row r="18">
      <c r="A18" s="4" t="inlineStr">
        <is>
          <t>Long term investment</t>
        </is>
      </c>
      <c r="B18" s="4" t="inlineStr">
        <is>
          <t xml:space="preserve"> (o) Long term investment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t>
        </is>
      </c>
    </row>
    <row r="19">
      <c r="A19" s="4" t="inlineStr">
        <is>
          <t>Value added tax</t>
        </is>
      </c>
      <c r="B19" s="4" t="inlineStr">
        <is>
          <t xml:space="preserve"> (p) Value added tax EZGO’s
China subsidiaries, VIE and VIE’s subsidiaries are subject to value-added tax (“VAT”) for providing services and sales
of products. Revenue from providing services and
sales of products is generally subject to VAT at applicable tax rates ,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t>
        </is>
      </c>
    </row>
    <row r="20">
      <c r="A20" s="4" t="inlineStr">
        <is>
          <t>Revenue recognition</t>
        </is>
      </c>
      <c r="B20" s="4" t="inlineStr">
        <is>
          <t xml:space="preserve"> (q) Revenue recognition The Company
adopted ASU 2014-09, , starting October
1, 2017 using the modified retrospective method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3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Revenue
from battery cell trading Revenue
from battery cell trading is recognized on a net basis as the Company arranges the provision of products through third parties and does
not control the specified products provided by the third parties before that products are transferred to the customers, and therefore,
the Company acts as an agent. The revenue is recognized at a point in time when the Company satisfies performance obligations by arranging
the transfer of a promised product to a customer and measured at fixed consideration which is determined as the difference between the
sales price that the Company expects to receive in exchange for arranging promised products to the customer and the settlement price with
the third-party suppliers. Contract
liabilities primarily consist of advances from customers, which comprises unamortized lithium batteries. As of September 30, 2020 and
2021, the Company recognized advances from customers amounted to $154,554 and $94,899, respectively. The
revenue from sales of self-manufactured battery cells and lithium batteries and e-bicycles services via sublease and its own application
named Yidianxing are revenue from the Company’s discontinued operation, and are represented separately in the Consolidated Statements
of Income for the years ended September 30, 2019, 2020 and 2021 (see Note 13 Discontinued Operation). The following table identifies the
disaggregation of the Company’s revenue from continuing operations for the years ended September 30, 2019, 2020 and 2021, respectively:
For the years ended
2019 2020 2021
Revenues from continuing operations:
Sales of battery packs and e-bicycles $ 171,464 $ 14,313,446 $ 22,520,903
Battery cell trading 1,186,185 - -
Others 13,552 929,836 901,103
Net revenues $ 1,371,201 $ 15,243,282 $ 23,422,006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20 and 2021.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t>
        </is>
      </c>
    </row>
    <row r="21">
      <c r="A21" s="4" t="inlineStr">
        <is>
          <t>Cost of revenue</t>
        </is>
      </c>
      <c r="B21" s="4" t="inlineStr">
        <is>
          <t xml:space="preserve"> (r) Cost of revenue Cost of revenue consists primarily of
cost of products, labor cost, depreciation, maintenance, and other overhead expenses. </t>
        </is>
      </c>
    </row>
    <row r="22">
      <c r="A22" s="4" t="inlineStr">
        <is>
          <t>Income taxes</t>
        </is>
      </c>
      <c r="B22" s="4" t="inlineStr">
        <is>
          <t xml:space="preserve"> (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138).
In the case of transfer pricing issues, the statute of limitation is ten years. There is no statute of limitation in the case of tax evasion.
Penalties and interest incurred related to underpayment of income tax are classified as income tax expense in the period incurred. </t>
        </is>
      </c>
    </row>
    <row r="23">
      <c r="A23" s="4" t="inlineStr">
        <is>
          <t>Foreign currency translation</t>
        </is>
      </c>
      <c r="B23" s="4" t="inlineStr">
        <is>
          <t xml:space="preserve"> (t) Foreign currency translation The
reporting currency of the Company is the U.S. dollar (“USD” or “$”). The functional currency of subsidiaries,
VIE and VIE’s subsidiaries located in China is the Chinese Renminbi (“RMB”), the functional currency of subsidiaries
located in Hong Kong is the U.S. dollar (“USD” or “$”). For the entities whose functional currency is the RMB,
result of operations and cash flows are translated at average exchange rates during the period, assets, liabilities, and in equity are translated at the unified exchange rate at the end of the period,
and except fo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0 and 2021 were translated at RMB6.7896 to $1.00 and at RMB6.4434
to $1.00, respectively. Equity accounts were stated at their historical rates. The average translation rates applied to Consolidated Statements
of Operations and Cash Flows for the fiscal years ended September 30, 2019, 2020 and 2021 were RMB6.8698 to $1.00, RMB7.0056 to $1.00
and RMB6.5072 to $1.00, respectively. </t>
        </is>
      </c>
    </row>
    <row r="24">
      <c r="A24" s="4" t="inlineStr">
        <is>
          <t>Non-controlling interest</t>
        </is>
      </c>
      <c r="B24" s="4" t="inlineStr">
        <is>
          <t xml:space="preserve"> (u)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Operations. </t>
        </is>
      </c>
    </row>
    <row r="25">
      <c r="A25" s="4" t="inlineStr">
        <is>
          <t>Segment reporting</t>
        </is>
      </c>
      <c r="B25" s="4" t="inlineStr">
        <is>
          <t xml:space="preserve"> (v) Segment reporting The Company has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has determined that it
operates in two operating segments: (1) Battery cells and packs segment, and (2)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t>
        </is>
      </c>
    </row>
    <row r="26">
      <c r="A26" s="4" t="inlineStr">
        <is>
          <t>Net income (loss) per ordinary share</t>
        </is>
      </c>
      <c r="B26" s="4" t="inlineStr">
        <is>
          <t xml:space="preserve"> (w) Net income (loss) per
ordinary share Basic income (loss) per ordinary share
is computed by dividing net income (loss) attributable to ordinary shareholders by the weighted average number of ordinary shares outstanding
for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7">
      <c r="A27" s="4" t="inlineStr">
        <is>
          <t>Comprehensive income (loss)</t>
        </is>
      </c>
      <c r="B27" s="4" t="inlineStr">
        <is>
          <t xml:space="preserve"> (x) Comprehensive income (loss) Comprehensive income (loss) is comprised
of the Company’s net income and other comprehensive income (loss). The components of other comprehensive (income) loss consist of
foreign currency translation adjustments and unrealized gain on available for sale short term investments. </t>
        </is>
      </c>
    </row>
    <row r="28">
      <c r="A28" s="4" t="inlineStr">
        <is>
          <t>Commitments and contingencies</t>
        </is>
      </c>
      <c r="B28" s="4" t="inlineStr">
        <is>
          <t xml:space="preserve">(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is>
      </c>
    </row>
    <row r="29">
      <c r="A29" s="4" t="inlineStr">
        <is>
          <t>Recent Accounting Standards</t>
        </is>
      </c>
      <c r="B29" s="4" t="inlineStr">
        <is>
          <t xml:space="preserve"> (z)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Early application of the guidance continues to be permitted.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1</t>
        </is>
      </c>
    </row>
    <row r="3">
      <c r="A3" s="3" t="inlineStr">
        <is>
          <t>Accounting Policies [Abstract]</t>
        </is>
      </c>
    </row>
    <row r="4">
      <c r="A4" s="4" t="inlineStr">
        <is>
          <t>Schedule of consolidated financial statements reflect the activities</t>
        </is>
      </c>
      <c r="B4" s="4" t="inlineStr">
        <is>
          <t xml:space="preserve">Name Date of Place of Percentage of Principal Activities
Wholly owned subsidiaries
China EZGO Group Ltd. (formerly known as Hong Kong JKC Group Co., Ltd., “EZGO HK”) February 13, 2019 HK 100 % Investment holding company
Changzhou Langyi Electronic Technologies Co., Ltd. August 6, 2021 PRC 100 % WFOE
Changzhou EZGO Enterprise Management
Co., Ltd. (formerly known as Changzhou Jiekai Enterprise Management Co., Ltd., Wholly Foreign-owned Enterprise, “WFOE”
or “Changzhou EZGO”) June 12, 2019 PRC 100 % WFOE, a holding company
VIE and subsidiaries of VIE
Jiangsu EZGO Electronic Technologies Co., Ltd. (formerly known as Jiangsu Baozhe Electric Technologies, Co., Ltd., “Jiangsu EZGO”) July 30, 2019 PRC VIE Holding company
Changzhou Hengmao Power Battery Technology Co., Ltd. (“Hengmao”) May 5, 2014 PRC 80.87 % Sales of battery packs, battery cells, as well as e-bicycles, battery cell trading, and battery and e-bicycle rental services provider
Changzhou Yizhiying IoT Technologies Co., Ltd. (“Yizhiying”) August 21, 2018 PRC 100 % Development, operation and maintenance of software related to e-bicycle and battery rental services
Jiangsu Cenbird E-Motorcycle Technologies Co., Ltd. (“Cenbird E-Motorcycle”) May 7, 2018 PRC 51 % Development of sales channels and international market for sales of e-bicycles and electric motorcycle (“e-motorcycle”)
Tianjin Dilang Technologies Co., Ltd. (“Dilang”) July 2, 2019 PRC 80 % Production and sales of e-bicycles
Tianjin Dilang Import and Export Trading Co., Ltd. (“Dilang Trading”) June 18, 2021 PRC 80 % Import and Export trade of e-bicycles
Tianjin Jiahao Bicycle Co., Ltd. (“Tianjin Jiahao”) June 28, 2021 PRC 100 % Production and sales of e-bicycles </t>
        </is>
      </c>
    </row>
    <row r="5">
      <c r="A5" s="4" t="inlineStr">
        <is>
          <t>Schedule of consolidated financial statements</t>
        </is>
      </c>
      <c r="B5" s="4" t="inlineStr">
        <is>
          <t xml:space="preserve">As of September 30,
2020 2021
Cash $ 322,598 $ 4,508,752
Restrict cash 17,932 15,354
Amount due from non-VIE - 1,914,828
Amount due from EZGO - 316,524
Current assets of discontinued operation 750,784 91,997
Total current asset 16,316,861 23,880,044
Non-current asset 3,500,937 14,332,061
Total assets 19,817,798 38,212,105
Amount due to non-VIE - 13,323,711
Amount due to EZGO - 3,017,337
Current liabilities of discontinued operation 1,119,684 809,221
Total current liability 6,672,653 25,704,104
Total liabilities $ 6,672,653 $ 25,704,104
For the fiscal years ended
2019 2020 2021
Revenues $ 1,371,201 $ 15,243,282 $ 19,628,860
Income (loss) from operations 775,863 71,966 (3,497,613 )
Other income (loss), net 265,200 378,395 (75,873 )
Net income (loss) from continuing operations 767,136 334,298 (2,677,940 )
Income (loss) from discontinued operation, net of tax 1,424,301 (57,376 ) (36,404 )
Net income (loss) 2,191,437 276,922 (2,714,344 )
Net income (loss) attributable to EZGO’s shareholders $ 1,738,123 $ 147,174 $ (2,279,373 )
Net cash (used in) provided by operating activities $ (2,702,167 ) $ 4,024,769 $ (1,101,659 )
Net cash used in investing activities (1,922,326 ) (3,349,847 ) (12,952,082 )
Net cash provided by (used in) financing activities 8,217,985 (4,004,361 ) 18,157,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d useful lives</t>
        </is>
      </c>
      <c r="B4" s="4" t="inlineStr">
        <is>
          <t>Estimated Useful Life
Building 20 years
Equipment for rental business 2.5-5 Years
Production line for e-bicycles 5-10 Years
Furniture, fixtures and office equipment 3-5 Years
Vehicles 4-10 Years</t>
        </is>
      </c>
    </row>
    <row r="5">
      <c r="A5" s="4" t="inlineStr">
        <is>
          <t>Schedule of revenue from continuing operations</t>
        </is>
      </c>
      <c r="B5" s="4" t="inlineStr">
        <is>
          <t xml:space="preserve">For the years ended
2019 2020 2021
Revenues from continuing operations:
Sales of battery packs and e-bicycles $ 171,464 $ 14,313,446 $ 22,520,903
Battery cell trading 1,186,185 - -
Others 13,552 929,836 901,103
Net revenues $ 1,371,201 $ 15,243,282 $ 23,422,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Statement of Financial Position [Abstract]</t>
        </is>
      </c>
    </row>
    <row r="3">
      <c r="A3" s="4" t="inlineStr">
        <is>
          <t>Ordinary shares, par value (in Dollars per share)</t>
        </is>
      </c>
      <c r="B3" s="7" t="n">
        <v>0.001</v>
      </c>
      <c r="C3" s="7" t="n">
        <v>0.001</v>
      </c>
    </row>
    <row r="4">
      <c r="A4" s="4" t="inlineStr">
        <is>
          <t>Ordinary shares, shares authorized</t>
        </is>
      </c>
      <c r="B4" s="5" t="n">
        <v>100000000</v>
      </c>
      <c r="C4" s="5" t="n">
        <v>100000000</v>
      </c>
    </row>
    <row r="5">
      <c r="A5" s="4" t="inlineStr">
        <is>
          <t>Ordinary shares, shares issued</t>
        </is>
      </c>
      <c r="B5" s="5" t="n">
        <v>13626602</v>
      </c>
      <c r="C5" s="5" t="n">
        <v>7800000</v>
      </c>
    </row>
    <row r="6">
      <c r="A6" s="4" t="inlineStr">
        <is>
          <t>Ordinary shares, shares outstanding</t>
        </is>
      </c>
      <c r="B6" s="5" t="n">
        <v>13626602</v>
      </c>
      <c r="C6" s="5" t="n">
        <v>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Sep. 30, 2021</t>
        </is>
      </c>
    </row>
    <row r="3">
      <c r="A3" s="3" t="inlineStr">
        <is>
          <t>Credit Loss, Additional Improvements [Abstract]</t>
        </is>
      </c>
    </row>
    <row r="4">
      <c r="A4" s="4" t="inlineStr">
        <is>
          <t>Schedule of accounts receivable and allowance for doubtful accounts</t>
        </is>
      </c>
      <c r="B4" s="4" t="inlineStr">
        <is>
          <t xml:space="preserve">As of September 30,
2020 2021
Accounts receivable $ 6,347,184 $ 6,881,763
Less: allowance for doubtful accounts (21,451 ) (34,155 )
Accounts receivable, net $ 6,325,733 $ 6,847,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Sep. 30, 2021</t>
        </is>
      </c>
    </row>
    <row r="3">
      <c r="A3" s="3" t="inlineStr">
        <is>
          <t>Disclosure Text Block Supplement [Abstract]</t>
        </is>
      </c>
    </row>
    <row r="4">
      <c r="A4" s="4" t="inlineStr">
        <is>
          <t>Schedule of investments</t>
        </is>
      </c>
      <c r="B4" s="4" t="inlineStr">
        <is>
          <t>As of September 30,
2020 2021
Short-term investments:
Wealth management product (1) $ 1,472,841 $ 1,611,015
Convertible debt instrument (2) 736,420 775,988
Total
short- term investments $ 2,209,261 $ 2,387,003
Long-term investments - 132,621
Total investments $ 2,209,261 $ 2,519,624
(1) 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fiscal years ended September 30, 2020 and 2021, there were no interest income
or loss recognized in earnings. There were $ nil
(2) Convertible
debt instrument was issued by a private company and redeemable at the Company’s option. The convertible debt instrument is due
on June 12, 2021, has annual interest rate of 6% and carried at fair value. For the fiscal years ended September 30, 2020 and 2021, there
were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 consisted</t>
        </is>
      </c>
      <c r="B4" s="4" t="inlineStr">
        <is>
          <t>As of September 30,
2020 2021
Finished goods (1) $ 610,751 $ 635,851
Raw materials (2) 237,453 352,539
Others 19,548 52,054
Reserve - (116,102 )
Inventories $ 867,752 $ 924,342 (1) Finished goods includes battery packs and e-bicycles. (2) Raw materials mainly include battery cells purchased by the Company for battery packs assembling and e-bicycles produ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12 Months Ended</t>
        </is>
      </c>
    </row>
    <row r="2">
      <c r="B2" s="2" t="inlineStr">
        <is>
          <t>Sep. 30, 2021</t>
        </is>
      </c>
    </row>
    <row r="3">
      <c r="A3" s="3" t="inlineStr">
        <is>
          <t>Major Suppliers [Abstract]</t>
        </is>
      </c>
    </row>
    <row r="4">
      <c r="A4" s="4" t="inlineStr">
        <is>
          <t>Schedule of advances to suppliers and allowance for doubtful accounts</t>
        </is>
      </c>
      <c r="B4" s="4" t="inlineStr">
        <is>
          <t xml:space="preserve">As of September 30,
2020 2021
Prepayment for purchase of e-bicycles materials $ 956,192 $ 4,094,894
Prepayment for purchase of battery packs 1,584,605 2,953,616
Prepayment for purchase of battery cells for trading business 84,354 -
Prepayment for service fees related to e-bicycles manufacturing licenses 120,936 -
Others 38,650 444,444
2,784,737 7,492,954
Less: allowance for doubtful accounts (84,354 ) (88,416 )
Advances to suppliers, net $ 2,700,383 $ 7,404,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Sep. 30, 2021</t>
        </is>
      </c>
    </row>
    <row r="3">
      <c r="A3" s="3" t="inlineStr">
        <is>
          <t>Other Income and Expenses [Abstract]</t>
        </is>
      </c>
    </row>
    <row r="4">
      <c r="A4" s="4" t="inlineStr">
        <is>
          <t>Schedule of prepaid expenses and other current assets</t>
        </is>
      </c>
      <c r="B4" s="4" t="inlineStr">
        <is>
          <t>As of September 30,
2020 2021
Prepaid construction fee (1) $ - $ 384,425
Prepaid exhibition fee - 80,796
Prepaid rental fee 53,784 74,288
Prepaid IPO related expense 759,365 -
Receivable from disposal of a production line 14,394 -
Others 67,924 70,093
Less: allowance for doubtful accounts (14,394 ) -
Prepaid expenses and other current assets $ 881,073 $ 609,602
(1) The balance represented prepaid construction fee for plant
maintenance and renov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s and Equipment, Net (Tables)</t>
        </is>
      </c>
      <c r="B1" s="2" t="inlineStr">
        <is>
          <t>12 Months Ended</t>
        </is>
      </c>
    </row>
    <row r="2">
      <c r="B2" s="2" t="inlineStr">
        <is>
          <t>Sep. 30, 2021</t>
        </is>
      </c>
    </row>
    <row r="3">
      <c r="A3" s="3" t="inlineStr">
        <is>
          <t>Property, Plant and Equipment [Abstract]</t>
        </is>
      </c>
    </row>
    <row r="4">
      <c r="A4" s="4" t="inlineStr">
        <is>
          <t>Schedule of propery plants and equipment net</t>
        </is>
      </c>
      <c r="B4" s="4" t="inlineStr">
        <is>
          <t xml:space="preserve">As of September 30,
2020 2021
Building $ - $ 6,020,735
Equipment for rental business 1,312,816 1,401,580
Production line for e-bicycles 1,118,521 1,267,954
leasehold improvement - 541,096
Furniture, fixtures and office equipment 44,869 127,957
Vehicles 29,121 120,879
Property, plants and equipment 2,505,327 9,480,201
Less: accumulated depreciation (135,436 ) (733,815 )
Property, plants and equipment, net $ 2,369,891 $ 8,746,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Tables)</t>
        </is>
      </c>
      <c r="B1" s="2" t="inlineStr">
        <is>
          <t>12 Months Ended</t>
        </is>
      </c>
    </row>
    <row r="2">
      <c r="B2" s="2" t="inlineStr">
        <is>
          <t>Sep. 30, 2021</t>
        </is>
      </c>
    </row>
    <row r="3">
      <c r="A3" s="3" t="inlineStr">
        <is>
          <t>Land Use Right [Abstract]</t>
        </is>
      </c>
    </row>
    <row r="4">
      <c r="A4" s="4" t="inlineStr">
        <is>
          <t>Schedule of future amortization</t>
        </is>
      </c>
      <c r="B4" s="4" t="inlineStr">
        <is>
          <t xml:space="preserve">Years ending September 30, Amount
2022 $ 123,217
2023 123,217
2024 123,217
2025 123,217
2026 and thereafter 4,017,981
　 $ 4,510,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1</t>
        </is>
      </c>
    </row>
    <row r="3">
      <c r="A3" s="3" t="inlineStr">
        <is>
          <t>Payables and Accruals [Abstract]</t>
        </is>
      </c>
    </row>
    <row r="4">
      <c r="A4" s="4" t="inlineStr">
        <is>
          <t>Schedule of accrued expenses and other payables</t>
        </is>
      </c>
      <c r="B4" s="4" t="inlineStr">
        <is>
          <t>As of September 30,
2020 2021
Other taxes payable (1) $ 3,502,262 $ 6,559,454
Payroll payable 181,583 292,126
Others 69,972 291,050
Accrued expenses and other payables $ 3,753,817 $ 7,142,630 (1) The balance mainly represented the VAT payable of $3,124,232 and $ 5,875,913 as of September 30, 2020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3" customWidth="1" min="2" max="2"/>
  </cols>
  <sheetData>
    <row r="1">
      <c r="A1" s="1" t="inlineStr">
        <is>
          <t>Short-Term Borrowings (Tables)</t>
        </is>
      </c>
      <c r="B1" s="2" t="inlineStr">
        <is>
          <t>12 Months Ended</t>
        </is>
      </c>
    </row>
    <row r="2">
      <c r="B2" s="2" t="inlineStr">
        <is>
          <t>Sep. 30, 2021</t>
        </is>
      </c>
    </row>
    <row r="3">
      <c r="A3" s="3" t="inlineStr">
        <is>
          <t>Debt Disclosure [Abstract]</t>
        </is>
      </c>
    </row>
    <row r="4">
      <c r="A4" s="4" t="inlineStr">
        <is>
          <t>Schedule of Short-Term borrowings</t>
        </is>
      </c>
      <c r="B4" s="4" t="inlineStr">
        <is>
          <t xml:space="preserve">As of September 30,
2020 2021
Short-term borrowings $ 299,315 $ 310,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Balances (Tables)</t>
        </is>
      </c>
      <c r="B1" s="2" t="inlineStr">
        <is>
          <t>12 Months Ended</t>
        </is>
      </c>
    </row>
    <row r="2">
      <c r="B2" s="2" t="inlineStr">
        <is>
          <t>Sep. 30, 2021</t>
        </is>
      </c>
    </row>
    <row r="3">
      <c r="A3" s="3" t="inlineStr">
        <is>
          <t>Related Party Transactions [Abstract]</t>
        </is>
      </c>
    </row>
    <row r="4">
      <c r="A4" s="4" t="inlineStr">
        <is>
          <t>Schedule of amount due from and due to related parties</t>
        </is>
      </c>
      <c r="B4" s="4" t="inlineStr">
        <is>
          <t xml:space="preserve">As of September 30,
2020 2021
Changzhou Cenbird Electric Bicycle Manufacturing Co., Ltd. (g) (1) $ - $ 1,771,585
Jiangsu Xinzhongtian Suye Co., Ltd. (h) (1) 419,758 678,600
Shenzhen Star Cycling Network Technology Co., Ltd.(l) (2) - 310,395
Nanjing Mingfeng Technology Co.,Ltd.(m) (2) - 228,774
Huajian Xu (c) (3) 19,471 265,357
Shuang Wu (d) (3) - 163,448
Huiyan Xie (b) (3) - 71,636
Beijing Weiqi Technology Co., Ltd.(k) (4) 17,790 32,830
Yan Fang(e) (3) 981 -
Jianhui Ye (f) (3) 119,035 2,010
Amount due from related parties-current $ 577,035 $ 3,524,635
Changzhou Cenbird Electric Bicycle Manufacturing Co., Ltd. (5) $ 294,568 $ 310,395
Amount due from related parties-non-current $ 294,568 $ 310,395
As of September 30,
2020 2021
Yan Fang(e) (1) $ - $ 70,840
Shenzhen Star Asset Management Co., Ltd. (i) (2) 957 1,009
Changzhou Cenbird Electric Bicycle Manufacturing Co., Ltd. (g) (2) 340,340 -
Huajian Xu(c) (1) 287,270 -
Shuang Wu(d) (1) 72,847 -
Huiyan Xie(b) (1) 32,557 -
Jianhui Ye (f) (1) 20,312 -
Amount due to related parties $ 754,283 $ 71,849 </t>
        </is>
      </c>
    </row>
    <row r="5">
      <c r="A5" s="4" t="inlineStr">
        <is>
          <t>Schedule of material related party transactions</t>
        </is>
      </c>
      <c r="B5" s="4" t="inlineStr">
        <is>
          <t>For the fiscal years ended
Related Parties Nature 2019 2020 2021
Changzhou Cenbird Electric Bicycle Manufacturing Co., Ltd (g) Purchase of e-bicycles from a related party $ - $ (4,538,100 ) $ (6,048,053 )
Changzhou Cenbird Electric Bicycle Manufacturing Co., Ltd (g) Interest-free loan to a related party - 856,458 -
Changzhou Cenbird Electric Bicycle Manufacturing Co., Ltd (g) Collection of loan to a related party - (856,458 ) -
Jiangsu Xinzhongtian Suye Co., Ltd (h) Purchase of e-bicycles, gears and parts from a related party - (851,606 ) (915,213 )
Jiangsu Xinzhongtian Suye Co., Ltd (h) Rental fee and utility fee - (63,378 ) (146,607 )
Jiangsu Xinzhongtian Suye Co., Ltd (h) Interest-free loan to a related party - 185,566 -
Jiangsu Xinzhongtian Suye Co., Ltd (h) Collection of loan to a related party - (186,993 ) -
Shenzhen Star Cycling Network Technology Co., Ltd.(l) Loan to a related party - - 310,395
Nanjing Mingfeng Technology Co.,Ltd.(m) Loan to a related party - - 228,774
Jiangsu Yimao Pure Electric Bus Co., Ltd. (j) Purchase of battery cells for battery cell trading business (5,334,619 ) - -
Jiangsu Yimao Pure Electric Bus Co., Ltd. (j) Purchase of raw materials and finished goods (2,428,036 ) - -
Henglong Chen (a) Interest-free loan to a shareholder* 1,857,441 377,634 -
Henglong Chen (a) Collection of loan from a shareholder * (683,880 ) (391,116 ) (1,821,847 )
Henglong Chen (a) Transfer of third-party loans to a related party* 59,682 - -
Huiyan Xie Interest-free loan to a related party 101,896 - -
Huiyan Xie Collection of loan from a related party (101,896 ) - -
Shenzhen Star Asset Management Co., Ltd. (i) Rental expenses of e-bicycles (176,862 ) - -
Shenzhen Star Asset Management Co., Ltd. (i) Disposal of e-bicycles on behalf of a related party (291,131 ) - -
Shenzhen Star Asset Management Co., Ltd. (i) Purchase of e-bicycles from a related party (873,394 ) - -
Jianhui Ye (f) Interest-free loan from a related party (4,374,249 ) - -
Jianhui Ye (f) Repayment of interest-free loan to a related party - 4,289,426 -
Beijing Weiqi Technology Co., Ltd (k) Sales of e-bicycles to a related party - 107,314 12,341 * The interest-free loan made to Henglong Chen, a significant shareholder and former Chairman of the Board of the Company, net of repayment was recognized as a deduction to the Company’s equity, see Note 15d. The loans made to Henglong Chen which were for his personal purpose violated Sarbanes-Oxley Act section 402 due to the lack of internal control in term of related party borrowings. The loans are expected to be collected before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 USD ($)</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revenues</t>
        </is>
      </c>
      <c r="B4" s="6" t="n">
        <v>23422006</v>
      </c>
      <c r="C4" s="6" t="n">
        <v>15243282</v>
      </c>
      <c r="D4" s="6" t="n">
        <v>1371201</v>
      </c>
    </row>
    <row r="5">
      <c r="A5" s="4" t="inlineStr">
        <is>
          <t>Cost of revenues</t>
        </is>
      </c>
      <c r="B5" s="5" t="n">
        <v>-23039528</v>
      </c>
      <c r="C5" s="5" t="n">
        <v>-13704248</v>
      </c>
      <c r="D5" s="5" t="n">
        <v>-246736</v>
      </c>
    </row>
    <row r="6">
      <c r="A6" s="4" t="inlineStr">
        <is>
          <t>Gross profit</t>
        </is>
      </c>
      <c r="B6" s="5" t="n">
        <v>382478</v>
      </c>
      <c r="C6" s="5" t="n">
        <v>1539034</v>
      </c>
      <c r="D6" s="5" t="n">
        <v>1124465</v>
      </c>
    </row>
    <row r="7">
      <c r="A7" s="3" t="inlineStr">
        <is>
          <t>Operating expenses:</t>
        </is>
      </c>
    </row>
    <row r="8">
      <c r="A8" s="4" t="inlineStr">
        <is>
          <t>Selling and marketing expenses</t>
        </is>
      </c>
      <c r="B8" s="5" t="n">
        <v>-1558719</v>
      </c>
      <c r="C8" s="5" t="n">
        <v>-385722</v>
      </c>
      <c r="D8" s="5" t="n">
        <v>-28995</v>
      </c>
    </row>
    <row r="9">
      <c r="A9" s="4" t="inlineStr">
        <is>
          <t>General and administrative expenses</t>
        </is>
      </c>
      <c r="B9" s="5" t="n">
        <v>-2701178</v>
      </c>
      <c r="C9" s="5" t="n">
        <v>-1081346</v>
      </c>
      <c r="D9" s="5" t="n">
        <v>-319607</v>
      </c>
    </row>
    <row r="10">
      <c r="A10" s="4" t="inlineStr">
        <is>
          <t>Total operating expenses</t>
        </is>
      </c>
      <c r="B10" s="5" t="n">
        <v>-4259897</v>
      </c>
      <c r="C10" s="5" t="n">
        <v>-1467068</v>
      </c>
      <c r="D10" s="5" t="n">
        <v>-348602</v>
      </c>
    </row>
    <row r="11">
      <c r="A11" s="4" t="inlineStr">
        <is>
          <t>Income (loss) from operations</t>
        </is>
      </c>
      <c r="B11" s="5" t="n">
        <v>-3877419</v>
      </c>
      <c r="C11" s="5" t="n">
        <v>71966</v>
      </c>
      <c r="D11" s="5" t="n">
        <v>775863</v>
      </c>
    </row>
    <row r="12">
      <c r="A12" s="3" t="inlineStr">
        <is>
          <t>Other income (expenses):</t>
        </is>
      </c>
    </row>
    <row r="13">
      <c r="A13" s="4" t="inlineStr">
        <is>
          <t>Interest expense, net</t>
        </is>
      </c>
      <c r="B13" s="5" t="n">
        <v>-60756</v>
      </c>
      <c r="C13" s="5" t="n">
        <v>-14803</v>
      </c>
      <c r="D13" s="5" t="n">
        <v>-9712</v>
      </c>
    </row>
    <row r="14">
      <c r="A14" s="4" t="inlineStr">
        <is>
          <t>Other income, net</t>
        </is>
      </c>
      <c r="B14" s="5" t="n">
        <v>141530</v>
      </c>
      <c r="C14" s="5" t="n">
        <v>393198</v>
      </c>
      <c r="D14" s="5" t="n">
        <v>274912</v>
      </c>
    </row>
    <row r="15">
      <c r="A15" s="4" t="inlineStr">
        <is>
          <t>Total other income, net</t>
        </is>
      </c>
      <c r="B15" s="5" t="n">
        <v>80774</v>
      </c>
      <c r="C15" s="5" t="n">
        <v>378395</v>
      </c>
      <c r="D15" s="5" t="n">
        <v>265200</v>
      </c>
    </row>
    <row r="16">
      <c r="A16" s="4" t="inlineStr">
        <is>
          <t>Income (loss) from continuing operations before income tax expense</t>
        </is>
      </c>
      <c r="B16" s="5" t="n">
        <v>-3796645</v>
      </c>
      <c r="C16" s="5" t="n">
        <v>450361</v>
      </c>
      <c r="D16" s="5" t="n">
        <v>1041063</v>
      </c>
    </row>
    <row r="17">
      <c r="A17" s="4" t="inlineStr">
        <is>
          <t>Income tax (expense) benefit</t>
        </is>
      </c>
      <c r="B17" s="5" t="n">
        <v>419405</v>
      </c>
      <c r="C17" s="5" t="n">
        <v>-116063</v>
      </c>
      <c r="D17" s="5" t="n">
        <v>-273927</v>
      </c>
    </row>
    <row r="18">
      <c r="A18" s="4" t="inlineStr">
        <is>
          <t>Net income (loss) from continuing operations</t>
        </is>
      </c>
      <c r="B18" s="5" t="n">
        <v>-3377240</v>
      </c>
      <c r="C18" s="5" t="n">
        <v>334298</v>
      </c>
      <c r="D18" s="5" t="n">
        <v>767136</v>
      </c>
    </row>
    <row r="19">
      <c r="A19" s="4" t="inlineStr">
        <is>
          <t>Income (loss) from discontinued operation, net of tax</t>
        </is>
      </c>
      <c r="B19" s="5" t="n">
        <v>-36404</v>
      </c>
      <c r="C19" s="5" t="n">
        <v>-57376</v>
      </c>
      <c r="D19" s="5" t="n">
        <v>1424301</v>
      </c>
    </row>
    <row r="20">
      <c r="A20" s="4" t="inlineStr">
        <is>
          <t>Net income (loss)</t>
        </is>
      </c>
      <c r="B20" s="5" t="n">
        <v>-3413644</v>
      </c>
      <c r="C20" s="5" t="n">
        <v>276922</v>
      </c>
      <c r="D20" s="5" t="n">
        <v>2191437</v>
      </c>
    </row>
    <row r="21">
      <c r="A21" s="4" t="inlineStr">
        <is>
          <t>Net income (loss) from continuing operations</t>
        </is>
      </c>
      <c r="B21" s="5" t="n">
        <v>-3377240</v>
      </c>
      <c r="C21" s="5" t="n">
        <v>334298</v>
      </c>
      <c r="D21" s="5" t="n">
        <v>767136</v>
      </c>
    </row>
    <row r="22">
      <c r="A22" s="4" t="inlineStr">
        <is>
          <t>Less: Net income (loss) attributable to non-controlling interests from continuing operations</t>
        </is>
      </c>
      <c r="B22" s="5" t="n">
        <v>-434971</v>
      </c>
      <c r="C22" s="5" t="n">
        <v>129748</v>
      </c>
      <c r="D22" s="5" t="n">
        <v>403334</v>
      </c>
    </row>
    <row r="23">
      <c r="A23" s="4" t="inlineStr">
        <is>
          <t>Net income (loss) attributable to EZGO Technologies Ltd.’s shareholders from continuing operations</t>
        </is>
      </c>
      <c r="B23" s="5" t="n">
        <v>-2942269</v>
      </c>
      <c r="C23" s="5" t="n">
        <v>204550</v>
      </c>
      <c r="D23" s="5" t="n">
        <v>363802</v>
      </c>
    </row>
    <row r="24">
      <c r="A24" s="4" t="inlineStr">
        <is>
          <t>Income (loss) from discontinued operation, net of tax</t>
        </is>
      </c>
      <c r="B24" s="5" t="n">
        <v>-36404</v>
      </c>
      <c r="C24" s="5" t="n">
        <v>-57376</v>
      </c>
      <c r="D24" s="5" t="n">
        <v>1424301</v>
      </c>
    </row>
    <row r="25">
      <c r="A25" s="4" t="inlineStr">
        <is>
          <t>Less: Net income attributable to non-controlling interests from discontinued operation</t>
        </is>
      </c>
      <c r="D25" s="5" t="n">
        <v>49980</v>
      </c>
    </row>
    <row r="26">
      <c r="A26" s="4" t="inlineStr">
        <is>
          <t>Net income (loss) attributable to EZGO Technologies Ltd.’s shareholders from discontinued operation</t>
        </is>
      </c>
      <c r="B26" s="5" t="n">
        <v>-36404</v>
      </c>
      <c r="C26" s="5" t="n">
        <v>-57376</v>
      </c>
      <c r="D26" s="5" t="n">
        <v>1374321</v>
      </c>
    </row>
    <row r="27">
      <c r="A27" s="4" t="inlineStr">
        <is>
          <t>Net income (loss) attributable to EZGO Technologies Ltd.’s shareholders</t>
        </is>
      </c>
      <c r="B27" s="6" t="n">
        <v>-2978673</v>
      </c>
      <c r="C27" s="6" t="n">
        <v>147174</v>
      </c>
      <c r="D27" s="6" t="n">
        <v>1738123</v>
      </c>
    </row>
    <row r="28">
      <c r="A28" s="3" t="inlineStr">
        <is>
          <t>Net income (loss) from continuing operations per ordinary share:</t>
        </is>
      </c>
    </row>
    <row r="29">
      <c r="A29" s="4" t="inlineStr">
        <is>
          <t>Basic and diluted (in Dollars per share)</t>
        </is>
      </c>
      <c r="B29" s="8" t="n">
        <v>-0.27</v>
      </c>
      <c r="C29" s="8" t="n">
        <v>0.03</v>
      </c>
      <c r="D29" s="8" t="n">
        <v>0.05</v>
      </c>
    </row>
    <row r="30">
      <c r="A30" s="3" t="inlineStr">
        <is>
          <t>Net income (loss) from discontinued operation per ordinary share:</t>
        </is>
      </c>
    </row>
    <row r="31">
      <c r="A31" s="4" t="inlineStr">
        <is>
          <t>Basic and diluted (in Dollars per share)</t>
        </is>
      </c>
      <c r="B31" s="5" t="n">
        <v>0</v>
      </c>
      <c r="C31" s="9" t="n">
        <v>-0.01</v>
      </c>
      <c r="D31" s="9" t="n">
        <v>0.18</v>
      </c>
      <c r="E31" s="4" t="inlineStr">
        <is>
          <t>[1]</t>
        </is>
      </c>
    </row>
    <row r="32">
      <c r="A32" s="3" t="inlineStr">
        <is>
          <t>Net income (loss) per ordinary share:</t>
        </is>
      </c>
    </row>
    <row r="33">
      <c r="A33" s="4" t="inlineStr">
        <is>
          <t>Basic and diluted (in Dollars per share)</t>
        </is>
      </c>
      <c r="B33" s="8" t="n">
        <v>-0.27</v>
      </c>
      <c r="C33" s="8" t="n">
        <v>0.02</v>
      </c>
      <c r="D33" s="8" t="n">
        <v>0.23</v>
      </c>
      <c r="E33" s="4" t="inlineStr">
        <is>
          <t>[1]</t>
        </is>
      </c>
    </row>
    <row r="34">
      <c r="A34" s="3" t="inlineStr">
        <is>
          <t>Weighted average shares outstanding</t>
        </is>
      </c>
    </row>
    <row r="35">
      <c r="A35" s="4" t="inlineStr">
        <is>
          <t>Basic and diluted (in Shares)</t>
        </is>
      </c>
      <c r="B35" s="5" t="n">
        <v>10735606</v>
      </c>
      <c r="C35" s="5" t="n">
        <v>7800000</v>
      </c>
      <c r="D35" s="5" t="n">
        <v>7800000</v>
      </c>
      <c r="E35" s="4" t="inlineStr">
        <is>
          <t>[1]</t>
        </is>
      </c>
    </row>
    <row r="36"/>
    <row r="37">
      <c r="A37" s="4" t="inlineStr">
        <is>
          <t>[1]</t>
        </is>
      </c>
      <c r="B37" s="4" t="inlineStr">
        <is>
          <t>The shares and per share information are presented on a retroactive
basis to reflect share reorganization by way of a sub-division and surrender of shares on September 8, 2020 (Note 15).</t>
        </is>
      </c>
    </row>
  </sheetData>
  <mergeCells count="5">
    <mergeCell ref="A1:A2"/>
    <mergeCell ref="B1:E1"/>
    <mergeCell ref="D2:E2"/>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Sep. 30, 2021</t>
        </is>
      </c>
    </row>
    <row r="3">
      <c r="A3" s="3" t="inlineStr">
        <is>
          <t>Discontinued Operations and Disposal Groups [Abstract]</t>
        </is>
      </c>
    </row>
    <row r="4">
      <c r="A4" s="4" t="inlineStr">
        <is>
          <t>Schedule of current assets and current liabilities of the discontinued operation</t>
        </is>
      </c>
      <c r="B4" s="4" t="inlineStr">
        <is>
          <t xml:space="preserve">As of September 30,
2020 2021
Assets of discontinued operation
Accounts receivable* $ 393,531 $ 82,790
Advance to suppliers 1,077 1,135
Other receivable and prepaid expense 356,176 8,072
Total current assets 750,784 91,997
Property, plant and equipment, net 739,154 46,381
Total assets $ 1,489,938 $ 138,378
Liabilities of discontinued operation
Accounts payable 320,001 293,073
Advance from customers 35,324 35,971
Other payable 286,462 664
Income tax payable 477,897 479,513
Total current liabilities 1,119,684 809,221
Total liabilities $ 1,119,684 $ 809,221
* The accounts receivables as of September 30, 2021 has been subsequently
collected in November 2021. </t>
        </is>
      </c>
    </row>
    <row r="5">
      <c r="A5" s="4" t="inlineStr">
        <is>
          <t>Schedule of revenues and income(loss) from discontinued operation</t>
        </is>
      </c>
      <c r="B5" s="4" t="inlineStr">
        <is>
          <t>For the years ended
2019 2020 2021
Net revenues $ 6,334,585 $ 1,595,227 $ 342,636
Cost of revenues (3,779,369 ) (1,348,578 ) (292,266 )
Loss on the disposal of the production line (151,298 ) - -
Income (loss) from discontinued operation before income tax 1,960,866 (76,291 ) (26,272 )
Income tax benefit (expense) (536,565 ) 18,915 (10,132 )
Income (loss) from discontinued operation, net of income tax $ 1,424,301 $ (57,376 ) $ (36,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the income tax provision from continuing operations</t>
        </is>
      </c>
      <c r="B4" s="4" t="inlineStr">
        <is>
          <t xml:space="preserve">For the years ended September 30,
2019 2020 2021
Current $ 126,267 $ 160,540 $ 68,650
Deferred 147,660 (44,477 ) (488,055 )
Total income tax expense (benefit) $ 273,927 $ 116,063 $ (419,405 ) </t>
        </is>
      </c>
    </row>
    <row r="5">
      <c r="A5" s="4" t="inlineStr">
        <is>
          <t>Schedule of reconciliations of the statutory income tax rate and the company’s effective income tax rate</t>
        </is>
      </c>
      <c r="B5" s="4" t="inlineStr">
        <is>
          <t xml:space="preserve">For the years ended September 30,
2019 2020 2021
Net income (loss) before provision for income taxes $ 1,041,063 $ 450,361 $ (3,796,645 )
PRC statutory tax rate 25 % 25 % 25 %
Income tax at statutory tax rate 260,266 112,590 (949,161 )
Expenses not deductible for tax purpose 2,194 3,492 6,856
Effect of income tax rate differences in jurisdictions other than the PRC - - 123,889
Effect on valuation allowance 11,467 (19 ) 399,011
Income tax expense (benefit) $ 273,927 $ 116,063 $ (419,405 )
Effective tax rates 26 % 26 % 11 % </t>
        </is>
      </c>
    </row>
    <row r="6">
      <c r="A6" s="4" t="inlineStr">
        <is>
          <t>Schedule of deferred tax asset and liability</t>
        </is>
      </c>
      <c r="B6" s="4" t="inlineStr">
        <is>
          <t xml:space="preserve">As of September 30,
2020 2021
Deferred tax assets:
Tax loss carry forwards $ 101,848 $ 951,323
Bad debt allowance - 236
Reserve of inventory - 26,757
Advertising expense 7,061 23,995
Less: valuation allowance (11,585 ) (416,883 )
Deferred tax assets, net $ 97,324 $ 585,428 </t>
        </is>
      </c>
    </row>
    <row r="7">
      <c r="A7" s="4" t="inlineStr">
        <is>
          <t>Schedule of valuation allowance provision for deferred tax assets</t>
        </is>
      </c>
      <c r="B7" s="4" t="inlineStr">
        <is>
          <t xml:space="preserve">For the fiscal years ended
2019 2020 2021
Balance as of October 1, $ - $ 11,138 $ 11,585
Current year addition (reduction) 11,467 (19 ) 399,011
Exchange rate effect (329 ) 466 6,287
Balance as of September 30, $ 11,138 $ 11,585 $ 416,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Sep. 30, 2021</t>
        </is>
      </c>
    </row>
    <row r="3">
      <c r="A3" s="3" t="inlineStr">
        <is>
          <t>Stockholders' Equity Note [Abstract]</t>
        </is>
      </c>
    </row>
    <row r="4">
      <c r="A4" s="4" t="inlineStr">
        <is>
          <t>Schedule of exercised an over-allotment option</t>
        </is>
      </c>
      <c r="B4" s="4" t="inlineStr">
        <is>
          <t xml:space="preserve">Number Weighted Contractual Intrinsic
Options Outstanding as of September 30, 2020 - - - -
Options Exercisable as of September 30, 2020 - - - -
Options granted 420,000 4 45 -
Options exercises (238,500 ) 4 45 -
Options expired (181,500 ) 4 45 -
Options Outstanding as of September 30, 2021 - - - -
Options Exercisable as of September 30, 2021 - - - - </t>
        </is>
      </c>
    </row>
    <row r="5">
      <c r="A5" s="4" t="inlineStr">
        <is>
          <t>Schedule of warrant shares granted to investors</t>
        </is>
      </c>
      <c r="B5" s="4" t="inlineStr">
        <is>
          <t xml:space="preserve">Ordinary Weighted Contractual Intrinsic
Warrants outstanding as of September 30, 2020 - - - -
Warrants Exercisable as of September 30, 2020 - - - -
Warrants granted 2,316,669 $ 4.75 2.39 -
Warrants exercises (303,850 ) $ 4.40 - -
Warrants expired - - - -
Warrants Outstanding as of September30, 2021 2,012,819 $ 4.81 1.67 -
Warrants Exercisable as of September 30, 2021 2,012,819 $ 4.81 1.6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uture minimum rental payments required under operating leases</t>
        </is>
      </c>
      <c r="B4" s="4" t="inlineStr">
        <is>
          <t xml:space="preserve">Years ending September 30, Amount
2022 $ 219,020
2023 141,527
2024 83,807
2025 54,319
2026 and thereafter -
　 $ 498,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each reportable segment’s revenue and income</t>
        </is>
      </c>
      <c r="B4" s="4" t="inlineStr">
        <is>
          <t xml:space="preserve">Fiscal year ended September 30, 2019
Battery E-bicycle Subtotal from operating Other Consolidated
Revenues from external customers $ 1,253,569 $ 104,080 $ 1,357,649 $ 13,552 $ 1,371,201
Depreciation and amortization $ - $ (424 ) $ (424 ) $ (3,178 ) $ (3,602 )
Segment income before tax $ 1,119,568 $ 32,994 $ 1,152,562 $ (111,499 ) $ 1,041,063
Segment gross profit margin 96 % (2 )% 87 % 39 % 86 %
Fiscal year ended September 30, 2020
Battery E-bicycle Subtotal from operating Other Consolidated
Revenues from external customers $ 3,148,156 $ 11,165,290 $ 14,313,446 $ 929,836 $ 15,243,282
Depreciation and amortization $ (2,318 ) $ (82,896 ) $ (85,214 ) $ (466 ) $ (85,680 )
Segment income (loss) before tax $ 251,731 $ 169,452 $ 421,183 $ 29,178 $ 450,361
Segment gross profit margin 15 % 9 % 11 % 10 % 11 %
Fiscal year ended September 30, 2021
Battery E-bicycle Subtotal from operating Other Consolidated
Revenues from external customers $ 4,288,366 $ 18,232,537 $ 22,520,903 $ 901,103 $ 23,422,006
Depreciation and amortization $ (804 ) $ (139,501 ) $ (140,305 ) $ (329,543 ) $ (469,848 )
Segment income (loss) before tax $ 16,902 $ (2,034,515 ) $ (2,017,613 ) $ (1,779,032 ) $ (3,796,645 )
Segment gross profit margin 3.2 % 1.6 % 1.9 % (4.4 %) 1.6 % </t>
        </is>
      </c>
    </row>
    <row r="5">
      <c r="A5" s="4" t="inlineStr">
        <is>
          <t>Schedule of reconciliation from reportable segment income</t>
        </is>
      </c>
      <c r="B5" s="4" t="inlineStr">
        <is>
          <t>For the fiscal years ended
2019 2020 2021
Net revenues
Total revenues from reportable segments $ 1,357,649 $ 14,313,446 $ 22,520,903
Other revenues 13,552 929,836 901,103
Consolidated net revenues $ 1,371,201 $ 15,243,282 $ 23,422,006
Income or loss
Total operating income (loss) for reportable segments $ 1,149,103 $ 186,758 $ (2,040,656 )
Other income for reportable segments 3,459 234,425 23,043
Total income for reportable segments 1,152,562 421,183 (2,017,613 )
Unallocated amounts:
Other corporate (expense) gain (111,499 ) 29,178 (1,779,032 )
Consolidated income from continuing operations before income taxes $ 1,041,063 $ 450,361 $ (3,796,6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12 Months Ended</t>
        </is>
      </c>
    </row>
    <row r="2">
      <c r="B2" s="2" t="inlineStr">
        <is>
          <t>Sep. 30, 2021</t>
        </is>
      </c>
    </row>
    <row r="3">
      <c r="A3" s="3" t="inlineStr">
        <is>
          <t>Risks and Uncertainties [Abstract]</t>
        </is>
      </c>
    </row>
    <row r="4">
      <c r="A4" s="4" t="inlineStr">
        <is>
          <t>Schedule of total accounts receivable</t>
        </is>
      </c>
      <c r="B4" s="4" t="inlineStr">
        <is>
          <t xml:space="preserve">As of 2020 As of
Customer Amount % of Total Amount % of Total
A $ 644,120 10 % $ 1,289,276 19 %
B * * 1,253,742 18 %
C * * 1,102,586 16 %
D * * 1,083,605 16 %
E * * 863,626 12 %
F 2,390,789 36 % * *
Total $ 3,034,909 46 % $ 5,592,835 81 %
* Represented the percentage
below 10% </t>
        </is>
      </c>
    </row>
    <row r="5">
      <c r="A5" s="4" t="inlineStr">
        <is>
          <t>Schedule of customer that accounted total revenue</t>
        </is>
      </c>
      <c r="B5" s="4" t="inlineStr">
        <is>
          <t>Fiscal year ended Fiscal year ended Fiscal year ended
Customer Amount % of Total Amount % of Total Amount % of Total
A $ * * $ * * $ 3,062,302 13 %
B * * * * 2,230,798 10 %
F * * 4,065,411 24 % * *
G 1,158,818 22 % * * * *
H 867,411 17 % * * * *
I 642,683 12 % * * * *
J 578,489 11 % * * * *
Total $ 3,247,401 62 % $ 4,065,411 24 % $ 5,293,100 23 %
* Represented the percentage below 10%</t>
        </is>
      </c>
    </row>
    <row r="6">
      <c r="A6" s="4" t="inlineStr">
        <is>
          <t>Schedule of each supplier that accounted total purchase</t>
        </is>
      </c>
      <c r="B6" s="4" t="inlineStr">
        <is>
          <t>Fiscal year ended Fiscal year ended Fiscal year ended
Supplier Amount % of Total Amount % of Total Amount % of Total
A * * $ * * $ 3,485,941 16 %
B * * * * 2,420,798 11 %
C 504,889 63 % 4,320,110 26 % * *
D * * 2,141,144 13 % * *
E 110,940 14 % * * * *
Total 615,829 77 % $ 6,461,254 39 % $ 5,906,739 27 %
* Represented the percentage below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Organization and Principal Activities (Details) - USD ($)</t>
        </is>
      </c>
      <c r="B1" s="2" t="inlineStr">
        <is>
          <t>Nov. 08, 2019</t>
        </is>
      </c>
      <c r="C1" s="2" t="inlineStr">
        <is>
          <t>Sep. 30, 2021</t>
        </is>
      </c>
      <c r="D1" s="2" t="inlineStr">
        <is>
          <t>Sep. 30, 2020</t>
        </is>
      </c>
    </row>
    <row r="2">
      <c r="A2" s="3" t="inlineStr">
        <is>
          <t>Organization and Principal Activities (Details) [Line Items]</t>
        </is>
      </c>
    </row>
    <row r="3">
      <c r="A3" s="4" t="inlineStr">
        <is>
          <t>Percentage of service fees</t>
        </is>
      </c>
      <c r="B3" s="4" t="inlineStr">
        <is>
          <t>95.00%</t>
        </is>
      </c>
    </row>
    <row r="4">
      <c r="A4" s="4" t="inlineStr">
        <is>
          <t>Description of term</t>
        </is>
      </c>
      <c r="B4" s="4" t="inlineStr">
        <is>
          <t>The Exclusive Management Consulting and Technical Service Agreement is effective for twenty years unless earlier terminated
as set forth in the agreement or other written agreements entered into by the parties thereto.</t>
        </is>
      </c>
    </row>
    <row r="5">
      <c r="A5" s="4" t="inlineStr">
        <is>
          <t>Annual interest rate</t>
        </is>
      </c>
      <c r="B5" s="4" t="inlineStr">
        <is>
          <t>24.00%</t>
        </is>
      </c>
    </row>
    <row r="6">
      <c r="A6" s="4" t="inlineStr">
        <is>
          <t>Term loan</t>
        </is>
      </c>
      <c r="B6" s="4" t="inlineStr">
        <is>
          <t>20 years</t>
        </is>
      </c>
    </row>
    <row r="7">
      <c r="A7" s="4" t="inlineStr">
        <is>
          <t>Net assets</t>
        </is>
      </c>
      <c r="C7" s="6" t="n">
        <v>12508001</v>
      </c>
      <c r="D7" s="6" t="n">
        <v>13145145</v>
      </c>
    </row>
    <row r="8">
      <c r="A8" s="4" t="inlineStr">
        <is>
          <t>Jiangsu Baozhe [Member] | Ownership [Member]</t>
        </is>
      </c>
    </row>
    <row r="9">
      <c r="A9" s="3" t="inlineStr">
        <is>
          <t>Organization and Principal Activities (Details) [Line Items]</t>
        </is>
      </c>
    </row>
    <row r="10">
      <c r="A10" s="4" t="inlineStr">
        <is>
          <t>Equity interest</t>
        </is>
      </c>
      <c r="B1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Sep. 30, 2021</t>
        </is>
      </c>
    </row>
    <row r="3">
      <c r="A3" s="4" t="inlineStr">
        <is>
          <t>Hong Kong JKC Group Co., Ltd (JKC HK) [Member]</t>
        </is>
      </c>
    </row>
    <row r="4">
      <c r="A4" s="3" t="inlineStr">
        <is>
          <t>Wholly owned subsidiaries</t>
        </is>
      </c>
    </row>
    <row r="5">
      <c r="A5" s="4" t="inlineStr">
        <is>
          <t>Date of Incorporation</t>
        </is>
      </c>
      <c r="B5" s="4" t="inlineStr">
        <is>
          <t>Feb. 13,
		2019</t>
        </is>
      </c>
    </row>
    <row r="6">
      <c r="A6" s="4" t="inlineStr">
        <is>
          <t>Place of incorporation</t>
        </is>
      </c>
      <c r="B6" s="4" t="inlineStr">
        <is>
          <t>HK</t>
        </is>
      </c>
    </row>
    <row r="7">
      <c r="A7" s="4" t="inlineStr">
        <is>
          <t>Principal Activities</t>
        </is>
      </c>
      <c r="B7" s="4" t="inlineStr">
        <is>
          <t>Investment holding company</t>
        </is>
      </c>
    </row>
    <row r="8">
      <c r="A8" s="4" t="inlineStr">
        <is>
          <t>Hong Kong JKC Group Co., Ltd (JKC HK) [Member] | Ownership []Member</t>
        </is>
      </c>
    </row>
    <row r="9">
      <c r="A9" s="3" t="inlineStr">
        <is>
          <t>Wholly owned subsidiaries</t>
        </is>
      </c>
    </row>
    <row r="10">
      <c r="A10" s="4" t="inlineStr">
        <is>
          <t>Percentage of effective ownership</t>
        </is>
      </c>
      <c r="B10" s="4" t="inlineStr">
        <is>
          <t>100.00%</t>
        </is>
      </c>
    </row>
    <row r="11">
      <c r="A11" s="4" t="inlineStr">
        <is>
          <t>‣ Changzhou Langyi Electronic Technologies Co., Ltd. [Member]</t>
        </is>
      </c>
    </row>
    <row r="12">
      <c r="A12" s="3" t="inlineStr">
        <is>
          <t>Wholly owned subsidiaries</t>
        </is>
      </c>
    </row>
    <row r="13">
      <c r="A13" s="4" t="inlineStr">
        <is>
          <t>Date of Incorporation</t>
        </is>
      </c>
      <c r="B13" s="4" t="inlineStr">
        <is>
          <t>Aug. 6,
		2021</t>
        </is>
      </c>
    </row>
    <row r="14">
      <c r="A14" s="4" t="inlineStr">
        <is>
          <t>Place of incorporation</t>
        </is>
      </c>
      <c r="B14" s="4" t="inlineStr">
        <is>
          <t>PRC</t>
        </is>
      </c>
    </row>
    <row r="15">
      <c r="A15" s="4" t="inlineStr">
        <is>
          <t>Principal Activities</t>
        </is>
      </c>
      <c r="B15" s="4" t="inlineStr">
        <is>
          <t>WFOE</t>
        </is>
      </c>
    </row>
    <row r="16">
      <c r="A16" s="4" t="inlineStr">
        <is>
          <t>‣ Changzhou Langyi Electronic Technologies Co., Ltd. [Member] | Ownership []Member</t>
        </is>
      </c>
    </row>
    <row r="17">
      <c r="A17" s="3" t="inlineStr">
        <is>
          <t>Wholly owned subsidiaries</t>
        </is>
      </c>
    </row>
    <row r="18">
      <c r="A18" s="4" t="inlineStr">
        <is>
          <t>Percentage of effective ownership</t>
        </is>
      </c>
      <c r="B18" s="4" t="inlineStr">
        <is>
          <t>100.00%</t>
        </is>
      </c>
    </row>
    <row r="19">
      <c r="A19" s="4" t="inlineStr">
        <is>
          <t>Changzhou Jiekai New Energy Technology Co., Ltd. [Member]</t>
        </is>
      </c>
    </row>
    <row r="20">
      <c r="A20" s="3" t="inlineStr">
        <is>
          <t>Wholly owned subsidiaries</t>
        </is>
      </c>
    </row>
    <row r="21">
      <c r="A21" s="4" t="inlineStr">
        <is>
          <t>Date of Incorporation</t>
        </is>
      </c>
      <c r="B21" s="4" t="inlineStr">
        <is>
          <t>Jun. 12,
		2019</t>
        </is>
      </c>
    </row>
    <row r="22">
      <c r="A22" s="4" t="inlineStr">
        <is>
          <t>Place of incorporation</t>
        </is>
      </c>
      <c r="B22" s="4" t="inlineStr">
        <is>
          <t>PRC</t>
        </is>
      </c>
    </row>
    <row r="23">
      <c r="A23" s="4" t="inlineStr">
        <is>
          <t>Principal Activities</t>
        </is>
      </c>
      <c r="B23" s="4" t="inlineStr">
        <is>
          <t>WFOE, a holding company</t>
        </is>
      </c>
    </row>
    <row r="24">
      <c r="A24" s="4" t="inlineStr">
        <is>
          <t>Changzhou Jiekai New Energy Technology Co., Ltd. [Member] | Ownership []Member</t>
        </is>
      </c>
    </row>
    <row r="25">
      <c r="A25" s="3" t="inlineStr">
        <is>
          <t>Wholly owned subsidiaries</t>
        </is>
      </c>
    </row>
    <row r="26">
      <c r="A26" s="4" t="inlineStr">
        <is>
          <t>Percentage of effective ownership</t>
        </is>
      </c>
      <c r="B26" s="4" t="inlineStr">
        <is>
          <t>100.00%</t>
        </is>
      </c>
    </row>
    <row r="27">
      <c r="A27" s="4" t="inlineStr">
        <is>
          <t>Jiangsu Baozhe Electric Technologies Co., Ltd. (“Jiangsu Baozhe”) [Member]</t>
        </is>
      </c>
    </row>
    <row r="28">
      <c r="A28" s="3" t="inlineStr">
        <is>
          <t>Wholly owned subsidiaries</t>
        </is>
      </c>
    </row>
    <row r="29">
      <c r="A29" s="4" t="inlineStr">
        <is>
          <t>Date of Incorporation</t>
        </is>
      </c>
      <c r="B29" s="4" t="inlineStr">
        <is>
          <t>Jul. 30,
		2019</t>
        </is>
      </c>
    </row>
    <row r="30">
      <c r="A30" s="4" t="inlineStr">
        <is>
          <t>Place of incorporation</t>
        </is>
      </c>
      <c r="B30" s="4" t="inlineStr">
        <is>
          <t>PRC</t>
        </is>
      </c>
    </row>
    <row r="31">
      <c r="A31" s="4" t="inlineStr">
        <is>
          <t>Principal Activities</t>
        </is>
      </c>
      <c r="B31" s="4" t="inlineStr">
        <is>
          <t>Holding company</t>
        </is>
      </c>
    </row>
    <row r="32">
      <c r="A32" s="4" t="inlineStr">
        <is>
          <t>Jiangsu Baozhe Electric Technologies Co., Ltd. (“Jiangsu Baozhe”) [Member] | Ownership []Member</t>
        </is>
      </c>
    </row>
    <row r="33">
      <c r="A33" s="3" t="inlineStr">
        <is>
          <t>Wholly owned subsidiaries</t>
        </is>
      </c>
    </row>
    <row r="34">
      <c r="A34" s="4" t="inlineStr">
        <is>
          <t>Percentage of effective ownership</t>
        </is>
      </c>
      <c r="B34" s="4" t="inlineStr">
        <is>
          <t xml:space="preserve"> </t>
        </is>
      </c>
    </row>
    <row r="35">
      <c r="A35" s="4" t="inlineStr">
        <is>
          <t>Changzhou Hengmao Power Battery Technology Co., Ltd. (“Hengmao”) [Member]</t>
        </is>
      </c>
    </row>
    <row r="36">
      <c r="A36" s="3" t="inlineStr">
        <is>
          <t>Wholly owned subsidiaries</t>
        </is>
      </c>
    </row>
    <row r="37">
      <c r="A37" s="4" t="inlineStr">
        <is>
          <t>Date of Incorporation</t>
        </is>
      </c>
      <c r="B37" s="4" t="inlineStr">
        <is>
          <t>May 5,
		2014</t>
        </is>
      </c>
    </row>
    <row r="38">
      <c r="A38" s="4" t="inlineStr">
        <is>
          <t>Place of incorporation</t>
        </is>
      </c>
      <c r="B38" s="4" t="inlineStr">
        <is>
          <t>PRC</t>
        </is>
      </c>
    </row>
    <row r="39">
      <c r="A39" s="4" t="inlineStr">
        <is>
          <t>Principal Activities</t>
        </is>
      </c>
      <c r="B39" s="4" t="inlineStr">
        <is>
          <t>Sales of battery packs, battery cells, as well as e-bicycles, battery cell trading, and battery and e-bicycle rental services provider</t>
        </is>
      </c>
    </row>
    <row r="40">
      <c r="A40" s="4" t="inlineStr">
        <is>
          <t>Changzhou Hengmao Power Battery Technology Co., Ltd. (“Hengmao”) [Member] | Ownership []Member</t>
        </is>
      </c>
    </row>
    <row r="41">
      <c r="A41" s="3" t="inlineStr">
        <is>
          <t>Wholly owned subsidiaries</t>
        </is>
      </c>
    </row>
    <row r="42">
      <c r="A42" s="4" t="inlineStr">
        <is>
          <t>Percentage of effective ownership</t>
        </is>
      </c>
      <c r="B42" s="4" t="inlineStr">
        <is>
          <t>80.87%</t>
        </is>
      </c>
    </row>
    <row r="43">
      <c r="A43" s="4" t="inlineStr">
        <is>
          <t>Changzhou Yizhiying IoT Technologies Co., Ltd. (“Yizhiying”) [Member]</t>
        </is>
      </c>
    </row>
    <row r="44">
      <c r="A44" s="3" t="inlineStr">
        <is>
          <t>Wholly owned subsidiaries</t>
        </is>
      </c>
    </row>
    <row r="45">
      <c r="A45" s="4" t="inlineStr">
        <is>
          <t>Date of Incorporation</t>
        </is>
      </c>
      <c r="B45" s="4" t="inlineStr">
        <is>
          <t>Aug. 21,
		2018</t>
        </is>
      </c>
    </row>
    <row r="46">
      <c r="A46" s="4" t="inlineStr">
        <is>
          <t>Place of incorporation</t>
        </is>
      </c>
      <c r="B46" s="4" t="inlineStr">
        <is>
          <t>PRC</t>
        </is>
      </c>
    </row>
    <row r="47">
      <c r="A47" s="4" t="inlineStr">
        <is>
          <t>Principal Activities</t>
        </is>
      </c>
      <c r="B47" s="4" t="inlineStr">
        <is>
          <t>Development, operation and maintenance of software related to e-bicycle and battery rental services</t>
        </is>
      </c>
    </row>
    <row r="48">
      <c r="A48" s="4" t="inlineStr">
        <is>
          <t>Changzhou Yizhiying IoT Technologies Co., Ltd. (“Yizhiying”) [Member] | Ownership []Member</t>
        </is>
      </c>
    </row>
    <row r="49">
      <c r="A49" s="3" t="inlineStr">
        <is>
          <t>Wholly owned subsidiaries</t>
        </is>
      </c>
    </row>
    <row r="50">
      <c r="A50" s="4" t="inlineStr">
        <is>
          <t>Percentage of effective ownership</t>
        </is>
      </c>
      <c r="B50" s="4" t="inlineStr">
        <is>
          <t>100.00%</t>
        </is>
      </c>
    </row>
    <row r="51">
      <c r="A51" s="4" t="inlineStr">
        <is>
          <t>Jiangsu Cenbird E-Motorcycle Technologies Co., Ltd. (“Cenbird E-Motorcycle”) [Member]</t>
        </is>
      </c>
    </row>
    <row r="52">
      <c r="A52" s="3" t="inlineStr">
        <is>
          <t>Wholly owned subsidiaries</t>
        </is>
      </c>
    </row>
    <row r="53">
      <c r="A53" s="4" t="inlineStr">
        <is>
          <t>Date of Incorporation</t>
        </is>
      </c>
      <c r="B53" s="4" t="inlineStr">
        <is>
          <t>May 7,
		2018</t>
        </is>
      </c>
    </row>
    <row r="54">
      <c r="A54" s="4" t="inlineStr">
        <is>
          <t>Place of incorporation</t>
        </is>
      </c>
      <c r="B54" s="4" t="inlineStr">
        <is>
          <t>PRC</t>
        </is>
      </c>
    </row>
    <row r="55">
      <c r="A55" s="4" t="inlineStr">
        <is>
          <t>Principal Activities</t>
        </is>
      </c>
      <c r="B55" s="4" t="inlineStr">
        <is>
          <t>Development of sales channels and international market for sales of e-bicycles and electric motorcycle (“e-motorcycle”)</t>
        </is>
      </c>
    </row>
    <row r="56">
      <c r="A56" s="4" t="inlineStr">
        <is>
          <t>Jiangsu Cenbird E-Motorcycle Technologies Co., Ltd. (“Cenbird E-Motorcycle”) [Member] | Ownership []Member</t>
        </is>
      </c>
    </row>
    <row r="57">
      <c r="A57" s="3" t="inlineStr">
        <is>
          <t>Wholly owned subsidiaries</t>
        </is>
      </c>
    </row>
    <row r="58">
      <c r="A58" s="4" t="inlineStr">
        <is>
          <t>Percentage of effective ownership</t>
        </is>
      </c>
      <c r="B58" s="4" t="inlineStr">
        <is>
          <t>51.00%</t>
        </is>
      </c>
    </row>
    <row r="59">
      <c r="A59" s="4" t="inlineStr">
        <is>
          <t>Tianjin Dilang Technologies Co., Ltd. (“Dilang”) [Member]</t>
        </is>
      </c>
    </row>
    <row r="60">
      <c r="A60" s="3" t="inlineStr">
        <is>
          <t>Wholly owned subsidiaries</t>
        </is>
      </c>
    </row>
    <row r="61">
      <c r="A61" s="4" t="inlineStr">
        <is>
          <t>Date of Incorporation</t>
        </is>
      </c>
      <c r="B61" s="4" t="inlineStr">
        <is>
          <t>Jul. 2,
		2019</t>
        </is>
      </c>
    </row>
    <row r="62">
      <c r="A62" s="4" t="inlineStr">
        <is>
          <t>Place of incorporation</t>
        </is>
      </c>
      <c r="B62" s="4" t="inlineStr">
        <is>
          <t>PRC</t>
        </is>
      </c>
    </row>
    <row r="63">
      <c r="A63" s="4" t="inlineStr">
        <is>
          <t>Principal Activities</t>
        </is>
      </c>
      <c r="B63" s="4" t="inlineStr">
        <is>
          <t>Production and sales of e-bicycles</t>
        </is>
      </c>
    </row>
    <row r="64">
      <c r="A64" s="4" t="inlineStr">
        <is>
          <t>Tianjin Dilang Technologies Co., Ltd. (“Dilang”) [Member] | Ownership []Member</t>
        </is>
      </c>
    </row>
    <row r="65">
      <c r="A65" s="3" t="inlineStr">
        <is>
          <t>Wholly owned subsidiaries</t>
        </is>
      </c>
    </row>
    <row r="66">
      <c r="A66" s="4" t="inlineStr">
        <is>
          <t>Percentage of effective ownership</t>
        </is>
      </c>
      <c r="B66" s="4" t="inlineStr">
        <is>
          <t>80.00%</t>
        </is>
      </c>
    </row>
    <row r="67">
      <c r="A67" s="4" t="inlineStr">
        <is>
          <t>‣ Tianjin Dilang Import and Export Trading Co., Ltd. (“Dilang Trading”) [Member]</t>
        </is>
      </c>
    </row>
    <row r="68">
      <c r="A68" s="3" t="inlineStr">
        <is>
          <t>Wholly owned subsidiaries</t>
        </is>
      </c>
    </row>
    <row r="69">
      <c r="A69" s="4" t="inlineStr">
        <is>
          <t>Date of Incorporation</t>
        </is>
      </c>
      <c r="B69" s="4" t="inlineStr">
        <is>
          <t>Jun. 18,
		2021</t>
        </is>
      </c>
    </row>
    <row r="70">
      <c r="A70" s="4" t="inlineStr">
        <is>
          <t>Place of incorporation</t>
        </is>
      </c>
      <c r="B70" s="4" t="inlineStr">
        <is>
          <t>PRC</t>
        </is>
      </c>
    </row>
    <row r="71">
      <c r="A71" s="4" t="inlineStr">
        <is>
          <t>Principal Activities</t>
        </is>
      </c>
      <c r="B71" s="4" t="inlineStr">
        <is>
          <t>Import and Export trade of e-bicycles</t>
        </is>
      </c>
    </row>
    <row r="72">
      <c r="A72" s="4" t="inlineStr">
        <is>
          <t>‣ Tianjin Dilang Import and Export Trading Co., Ltd. (“Dilang Trading”) [Member] | Ownership []Member</t>
        </is>
      </c>
    </row>
    <row r="73">
      <c r="A73" s="3" t="inlineStr">
        <is>
          <t>Wholly owned subsidiaries</t>
        </is>
      </c>
    </row>
    <row r="74">
      <c r="A74" s="4" t="inlineStr">
        <is>
          <t>Percentage of effective ownership</t>
        </is>
      </c>
      <c r="B74" s="4" t="inlineStr">
        <is>
          <t>80.00%</t>
        </is>
      </c>
    </row>
    <row r="75">
      <c r="A75" s="4" t="inlineStr">
        <is>
          <t>‣ Tianjin Jiahao Bicycle Co., Ltd. (“Tianjin Jiahao”) [Member]</t>
        </is>
      </c>
    </row>
    <row r="76">
      <c r="A76" s="3" t="inlineStr">
        <is>
          <t>Wholly owned subsidiaries</t>
        </is>
      </c>
    </row>
    <row r="77">
      <c r="A77" s="4" t="inlineStr">
        <is>
          <t>Date of Incorporation</t>
        </is>
      </c>
      <c r="B77" s="4" t="inlineStr">
        <is>
          <t>Jun. 28,
		2021</t>
        </is>
      </c>
    </row>
    <row r="78">
      <c r="A78" s="4" t="inlineStr">
        <is>
          <t>Place of incorporation</t>
        </is>
      </c>
      <c r="B78" s="4" t="inlineStr">
        <is>
          <t>PRC</t>
        </is>
      </c>
    </row>
    <row r="79">
      <c r="A79" s="4" t="inlineStr">
        <is>
          <t>Principal Activities</t>
        </is>
      </c>
      <c r="B79" s="4" t="inlineStr">
        <is>
          <t>Production and sales of e-bicycles</t>
        </is>
      </c>
    </row>
    <row r="80">
      <c r="A80" s="4" t="inlineStr">
        <is>
          <t>‣ Tianjin Jiahao Bicycle Co., Ltd. (“Tianjin Jiahao”) [Member] | Ownership []Member</t>
        </is>
      </c>
    </row>
    <row r="81">
      <c r="A81" s="3" t="inlineStr">
        <is>
          <t>Wholly owned subsidiaries</t>
        </is>
      </c>
    </row>
    <row r="82">
      <c r="A82" s="4" t="inlineStr">
        <is>
          <t>Percentage of effective ownership</t>
        </is>
      </c>
      <c r="B82"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financial statements - VIE [Member] - USD ($)</t>
        </is>
      </c>
      <c r="B1" s="2" t="inlineStr">
        <is>
          <t>12 Months Ended</t>
        </is>
      </c>
    </row>
    <row r="2">
      <c r="B2" s="2" t="inlineStr">
        <is>
          <t>Sep. 30, 2021</t>
        </is>
      </c>
      <c r="C2" s="2" t="inlineStr">
        <is>
          <t>Sep. 30, 2020</t>
        </is>
      </c>
      <c r="D2" s="2" t="inlineStr">
        <is>
          <t>Sep. 30, 2019</t>
        </is>
      </c>
    </row>
    <row r="3">
      <c r="A3" s="3" t="inlineStr">
        <is>
          <t>Condensed Balance Sheet Statements, Captions [Line Items]</t>
        </is>
      </c>
    </row>
    <row r="4">
      <c r="A4" s="4" t="inlineStr">
        <is>
          <t>Cash</t>
        </is>
      </c>
      <c r="B4" s="6" t="n">
        <v>4508752</v>
      </c>
      <c r="C4" s="6" t="n">
        <v>322598</v>
      </c>
    </row>
    <row r="5">
      <c r="A5" s="4" t="inlineStr">
        <is>
          <t>Restrict cash</t>
        </is>
      </c>
      <c r="B5" s="5" t="n">
        <v>15354</v>
      </c>
      <c r="C5" s="5" t="n">
        <v>17932</v>
      </c>
    </row>
    <row r="6">
      <c r="A6" s="4" t="inlineStr">
        <is>
          <t>Amount due from non-VIE</t>
        </is>
      </c>
      <c r="B6" s="5" t="n">
        <v>1914828</v>
      </c>
      <c r="C6" s="4" t="inlineStr">
        <is>
          <t xml:space="preserve"> </t>
        </is>
      </c>
    </row>
    <row r="7">
      <c r="A7" s="4" t="inlineStr">
        <is>
          <t>Amount due from EZGO</t>
        </is>
      </c>
      <c r="B7" s="5" t="n">
        <v>316524</v>
      </c>
      <c r="C7" s="4" t="inlineStr">
        <is>
          <t xml:space="preserve"> </t>
        </is>
      </c>
    </row>
    <row r="8">
      <c r="A8" s="4" t="inlineStr">
        <is>
          <t>Current assets of discontinued operation</t>
        </is>
      </c>
      <c r="B8" s="5" t="n">
        <v>91997</v>
      </c>
      <c r="C8" s="5" t="n">
        <v>750784</v>
      </c>
    </row>
    <row r="9">
      <c r="A9" s="4" t="inlineStr">
        <is>
          <t>Total current asset</t>
        </is>
      </c>
      <c r="B9" s="5" t="n">
        <v>23880044</v>
      </c>
      <c r="C9" s="5" t="n">
        <v>16316861</v>
      </c>
    </row>
    <row r="10">
      <c r="A10" s="4" t="inlineStr">
        <is>
          <t>Non-current asset</t>
        </is>
      </c>
      <c r="B10" s="5" t="n">
        <v>14332061</v>
      </c>
      <c r="C10" s="5" t="n">
        <v>3500937</v>
      </c>
    </row>
    <row r="11">
      <c r="A11" s="4" t="inlineStr">
        <is>
          <t>Total assets</t>
        </is>
      </c>
      <c r="B11" s="5" t="n">
        <v>38212105</v>
      </c>
      <c r="C11" s="5" t="n">
        <v>19817798</v>
      </c>
    </row>
    <row r="12">
      <c r="A12" s="4" t="inlineStr">
        <is>
          <t>Amount due to non-VIE</t>
        </is>
      </c>
      <c r="B12" s="5" t="n">
        <v>13323711</v>
      </c>
      <c r="C12" s="4" t="inlineStr">
        <is>
          <t xml:space="preserve"> </t>
        </is>
      </c>
    </row>
    <row r="13">
      <c r="A13" s="4" t="inlineStr">
        <is>
          <t>Amount due to EZGO</t>
        </is>
      </c>
      <c r="B13" s="5" t="n">
        <v>3017337</v>
      </c>
      <c r="C13" s="4" t="inlineStr">
        <is>
          <t xml:space="preserve"> </t>
        </is>
      </c>
    </row>
    <row r="14">
      <c r="A14" s="4" t="inlineStr">
        <is>
          <t>Current liabilities of discontinued operation</t>
        </is>
      </c>
      <c r="B14" s="5" t="n">
        <v>809221</v>
      </c>
      <c r="C14" s="5" t="n">
        <v>1119684</v>
      </c>
    </row>
    <row r="15">
      <c r="A15" s="4" t="inlineStr">
        <is>
          <t>Total current liability</t>
        </is>
      </c>
      <c r="B15" s="5" t="n">
        <v>25704104</v>
      </c>
      <c r="C15" s="5" t="n">
        <v>6672653</v>
      </c>
    </row>
    <row r="16">
      <c r="A16" s="4" t="inlineStr">
        <is>
          <t>Total liabilities</t>
        </is>
      </c>
      <c r="B16" s="5" t="n">
        <v>25704104</v>
      </c>
      <c r="C16" s="5" t="n">
        <v>6672653</v>
      </c>
    </row>
    <row r="17">
      <c r="A17" s="4" t="inlineStr">
        <is>
          <t>Revenues</t>
        </is>
      </c>
      <c r="B17" s="5" t="n">
        <v>19628860</v>
      </c>
      <c r="C17" s="5" t="n">
        <v>15243282</v>
      </c>
      <c r="D17" s="6" t="n">
        <v>1371201</v>
      </c>
    </row>
    <row r="18">
      <c r="A18" s="4" t="inlineStr">
        <is>
          <t>Income (loss) from operations</t>
        </is>
      </c>
      <c r="B18" s="5" t="n">
        <v>-3497613</v>
      </c>
      <c r="C18" s="5" t="n">
        <v>71966</v>
      </c>
      <c r="D18" s="5" t="n">
        <v>775863</v>
      </c>
    </row>
    <row r="19">
      <c r="A19" s="4" t="inlineStr">
        <is>
          <t>Other income (loss), net</t>
        </is>
      </c>
      <c r="B19" s="5" t="n">
        <v>-75873</v>
      </c>
      <c r="C19" s="5" t="n">
        <v>378395</v>
      </c>
      <c r="D19" s="5" t="n">
        <v>265200</v>
      </c>
    </row>
    <row r="20">
      <c r="A20" s="4" t="inlineStr">
        <is>
          <t>Net income (loss) from continuing operations</t>
        </is>
      </c>
      <c r="B20" s="5" t="n">
        <v>-2677940</v>
      </c>
      <c r="C20" s="5" t="n">
        <v>334298</v>
      </c>
      <c r="D20" s="5" t="n">
        <v>767136</v>
      </c>
    </row>
    <row r="21">
      <c r="A21" s="4" t="inlineStr">
        <is>
          <t>Income (loss) from discontinued operation, net of tax</t>
        </is>
      </c>
      <c r="B21" s="5" t="n">
        <v>-36404</v>
      </c>
      <c r="C21" s="5" t="n">
        <v>-57376</v>
      </c>
      <c r="D21" s="5" t="n">
        <v>1424301</v>
      </c>
    </row>
    <row r="22">
      <c r="A22" s="4" t="inlineStr">
        <is>
          <t>Net income (loss)</t>
        </is>
      </c>
      <c r="B22" s="5" t="n">
        <v>-2714344</v>
      </c>
      <c r="C22" s="5" t="n">
        <v>276922</v>
      </c>
      <c r="D22" s="5" t="n">
        <v>2191437</v>
      </c>
    </row>
    <row r="23">
      <c r="A23" s="4" t="inlineStr">
        <is>
          <t>Net income (loss) attributable to EZGO’s shareholders</t>
        </is>
      </c>
      <c r="B23" s="5" t="n">
        <v>-2279373</v>
      </c>
      <c r="C23" s="5" t="n">
        <v>147174</v>
      </c>
      <c r="D23" s="5" t="n">
        <v>1738123</v>
      </c>
    </row>
    <row r="24">
      <c r="A24" s="4" t="inlineStr">
        <is>
          <t>Net cash (used in) provided by operating activities</t>
        </is>
      </c>
      <c r="B24" s="5" t="n">
        <v>-1101659</v>
      </c>
      <c r="C24" s="5" t="n">
        <v>4024769</v>
      </c>
      <c r="D24" s="5" t="n">
        <v>-2702167</v>
      </c>
    </row>
    <row r="25">
      <c r="A25" s="4" t="inlineStr">
        <is>
          <t>Net cash used in investing activities</t>
        </is>
      </c>
      <c r="B25" s="5" t="n">
        <v>-12952082</v>
      </c>
      <c r="C25" s="5" t="n">
        <v>-3349847</v>
      </c>
      <c r="D25" s="5" t="n">
        <v>-1922326</v>
      </c>
    </row>
    <row r="26">
      <c r="A26" s="4" t="inlineStr">
        <is>
          <t>Net cash provided by (used in) financing activities</t>
        </is>
      </c>
      <c r="B26" s="6" t="n">
        <v>18157942</v>
      </c>
      <c r="C26" s="6" t="n">
        <v>-4004361</v>
      </c>
      <c r="D26" s="6" t="n">
        <v>82179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31" customWidth="1" min="2" max="2"/>
    <col width="21" customWidth="1" min="3" max="3"/>
    <col width="31" customWidth="1" min="4" max="4"/>
    <col width="31" customWidth="1" min="5" max="5"/>
    <col width="24" customWidth="1" min="6" max="6"/>
    <col width="24" customWidth="1" min="7" max="7"/>
    <col width="24" customWidth="1" min="8" max="8"/>
  </cols>
  <sheetData>
    <row r="1">
      <c r="A1" s="1" t="inlineStr">
        <is>
          <t>Summary of Significant Accounting Policies (Details)</t>
        </is>
      </c>
      <c r="B1" s="2" t="inlineStr">
        <is>
          <t>12 Months Ended</t>
        </is>
      </c>
    </row>
    <row r="2">
      <c r="B2" s="2" t="inlineStr">
        <is>
          <t>Sep. 30, 2021USD ($)$ / shares</t>
        </is>
      </c>
      <c r="C2" s="2" t="inlineStr">
        <is>
          <t>Sep. 30, 2021CNY (¥)</t>
        </is>
      </c>
      <c r="D2" s="2" t="inlineStr">
        <is>
          <t>Sep. 30, 2020USD ($)$ / shares</t>
        </is>
      </c>
      <c r="E2" s="2" t="inlineStr">
        <is>
          <t>Sep. 30, 2019USD ($)$ / shares</t>
        </is>
      </c>
      <c r="F2" s="2" t="inlineStr">
        <is>
          <t>Sep. 30, 2021¥ / shares</t>
        </is>
      </c>
      <c r="G2" s="2" t="inlineStr">
        <is>
          <t>Sep. 30, 2020¥ / shares</t>
        </is>
      </c>
      <c r="H2" s="2" t="inlineStr">
        <is>
          <t>Sep. 30, 2019¥ / shares</t>
        </is>
      </c>
    </row>
    <row r="3">
      <c r="A3" s="3" t="inlineStr">
        <is>
          <t>Summary of Significant Accounting Policies (Details) [Line Items]</t>
        </is>
      </c>
    </row>
    <row r="4">
      <c r="A4" s="4" t="inlineStr">
        <is>
          <t>Restricted bank deposits</t>
        </is>
      </c>
      <c r="B4" s="6" t="n">
        <v>1115354</v>
      </c>
      <c r="D4" s="6" t="n">
        <v>17932</v>
      </c>
    </row>
    <row r="5">
      <c r="A5" s="4" t="inlineStr">
        <is>
          <t>Bad debt expense</t>
        </is>
      </c>
      <c r="B5" s="4" t="inlineStr">
        <is>
          <t xml:space="preserve"> </t>
        </is>
      </c>
      <c r="D5" s="5" t="n">
        <v>35323</v>
      </c>
      <c r="E5" s="6" t="n">
        <v>83370</v>
      </c>
    </row>
    <row r="6">
      <c r="A6" s="4" t="inlineStr">
        <is>
          <t>Reserve recognized</t>
        </is>
      </c>
      <c r="B6" s="6" t="n">
        <v>114964</v>
      </c>
      <c r="D6" s="4" t="inlineStr">
        <is>
          <t xml:space="preserve"> </t>
        </is>
      </c>
      <c r="E6" s="4" t="inlineStr">
        <is>
          <t xml:space="preserve"> </t>
        </is>
      </c>
    </row>
    <row r="7">
      <c r="A7" s="4" t="inlineStr">
        <is>
          <t>Land use right term period</t>
        </is>
      </c>
      <c r="B7" s="4" t="inlineStr">
        <is>
          <t>36 years 6 months</t>
        </is>
      </c>
      <c r="C7" s="4" t="inlineStr">
        <is>
          <t>36 years 6 months</t>
        </is>
      </c>
    </row>
    <row r="8">
      <c r="A8" s="4" t="inlineStr">
        <is>
          <t>Advances from customers</t>
        </is>
      </c>
      <c r="B8" s="6" t="n">
        <v>94899</v>
      </c>
      <c r="D8" s="6" t="n">
        <v>154554</v>
      </c>
    </row>
    <row r="9">
      <c r="A9" s="4" t="inlineStr">
        <is>
          <t>Statute of limitations extended term period</t>
        </is>
      </c>
      <c r="B9" s="4" t="inlineStr">
        <is>
          <t>5 years</t>
        </is>
      </c>
      <c r="C9" s="4" t="inlineStr">
        <is>
          <t>5 years</t>
        </is>
      </c>
    </row>
    <row r="10">
      <c r="A10" s="4" t="inlineStr">
        <is>
          <t>Underpayment of taxes</t>
        </is>
      </c>
      <c r="B10" s="6" t="n">
        <v>-14138</v>
      </c>
      <c r="C10" s="10" t="n">
        <v>100000</v>
      </c>
    </row>
    <row r="11">
      <c r="A11" s="4" t="inlineStr">
        <is>
          <t>Exception of equity | (per share)</t>
        </is>
      </c>
      <c r="B11" s="6" t="n">
        <v>1</v>
      </c>
      <c r="D11" s="6" t="n">
        <v>1</v>
      </c>
      <c r="F11" s="11" t="n">
        <v>6.4434</v>
      </c>
      <c r="G11" s="11" t="n">
        <v>6.7896</v>
      </c>
    </row>
    <row r="12">
      <c r="A12" s="4" t="inlineStr">
        <is>
          <t>Average translation rates | (per share)</t>
        </is>
      </c>
      <c r="B12" s="6" t="n">
        <v>1</v>
      </c>
      <c r="D12" s="6" t="n">
        <v>1</v>
      </c>
      <c r="E12" s="6" t="n">
        <v>1</v>
      </c>
      <c r="F12" s="11" t="n">
        <v>6.5072</v>
      </c>
      <c r="G12" s="11" t="n">
        <v>7.0056</v>
      </c>
      <c r="H12" s="11" t="n">
        <v>6.8698</v>
      </c>
    </row>
    <row r="13">
      <c r="A13" s="4" t="inlineStr">
        <is>
          <t>Accounts Receivable [Member]</t>
        </is>
      </c>
    </row>
    <row r="14">
      <c r="A14" s="3" t="inlineStr">
        <is>
          <t>Summary of Significant Accounting Policies (Details) [Line Items]</t>
        </is>
      </c>
    </row>
    <row r="15">
      <c r="A15" s="4" t="inlineStr">
        <is>
          <t>Bad debt expense</t>
        </is>
      </c>
      <c r="B15" s="6" t="n">
        <v>1321</v>
      </c>
      <c r="D15" s="6" t="n">
        <v>20790</v>
      </c>
      <c r="E15" s="4" t="inlineStr">
        <is>
          <t xml:space="preserve"> </t>
        </is>
      </c>
    </row>
    <row r="16">
      <c r="A16" s="4" t="inlineStr">
        <is>
          <t>Suppliers [Member]</t>
        </is>
      </c>
    </row>
    <row r="17">
      <c r="A17" s="3" t="inlineStr">
        <is>
          <t>Summary of Significant Accounting Policies (Details) [Line Items]</t>
        </is>
      </c>
    </row>
    <row r="18">
      <c r="A18" s="4" t="inlineStr">
        <is>
          <t>Bad debt expense</t>
        </is>
      </c>
      <c r="B18" s="4" t="inlineStr">
        <is>
          <t xml:space="preserve"> </t>
        </is>
      </c>
      <c r="D18" s="4" t="inlineStr">
        <is>
          <t xml:space="preserve"> </t>
        </is>
      </c>
      <c r="E18" s="6" t="n">
        <v>8337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Income (loss) from continuing operations before non-controlling interests</t>
        </is>
      </c>
      <c r="B4" s="6" t="n">
        <v>-3377240</v>
      </c>
      <c r="C4" s="6" t="n">
        <v>334298</v>
      </c>
      <c r="D4" s="6" t="n">
        <v>767136</v>
      </c>
    </row>
    <row r="5">
      <c r="A5" s="4" t="inlineStr">
        <is>
          <t>Income (loss) from discontinued operation, net of tax</t>
        </is>
      </c>
      <c r="B5" s="5" t="n">
        <v>-36404</v>
      </c>
      <c r="C5" s="5" t="n">
        <v>-57376</v>
      </c>
      <c r="D5" s="5" t="n">
        <v>1424301</v>
      </c>
    </row>
    <row r="6">
      <c r="A6" s="4" t="inlineStr">
        <is>
          <t>Net income (loss)</t>
        </is>
      </c>
      <c r="B6" s="5" t="n">
        <v>-3413644</v>
      </c>
      <c r="C6" s="5" t="n">
        <v>276922</v>
      </c>
      <c r="D6" s="5" t="n">
        <v>2191437</v>
      </c>
    </row>
    <row r="7">
      <c r="A7" s="3" t="inlineStr">
        <is>
          <t>Other comprehensive (loss) income</t>
        </is>
      </c>
    </row>
    <row r="8">
      <c r="A8" s="4" t="inlineStr">
        <is>
          <t>Foreign currency translation adjustment</t>
        </is>
      </c>
      <c r="B8" s="5" t="n">
        <v>973379</v>
      </c>
      <c r="C8" s="5" t="n">
        <v>438839</v>
      </c>
      <c r="D8" s="5" t="n">
        <v>-236566</v>
      </c>
    </row>
    <row r="9">
      <c r="A9" s="4" t="inlineStr">
        <is>
          <t>Unrealized gain on investments in available-for-sale debt investments</t>
        </is>
      </c>
      <c r="B9" s="5" t="n">
        <v>58461</v>
      </c>
    </row>
    <row r="10">
      <c r="A10" s="4" t="inlineStr">
        <is>
          <t>Comprehensive income (loss)</t>
        </is>
      </c>
      <c r="B10" s="5" t="n">
        <v>-2381804</v>
      </c>
      <c r="C10" s="5" t="n">
        <v>715761</v>
      </c>
      <c r="D10" s="5" t="n">
        <v>1954871</v>
      </c>
    </row>
    <row r="11">
      <c r="A11" s="4" t="inlineStr">
        <is>
          <t>Less: Comprehensive income (loss) attributable to non-controlling interests</t>
        </is>
      </c>
      <c r="B11" s="5" t="n">
        <v>-257185</v>
      </c>
      <c r="C11" s="5" t="n">
        <v>171477</v>
      </c>
      <c r="D11" s="5" t="n">
        <v>409298</v>
      </c>
    </row>
    <row r="12">
      <c r="A12" s="4" t="inlineStr">
        <is>
          <t>Comprehensive income (loss) attributable to EZGO Technologies Ltd.’s shareholders</t>
        </is>
      </c>
      <c r="B12" s="6" t="n">
        <v>-2124619</v>
      </c>
      <c r="C12" s="6" t="n">
        <v>544284</v>
      </c>
      <c r="D12" s="6" t="n">
        <v>1545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estimated useful lives</t>
        </is>
      </c>
      <c r="B1" s="2" t="inlineStr">
        <is>
          <t>12 Months Ended</t>
        </is>
      </c>
    </row>
    <row r="2">
      <c r="B2" s="2" t="inlineStr">
        <is>
          <t>Sep. 30, 2021</t>
        </is>
      </c>
    </row>
    <row r="3">
      <c r="A3" s="4" t="inlineStr">
        <is>
          <t>Building [Member]</t>
        </is>
      </c>
    </row>
    <row r="4">
      <c r="A4" s="3" t="inlineStr">
        <is>
          <t>Summary of Significant Accounting Policies (Details) - Schedule of estimated useful lives [Line Items]</t>
        </is>
      </c>
    </row>
    <row r="5">
      <c r="A5" s="4" t="inlineStr">
        <is>
          <t>Property, plants and equipment, Estimated Useful Life</t>
        </is>
      </c>
      <c r="B5" s="4" t="inlineStr">
        <is>
          <t>20 years</t>
        </is>
      </c>
    </row>
    <row r="6">
      <c r="A6" s="4" t="inlineStr">
        <is>
          <t>Minimum [Member] | Equipment for rental business [Member]</t>
        </is>
      </c>
    </row>
    <row r="7">
      <c r="A7" s="3" t="inlineStr">
        <is>
          <t>Summary of Significant Accounting Policies (Details) - Schedule of estimated useful lives [Line Items]</t>
        </is>
      </c>
    </row>
    <row r="8">
      <c r="A8" s="4" t="inlineStr">
        <is>
          <t>Property, plants and equipment, Estimated Useful Life</t>
        </is>
      </c>
      <c r="B8" s="4" t="inlineStr">
        <is>
          <t>2 years 6 months</t>
        </is>
      </c>
    </row>
    <row r="9">
      <c r="A9" s="4" t="inlineStr">
        <is>
          <t>Minimum [Member] | Production line for e-bicycles [Member]</t>
        </is>
      </c>
    </row>
    <row r="10">
      <c r="A10" s="3" t="inlineStr">
        <is>
          <t>Summary of Significant Accounting Policies (Details) - Schedule of estimated useful lives [Line Items]</t>
        </is>
      </c>
    </row>
    <row r="11">
      <c r="A11" s="4" t="inlineStr">
        <is>
          <t>Property, plants and equipment, Estimated Useful Life</t>
        </is>
      </c>
      <c r="B11" s="4" t="inlineStr">
        <is>
          <t>5 years</t>
        </is>
      </c>
    </row>
    <row r="12">
      <c r="A12" s="4" t="inlineStr">
        <is>
          <t>Minimum [Member] | Furniture, fixtures and office equipment [Member]</t>
        </is>
      </c>
    </row>
    <row r="13">
      <c r="A13" s="3" t="inlineStr">
        <is>
          <t>Summary of Significant Accounting Policies (Details) - Schedule of estimated useful lives [Line Items]</t>
        </is>
      </c>
    </row>
    <row r="14">
      <c r="A14" s="4" t="inlineStr">
        <is>
          <t>Property, plants and equipment, Estimated Useful Life</t>
        </is>
      </c>
      <c r="B14" s="4" t="inlineStr">
        <is>
          <t>3 years</t>
        </is>
      </c>
    </row>
    <row r="15">
      <c r="A15" s="4" t="inlineStr">
        <is>
          <t>Minimum [Member] | Vehicles [Member]</t>
        </is>
      </c>
    </row>
    <row r="16">
      <c r="A16" s="3" t="inlineStr">
        <is>
          <t>Summary of Significant Accounting Policies (Details) - Schedule of estimated useful lives [Line Items]</t>
        </is>
      </c>
    </row>
    <row r="17">
      <c r="A17" s="4" t="inlineStr">
        <is>
          <t>Property, plants and equipment, Estimated Useful Life</t>
        </is>
      </c>
      <c r="B17" s="4" t="inlineStr">
        <is>
          <t>4 years</t>
        </is>
      </c>
    </row>
    <row r="18">
      <c r="A18" s="4" t="inlineStr">
        <is>
          <t>Maximum [Member] | Equipment for rental business [Member]</t>
        </is>
      </c>
    </row>
    <row r="19">
      <c r="A19" s="3" t="inlineStr">
        <is>
          <t>Summary of Significant Accounting Policies (Details) - Schedule of estimated useful lives [Line Items]</t>
        </is>
      </c>
    </row>
    <row r="20">
      <c r="A20" s="4" t="inlineStr">
        <is>
          <t>Property, plants and equipment, Estimated Useful Life</t>
        </is>
      </c>
      <c r="B20" s="4" t="inlineStr">
        <is>
          <t>5 years</t>
        </is>
      </c>
    </row>
    <row r="21">
      <c r="A21" s="4" t="inlineStr">
        <is>
          <t>Maximum [Member] | Production line for e-bicycles [Member]</t>
        </is>
      </c>
    </row>
    <row r="22">
      <c r="A22" s="3" t="inlineStr">
        <is>
          <t>Summary of Significant Accounting Policies (Details) - Schedule of estimated useful lives [Line Items]</t>
        </is>
      </c>
    </row>
    <row r="23">
      <c r="A23" s="4" t="inlineStr">
        <is>
          <t>Property, plants and equipment, Estimated Useful Life</t>
        </is>
      </c>
      <c r="B23" s="4" t="inlineStr">
        <is>
          <t>10 years</t>
        </is>
      </c>
    </row>
    <row r="24">
      <c r="A24" s="4" t="inlineStr">
        <is>
          <t>Maximum [Member] | Furniture, fixtures and office equipment [Member]</t>
        </is>
      </c>
    </row>
    <row r="25">
      <c r="A25" s="3" t="inlineStr">
        <is>
          <t>Summary of Significant Accounting Policies (Details) - Schedule of estimated useful lives [Line Items]</t>
        </is>
      </c>
    </row>
    <row r="26">
      <c r="A26" s="4" t="inlineStr">
        <is>
          <t>Property, plants and equipment, Estimated Useful Life</t>
        </is>
      </c>
      <c r="B26" s="4" t="inlineStr">
        <is>
          <t>5 years</t>
        </is>
      </c>
    </row>
    <row r="27">
      <c r="A27" s="4" t="inlineStr">
        <is>
          <t>Maximum [Member] | Vehicles [Member]</t>
        </is>
      </c>
    </row>
    <row r="28">
      <c r="A28" s="3" t="inlineStr">
        <is>
          <t>Summary of Significant Accounting Policies (Details) - Schedule of estimated useful lives [Line Items]</t>
        </is>
      </c>
    </row>
    <row r="29">
      <c r="A29" s="4" t="inlineStr">
        <is>
          <t>Property, plants and equipment, Estimated Useful Life</t>
        </is>
      </c>
      <c r="B2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from continuing operations - USD ($)</t>
        </is>
      </c>
      <c r="B1" s="2" t="inlineStr">
        <is>
          <t>12 Months Ended</t>
        </is>
      </c>
    </row>
    <row r="2">
      <c r="B2" s="2" t="inlineStr">
        <is>
          <t>Sep. 30, 2021</t>
        </is>
      </c>
      <c r="C2" s="2" t="inlineStr">
        <is>
          <t>Sep. 30, 2020</t>
        </is>
      </c>
      <c r="D2" s="2" t="inlineStr">
        <is>
          <t>Sep. 30, 2019</t>
        </is>
      </c>
    </row>
    <row r="3">
      <c r="A3" s="3" t="inlineStr">
        <is>
          <t>Revenues from continuing operations:</t>
        </is>
      </c>
    </row>
    <row r="4">
      <c r="A4" s="4" t="inlineStr">
        <is>
          <t>Sales of battery packs and e-bicycles</t>
        </is>
      </c>
      <c r="B4" s="6" t="n">
        <v>22520903</v>
      </c>
      <c r="C4" s="6" t="n">
        <v>14313446</v>
      </c>
      <c r="D4" s="6" t="n">
        <v>171464</v>
      </c>
    </row>
    <row r="5">
      <c r="A5" s="4" t="inlineStr">
        <is>
          <t>Battery cell trading</t>
        </is>
      </c>
      <c r="B5" s="4" t="inlineStr">
        <is>
          <t xml:space="preserve"> </t>
        </is>
      </c>
      <c r="C5" s="4" t="inlineStr">
        <is>
          <t xml:space="preserve"> </t>
        </is>
      </c>
      <c r="D5" s="5" t="n">
        <v>1186185</v>
      </c>
    </row>
    <row r="6">
      <c r="A6" s="4" t="inlineStr">
        <is>
          <t>Others</t>
        </is>
      </c>
      <c r="B6" s="5" t="n">
        <v>901103</v>
      </c>
      <c r="C6" s="5" t="n">
        <v>929836</v>
      </c>
      <c r="D6" s="5" t="n">
        <v>13552</v>
      </c>
    </row>
    <row r="7">
      <c r="A7" s="4" t="inlineStr">
        <is>
          <t>Net revenues</t>
        </is>
      </c>
      <c r="B7" s="6" t="n">
        <v>23422006</v>
      </c>
      <c r="C7" s="6" t="n">
        <v>15243282</v>
      </c>
      <c r="D7" s="6" t="n">
        <v>13712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nd allowance for doubtful accounts - Accounts Receviable Net [Member] - USD ($)</t>
        </is>
      </c>
      <c r="B1" s="2" t="inlineStr">
        <is>
          <t>Sep. 30, 2021</t>
        </is>
      </c>
      <c r="C1" s="2" t="inlineStr">
        <is>
          <t>Sep. 30, 2020</t>
        </is>
      </c>
    </row>
    <row r="2">
      <c r="A2" s="3" t="inlineStr">
        <is>
          <t>Accounts Receivable, Net (Details) - Schedule of accounts receivable and allowance for doubtful accounts [Line Items]</t>
        </is>
      </c>
    </row>
    <row r="3">
      <c r="A3" s="4" t="inlineStr">
        <is>
          <t>Accounts receivable</t>
        </is>
      </c>
      <c r="B3" s="6" t="n">
        <v>6881763</v>
      </c>
      <c r="C3" s="6" t="n">
        <v>6347184</v>
      </c>
    </row>
    <row r="4">
      <c r="A4" s="4" t="inlineStr">
        <is>
          <t>Less: allowance for doubtful accounts</t>
        </is>
      </c>
      <c r="B4" s="5" t="n">
        <v>-34155</v>
      </c>
      <c r="C4" s="5" t="n">
        <v>-21451</v>
      </c>
    </row>
    <row r="5">
      <c r="A5" s="4" t="inlineStr">
        <is>
          <t>Accounts receivable, net</t>
        </is>
      </c>
      <c r="B5" s="6" t="n">
        <v>6847608</v>
      </c>
      <c r="C5" s="6" t="n">
        <v>6325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vestments (Details) - USD ($)</t>
        </is>
      </c>
      <c r="B1" s="2" t="inlineStr">
        <is>
          <t>Sep. 24, 2020</t>
        </is>
      </c>
      <c r="C1" s="2" t="inlineStr">
        <is>
          <t>Sep. 30, 2021</t>
        </is>
      </c>
      <c r="D1" s="2" t="inlineStr">
        <is>
          <t>Sep. 30, 2020</t>
        </is>
      </c>
      <c r="E1" s="2" t="inlineStr">
        <is>
          <t>Jun. 12, 2020</t>
        </is>
      </c>
    </row>
    <row r="2">
      <c r="A2" s="3" t="inlineStr">
        <is>
          <t>Short Term Investments [Abstract]</t>
        </is>
      </c>
    </row>
    <row r="3">
      <c r="A3" s="4" t="inlineStr">
        <is>
          <t>Wealth management duration</t>
        </is>
      </c>
      <c r="B3" s="4" t="inlineStr">
        <is>
          <t>1 year 6 months</t>
        </is>
      </c>
    </row>
    <row r="4">
      <c r="A4" s="4" t="inlineStr">
        <is>
          <t>Unrealized gain</t>
        </is>
      </c>
      <c r="C4" s="6" t="n">
        <v>58461</v>
      </c>
      <c r="D4" s="4" t="inlineStr">
        <is>
          <t xml:space="preserve"> </t>
        </is>
      </c>
    </row>
    <row r="5">
      <c r="A5" s="4" t="inlineStr">
        <is>
          <t>Convertible debt instrument annual interest rate</t>
        </is>
      </c>
      <c r="E5" s="4" t="inlineStr">
        <is>
          <t>6.00%</t>
        </is>
      </c>
    </row>
    <row r="6">
      <c r="A6" s="4" t="inlineStr">
        <is>
          <t>Interest income or loss</t>
        </is>
      </c>
      <c r="C6" s="6" t="n">
        <v>43493</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vestments (Details) - Schedule of investments - USD ($)</t>
        </is>
      </c>
      <c r="C1" s="2" t="inlineStr">
        <is>
          <t>Sep. 30, 2021</t>
        </is>
      </c>
      <c r="D1" s="2" t="inlineStr">
        <is>
          <t>Sep. 30, 2020</t>
        </is>
      </c>
    </row>
    <row r="2">
      <c r="A2" s="3" t="inlineStr">
        <is>
          <t>Short-term investments:</t>
        </is>
      </c>
    </row>
    <row r="3">
      <c r="A3" s="4" t="inlineStr">
        <is>
          <t>Wealth management product</t>
        </is>
      </c>
      <c r="B3" s="4" t="inlineStr">
        <is>
          <t>[1]</t>
        </is>
      </c>
      <c r="C3" s="6" t="n">
        <v>1611015</v>
      </c>
      <c r="D3" s="6" t="n">
        <v>1472841</v>
      </c>
    </row>
    <row r="4">
      <c r="A4" s="4" t="inlineStr">
        <is>
          <t>Convertible debt instrument</t>
        </is>
      </c>
      <c r="B4" s="4" t="inlineStr">
        <is>
          <t>[2]</t>
        </is>
      </c>
      <c r="C4" s="5" t="n">
        <v>775988</v>
      </c>
      <c r="D4" s="5" t="n">
        <v>736420</v>
      </c>
    </row>
    <row r="5">
      <c r="A5" s="4" t="inlineStr">
        <is>
          <t>Total short-term investments</t>
        </is>
      </c>
      <c r="C5" s="5" t="n">
        <v>2387003</v>
      </c>
      <c r="D5" s="5" t="n">
        <v>2209261</v>
      </c>
    </row>
    <row r="6">
      <c r="A6" s="4" t="inlineStr">
        <is>
          <t>Long-term investments</t>
        </is>
      </c>
      <c r="C6" s="5" t="n">
        <v>132621</v>
      </c>
      <c r="D6" s="4" t="inlineStr">
        <is>
          <t xml:space="preserve"> </t>
        </is>
      </c>
    </row>
    <row r="7">
      <c r="A7" s="4" t="inlineStr">
        <is>
          <t>Total investments</t>
        </is>
      </c>
      <c r="C7" s="6" t="n">
        <v>2519624</v>
      </c>
      <c r="D7" s="6" t="n">
        <v>2209261</v>
      </c>
    </row>
    <row r="8"/>
    <row r="9">
      <c r="A9" s="4" t="inlineStr">
        <is>
          <t>[1]</t>
        </is>
      </c>
      <c r="B9" s="4" t="inlineStr">
        <is>
          <t>Wealth
management product is deposits in a financial institution with variable interest rate and not-guaranteed principal. The wealth management
product was bought on September 24, 2020, and carried at fair value. It had duration of 1.5 years, during which the Company could redeem
the wealth management product at its discretion. For the fiscal years ended September 30, 2020 and 2021, there were no interest income
or loss recognized in earnings. There were $ nil</t>
        </is>
      </c>
    </row>
    <row r="10">
      <c r="A10" s="4" t="inlineStr">
        <is>
          <t>[2]</t>
        </is>
      </c>
      <c r="B10" s="4" t="inlineStr">
        <is>
          <t>Convertible
debt instrument was issued by a private company and redeemable at the Company’s option. The convertible debt instrument is due
on June 12, 2021, has annual interest rate of 6% and carried at fair value. For the fiscal years ended September 30, 2020 and 2021, there
were $ nil</t>
        </is>
      </c>
    </row>
  </sheetData>
  <mergeCells count="4">
    <mergeCell ref="A1:B1"/>
    <mergeCell ref="A8:C8"/>
    <mergeCell ref="B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ntories (Details) - Schedule of Inventories consisted - Inventories [Member] - USD ($)</t>
        </is>
      </c>
      <c r="C1" s="2" t="inlineStr">
        <is>
          <t>Sep. 30, 2021</t>
        </is>
      </c>
      <c r="D1" s="2" t="inlineStr">
        <is>
          <t>Sep. 30, 2020</t>
        </is>
      </c>
    </row>
    <row r="2">
      <c r="A2" s="3" t="inlineStr">
        <is>
          <t>Inventory [Line Items]</t>
        </is>
      </c>
    </row>
    <row r="3">
      <c r="A3" s="4" t="inlineStr">
        <is>
          <t>Finished goods</t>
        </is>
      </c>
      <c r="B3" s="4" t="inlineStr">
        <is>
          <t>[1]</t>
        </is>
      </c>
      <c r="C3" s="6" t="n">
        <v>635851</v>
      </c>
      <c r="D3" s="6" t="n">
        <v>610751</v>
      </c>
    </row>
    <row r="4">
      <c r="A4" s="4" t="inlineStr">
        <is>
          <t>Raw materials</t>
        </is>
      </c>
      <c r="B4" s="4" t="inlineStr">
        <is>
          <t>[2]</t>
        </is>
      </c>
      <c r="C4" s="5" t="n">
        <v>352539</v>
      </c>
      <c r="D4" s="5" t="n">
        <v>237453</v>
      </c>
    </row>
    <row r="5">
      <c r="A5" s="4" t="inlineStr">
        <is>
          <t>Others</t>
        </is>
      </c>
      <c r="C5" s="5" t="n">
        <v>52054</v>
      </c>
      <c r="D5" s="5" t="n">
        <v>19548</v>
      </c>
    </row>
    <row r="6">
      <c r="A6" s="4" t="inlineStr">
        <is>
          <t>Reserve</t>
        </is>
      </c>
      <c r="C6" s="5" t="n">
        <v>-116102</v>
      </c>
      <c r="D6" s="4" t="inlineStr">
        <is>
          <t xml:space="preserve"> </t>
        </is>
      </c>
    </row>
    <row r="7">
      <c r="A7" s="4" t="inlineStr">
        <is>
          <t>Inventories</t>
        </is>
      </c>
      <c r="C7" s="6" t="n">
        <v>924342</v>
      </c>
      <c r="D7" s="6" t="n">
        <v>867752</v>
      </c>
    </row>
    <row r="8"/>
    <row r="9">
      <c r="A9" s="4" t="inlineStr">
        <is>
          <t>[1]</t>
        </is>
      </c>
      <c r="B9" s="4" t="inlineStr">
        <is>
          <t>Finished goods includes battery packs and e-bicycles.</t>
        </is>
      </c>
    </row>
    <row r="10">
      <c r="A10" s="4" t="inlineStr">
        <is>
          <t>[2]</t>
        </is>
      </c>
      <c r="B10" s="4" t="inlineStr">
        <is>
          <t>Raw materials mainly include battery cells purchased by the Company for battery packs assembling and e-bicycles production.</t>
        </is>
      </c>
    </row>
  </sheetData>
  <mergeCells count="4">
    <mergeCell ref="A1:B1"/>
    <mergeCell ref="A8:C8"/>
    <mergeCell ref="B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and allowance for doubtful accounts - USD ($)</t>
        </is>
      </c>
      <c r="B1" s="2" t="inlineStr">
        <is>
          <t>Sep. 30, 2021</t>
        </is>
      </c>
      <c r="C1" s="2" t="inlineStr">
        <is>
          <t>Sep. 30, 2020</t>
        </is>
      </c>
    </row>
    <row r="2">
      <c r="A2" s="3" t="inlineStr">
        <is>
          <t>Schedule of advances to suppliers and allowance for doubtful accounts [Abstract]</t>
        </is>
      </c>
    </row>
    <row r="3">
      <c r="A3" s="4" t="inlineStr">
        <is>
          <t>Prepayment for purchase of e-bicycles materials</t>
        </is>
      </c>
      <c r="B3" s="6" t="n">
        <v>4094894</v>
      </c>
      <c r="C3" s="6" t="n">
        <v>956192</v>
      </c>
    </row>
    <row r="4">
      <c r="A4" s="4" t="inlineStr">
        <is>
          <t>Prepayment for purchase of battery packs</t>
        </is>
      </c>
      <c r="B4" s="5" t="n">
        <v>2953616</v>
      </c>
      <c r="C4" s="5" t="n">
        <v>1584605</v>
      </c>
    </row>
    <row r="5">
      <c r="A5" s="4" t="inlineStr">
        <is>
          <t>Prepayment for purchase of battery cells for trading business</t>
        </is>
      </c>
      <c r="B5" s="4" t="inlineStr">
        <is>
          <t xml:space="preserve"> </t>
        </is>
      </c>
      <c r="C5" s="5" t="n">
        <v>84354</v>
      </c>
    </row>
    <row r="6">
      <c r="A6" s="4" t="inlineStr">
        <is>
          <t>Prepayment for service fees related to e-bicycles manufacturing licenses</t>
        </is>
      </c>
      <c r="B6" s="4" t="inlineStr">
        <is>
          <t xml:space="preserve"> </t>
        </is>
      </c>
      <c r="C6" s="5" t="n">
        <v>120936</v>
      </c>
    </row>
    <row r="7">
      <c r="A7" s="4" t="inlineStr">
        <is>
          <t>Others</t>
        </is>
      </c>
      <c r="B7" s="5" t="n">
        <v>444444</v>
      </c>
      <c r="C7" s="5" t="n">
        <v>38650</v>
      </c>
    </row>
    <row r="8">
      <c r="A8" s="4" t="inlineStr">
        <is>
          <t>Total</t>
        </is>
      </c>
      <c r="B8" s="5" t="n">
        <v>7492954</v>
      </c>
      <c r="C8" s="5" t="n">
        <v>2784737</v>
      </c>
    </row>
    <row r="9">
      <c r="A9" s="4" t="inlineStr">
        <is>
          <t>Less: allowance for doubtful accounts</t>
        </is>
      </c>
      <c r="B9" s="5" t="n">
        <v>-88416</v>
      </c>
      <c r="C9" s="5" t="n">
        <v>-84354</v>
      </c>
    </row>
    <row r="10">
      <c r="A10" s="4" t="inlineStr">
        <is>
          <t>Advances to suppliers, net</t>
        </is>
      </c>
      <c r="B10" s="6" t="n">
        <v>7404538</v>
      </c>
      <c r="C10" s="6" t="n">
        <v>27003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Net (Details) - Schedule of prepaid expenses and other current assets - Prepaid Expenses and Other Current Assets, Net [Member] - USD ($)</t>
        </is>
      </c>
      <c r="C1" s="2" t="inlineStr">
        <is>
          <t>Sep. 30, 2021</t>
        </is>
      </c>
      <c r="D1" s="2" t="inlineStr">
        <is>
          <t>Sep. 30, 2020</t>
        </is>
      </c>
    </row>
    <row r="2">
      <c r="A2" s="3" t="inlineStr">
        <is>
          <t>Prepaid Expenses and Other Current Assets, Net (Details) - Schedule of prepaid expenses and other current assets [Line Items]</t>
        </is>
      </c>
    </row>
    <row r="3">
      <c r="A3" s="4" t="inlineStr">
        <is>
          <t>Prepaid construction fee</t>
        </is>
      </c>
      <c r="B3" s="4" t="inlineStr">
        <is>
          <t>[1]</t>
        </is>
      </c>
      <c r="C3" s="6" t="n">
        <v>384425</v>
      </c>
      <c r="D3" s="4" t="inlineStr">
        <is>
          <t xml:space="preserve"> </t>
        </is>
      </c>
    </row>
    <row r="4">
      <c r="A4" s="4" t="inlineStr">
        <is>
          <t>Prepaid exhibition fee</t>
        </is>
      </c>
      <c r="C4" s="5" t="n">
        <v>80796</v>
      </c>
      <c r="D4" s="4" t="inlineStr">
        <is>
          <t xml:space="preserve"> </t>
        </is>
      </c>
    </row>
    <row r="5">
      <c r="A5" s="4" t="inlineStr">
        <is>
          <t>Prepaid rental fee</t>
        </is>
      </c>
      <c r="C5" s="5" t="n">
        <v>74288</v>
      </c>
      <c r="D5" s="5" t="n">
        <v>53784</v>
      </c>
    </row>
    <row r="6">
      <c r="A6" s="4" t="inlineStr">
        <is>
          <t>Prepaid IPO related expense</t>
        </is>
      </c>
      <c r="C6" s="4" t="inlineStr">
        <is>
          <t xml:space="preserve"> </t>
        </is>
      </c>
      <c r="D6" s="5" t="n">
        <v>759365</v>
      </c>
    </row>
    <row r="7">
      <c r="A7" s="4" t="inlineStr">
        <is>
          <t>Receivable from disposal of a production line</t>
        </is>
      </c>
      <c r="C7" s="4" t="inlineStr">
        <is>
          <t xml:space="preserve"> </t>
        </is>
      </c>
      <c r="D7" s="5" t="n">
        <v>14394</v>
      </c>
    </row>
    <row r="8">
      <c r="A8" s="4" t="inlineStr">
        <is>
          <t>Others</t>
        </is>
      </c>
      <c r="C8" s="5" t="n">
        <v>70093</v>
      </c>
      <c r="D8" s="5" t="n">
        <v>67924</v>
      </c>
    </row>
    <row r="9">
      <c r="A9" s="4" t="inlineStr">
        <is>
          <t>Less: allowance for doubtful accounts</t>
        </is>
      </c>
      <c r="C9" s="4" t="inlineStr">
        <is>
          <t xml:space="preserve"> </t>
        </is>
      </c>
      <c r="D9" s="5" t="n">
        <v>-14394</v>
      </c>
    </row>
    <row r="10">
      <c r="A10" s="4" t="inlineStr">
        <is>
          <t>Prepaid expenses and other current assets</t>
        </is>
      </c>
      <c r="C10" s="6" t="n">
        <v>609602</v>
      </c>
      <c r="D10" s="6" t="n">
        <v>881073</v>
      </c>
    </row>
    <row r="11"/>
    <row r="12">
      <c r="A12" s="4" t="inlineStr">
        <is>
          <t>[1]</t>
        </is>
      </c>
      <c r="B12" s="4" t="inlineStr">
        <is>
          <t>The balance represented prepaid construction fee for plant
maintenance and renovation.</t>
        </is>
      </c>
    </row>
  </sheetData>
  <mergeCells count="3">
    <mergeCell ref="A1:B1"/>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y, Plants and Equipment, Net (Details) - USD ($)</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6" t="n">
        <v>439044</v>
      </c>
      <c r="C4" s="6" t="n">
        <v>85680</v>
      </c>
      <c r="D4" s="6" t="n">
        <v>3602</v>
      </c>
    </row>
    <row r="5">
      <c r="A5" s="4" t="inlineStr">
        <is>
          <t>Proceeds from property plants and equipment</t>
        </is>
      </c>
      <c r="B5" s="5" t="n">
        <v>453652</v>
      </c>
      <c r="C5" s="4" t="inlineStr">
        <is>
          <t xml:space="preserve"> </t>
        </is>
      </c>
      <c r="D5" s="5" t="n">
        <v>206355</v>
      </c>
    </row>
    <row r="6">
      <c r="A6" s="4" t="inlineStr">
        <is>
          <t>Gain on disposal of property, plants and equipment</t>
        </is>
      </c>
      <c r="B6" s="6" t="n">
        <v>-14764</v>
      </c>
      <c r="C6" s="4" t="inlineStr">
        <is>
          <t xml:space="preserve"> </t>
        </is>
      </c>
      <c r="D6" s="6" t="n">
        <v>1438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y, Plants and Equipment, Net (Details) - Schedule of propery plants and equipment net - USD ($)</t>
        </is>
      </c>
      <c r="B1" s="2" t="inlineStr">
        <is>
          <t>Sep. 30, 2021</t>
        </is>
      </c>
      <c r="C1" s="2" t="inlineStr">
        <is>
          <t>Sep. 30, 2020</t>
        </is>
      </c>
    </row>
    <row r="2">
      <c r="A2" s="3" t="inlineStr">
        <is>
          <t>Property, Plant and Equipment [Line Items]</t>
        </is>
      </c>
    </row>
    <row r="3">
      <c r="A3" s="4" t="inlineStr">
        <is>
          <t>Property, plants and equipment</t>
        </is>
      </c>
      <c r="B3" s="6" t="n">
        <v>9480201</v>
      </c>
      <c r="C3" s="6" t="n">
        <v>2505327</v>
      </c>
    </row>
    <row r="4">
      <c r="A4" s="4" t="inlineStr">
        <is>
          <t>Less: accumulated depreciation</t>
        </is>
      </c>
      <c r="B4" s="5" t="n">
        <v>-733815</v>
      </c>
      <c r="C4" s="5" t="n">
        <v>-135436</v>
      </c>
    </row>
    <row r="5">
      <c r="A5" s="4" t="inlineStr">
        <is>
          <t>Property, plants and equipment, net</t>
        </is>
      </c>
      <c r="B5" s="5" t="n">
        <v>8746386</v>
      </c>
      <c r="C5" s="5" t="n">
        <v>2369891</v>
      </c>
    </row>
    <row r="6">
      <c r="A6" s="4" t="inlineStr">
        <is>
          <t>Building [Member]</t>
        </is>
      </c>
    </row>
    <row r="7">
      <c r="A7" s="3" t="inlineStr">
        <is>
          <t>Property, Plant and Equipment [Line Items]</t>
        </is>
      </c>
    </row>
    <row r="8">
      <c r="A8" s="4" t="inlineStr">
        <is>
          <t>Property, plants and equipment</t>
        </is>
      </c>
      <c r="B8" s="5" t="n">
        <v>6020735</v>
      </c>
      <c r="C8" s="4" t="inlineStr">
        <is>
          <t xml:space="preserve"> </t>
        </is>
      </c>
    </row>
    <row r="9">
      <c r="A9" s="4" t="inlineStr">
        <is>
          <t>Equipment for Rental Business [Member]</t>
        </is>
      </c>
    </row>
    <row r="10">
      <c r="A10" s="3" t="inlineStr">
        <is>
          <t>Property, Plant and Equipment [Line Items]</t>
        </is>
      </c>
    </row>
    <row r="11">
      <c r="A11" s="4" t="inlineStr">
        <is>
          <t>Property, plants and equipment</t>
        </is>
      </c>
      <c r="B11" s="5" t="n">
        <v>1401580</v>
      </c>
      <c r="C11" s="5" t="n">
        <v>1312816</v>
      </c>
    </row>
    <row r="12">
      <c r="A12" s="4" t="inlineStr">
        <is>
          <t>Production Line for E-Bicycles [Member]</t>
        </is>
      </c>
    </row>
    <row r="13">
      <c r="A13" s="3" t="inlineStr">
        <is>
          <t>Property, Plant and Equipment [Line Items]</t>
        </is>
      </c>
    </row>
    <row r="14">
      <c r="A14" s="4" t="inlineStr">
        <is>
          <t>Property, plants and equipment</t>
        </is>
      </c>
      <c r="B14" s="5" t="n">
        <v>1267954</v>
      </c>
      <c r="C14" s="5" t="n">
        <v>1118521</v>
      </c>
    </row>
    <row r="15">
      <c r="A15" s="4" t="inlineStr">
        <is>
          <t>Leasehold Improvements [Member]</t>
        </is>
      </c>
    </row>
    <row r="16">
      <c r="A16" s="3" t="inlineStr">
        <is>
          <t>Property, Plant and Equipment [Line Items]</t>
        </is>
      </c>
    </row>
    <row r="17">
      <c r="A17" s="4" t="inlineStr">
        <is>
          <t>Property, plants and equipment</t>
        </is>
      </c>
      <c r="B17" s="5" t="n">
        <v>541096</v>
      </c>
      <c r="C17" s="4" t="inlineStr">
        <is>
          <t xml:space="preserve"> </t>
        </is>
      </c>
    </row>
    <row r="18">
      <c r="A18" s="4" t="inlineStr">
        <is>
          <t>Furniture, Fixtures and Office Equipment [Member]</t>
        </is>
      </c>
    </row>
    <row r="19">
      <c r="A19" s="3" t="inlineStr">
        <is>
          <t>Property, Plant and Equipment [Line Items]</t>
        </is>
      </c>
    </row>
    <row r="20">
      <c r="A20" s="4" t="inlineStr">
        <is>
          <t>Property, plants and equipment</t>
        </is>
      </c>
      <c r="B20" s="5" t="n">
        <v>127957</v>
      </c>
      <c r="C20" s="5" t="n">
        <v>44869</v>
      </c>
    </row>
    <row r="21">
      <c r="A21" s="4" t="inlineStr">
        <is>
          <t>Vehicles [Member]</t>
        </is>
      </c>
    </row>
    <row r="22">
      <c r="A22" s="3" t="inlineStr">
        <is>
          <t>Property, Plant and Equipment [Line Items]</t>
        </is>
      </c>
    </row>
    <row r="23">
      <c r="A23" s="4" t="inlineStr">
        <is>
          <t>Property, plants and equipment</t>
        </is>
      </c>
      <c r="B23" s="6" t="n">
        <v>120879</v>
      </c>
      <c r="C23" s="6" t="n">
        <v>29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7" customWidth="1" min="1" max="1"/>
    <col width="17" customWidth="1" min="2" max="2"/>
    <col width="16" customWidth="1" min="3" max="3"/>
    <col width="24" customWidth="1" min="4" max="4"/>
    <col width="31" customWidth="1" min="5" max="5"/>
    <col width="27" customWidth="1" min="6" max="6"/>
    <col width="18" customWidth="1" min="7" max="7"/>
    <col width="28" customWidth="1" min="8" max="8"/>
    <col width="46" customWidth="1" min="9" max="9"/>
    <col width="27" customWidth="1" min="10" max="10"/>
    <col width="27" customWidth="1" min="11" max="11"/>
    <col width="13" customWidth="1" min="12" max="12"/>
  </cols>
  <sheetData>
    <row r="1">
      <c r="A1" s="1" t="inlineStr">
        <is>
          <t>Consolidated Statements of Changes in Equity - USD ($)</t>
        </is>
      </c>
      <c r="B1" s="2" t="inlineStr">
        <is>
          <t>Preferred shares</t>
        </is>
      </c>
      <c r="C1" s="2" t="inlineStr">
        <is>
          <t>Ordinary shares</t>
        </is>
      </c>
      <c r="D1" s="2" t="inlineStr">
        <is>
          <t>Subscription receivable</t>
        </is>
      </c>
      <c r="E1" s="2" t="inlineStr">
        <is>
          <t>Receivables from a shareholder</t>
        </is>
      </c>
      <c r="F1" s="2" t="inlineStr">
        <is>
          <t>Additional paid-in capital</t>
        </is>
      </c>
      <c r="G1" s="2" t="inlineStr">
        <is>
          <t>Statutory reserve</t>
        </is>
      </c>
      <c r="H1" s="2" t="inlineStr">
        <is>
          <t>Retained earnings (deficit)</t>
        </is>
      </c>
      <c r="I1" s="2" t="inlineStr">
        <is>
          <t>Accumulated other comprehensive income (loss)</t>
        </is>
      </c>
      <c r="J1" s="2" t="inlineStr">
        <is>
          <t>Total shareholders’ equity</t>
        </is>
      </c>
      <c r="K1" s="2" t="inlineStr">
        <is>
          <t>Non- controlling interests</t>
        </is>
      </c>
      <c r="L1" s="2" t="inlineStr">
        <is>
          <t>Total</t>
        </is>
      </c>
    </row>
    <row r="2">
      <c r="A2" s="4" t="inlineStr">
        <is>
          <t>Balance at Sep. 30, 2018</t>
        </is>
      </c>
      <c r="B2" s="4" t="inlineStr">
        <is>
          <t xml:space="preserve"> </t>
        </is>
      </c>
      <c r="C2" s="6" t="n">
        <v>7800</v>
      </c>
      <c r="D2" s="6" t="n">
        <v>-7800</v>
      </c>
      <c r="E2" s="6" t="n">
        <v>-3602677</v>
      </c>
      <c r="F2" s="6" t="n">
        <v>7816422</v>
      </c>
      <c r="G2" s="4" t="inlineStr">
        <is>
          <t xml:space="preserve"> </t>
        </is>
      </c>
      <c r="H2" s="6" t="n">
        <v>-96825</v>
      </c>
      <c r="I2" s="6" t="n">
        <v>-464107</v>
      </c>
      <c r="J2" s="6" t="n">
        <v>3652813</v>
      </c>
      <c r="K2" s="6" t="n">
        <v>2966167</v>
      </c>
      <c r="L2" s="6" t="n">
        <v>6618980</v>
      </c>
    </row>
    <row r="3">
      <c r="A3" s="4" t="inlineStr">
        <is>
          <t>Balance (in Shares) at Sep. 30, 2018</t>
        </is>
      </c>
      <c r="B3" s="4" t="inlineStr">
        <is>
          <t xml:space="preserve"> </t>
        </is>
      </c>
      <c r="C3" s="5" t="n">
        <v>7800000</v>
      </c>
    </row>
    <row r="4">
      <c r="A4" s="4" t="inlineStr">
        <is>
          <t>Capital contribution</t>
        </is>
      </c>
      <c r="B4" s="4" t="inlineStr">
        <is>
          <t xml:space="preserve"> </t>
        </is>
      </c>
      <c r="C4" s="4" t="inlineStr">
        <is>
          <t xml:space="preserve"> </t>
        </is>
      </c>
      <c r="D4" s="4" t="inlineStr">
        <is>
          <t xml:space="preserve"> </t>
        </is>
      </c>
      <c r="E4" s="4" t="inlineStr">
        <is>
          <t xml:space="preserve"> </t>
        </is>
      </c>
      <c r="F4" s="5" t="n">
        <v>4261636</v>
      </c>
      <c r="G4" s="4" t="inlineStr">
        <is>
          <t xml:space="preserve"> </t>
        </is>
      </c>
      <c r="H4" s="4" t="inlineStr">
        <is>
          <t xml:space="preserve"> </t>
        </is>
      </c>
      <c r="I4" s="4" t="inlineStr">
        <is>
          <t xml:space="preserve"> </t>
        </is>
      </c>
      <c r="J4" s="5" t="n">
        <v>4261636</v>
      </c>
      <c r="K4" s="4" t="inlineStr">
        <is>
          <t xml:space="preserve"> </t>
        </is>
      </c>
      <c r="L4" s="5" t="n">
        <v>4261636</v>
      </c>
    </row>
    <row r="5">
      <c r="A5" s="4" t="inlineStr">
        <is>
          <t>Non-controlling interest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8741</v>
      </c>
      <c r="L5" s="5" t="n">
        <v>728741</v>
      </c>
    </row>
    <row r="6">
      <c r="A6" s="4" t="inlineStr">
        <is>
          <t>Appropriation of statutory reserve</t>
        </is>
      </c>
      <c r="B6" s="4" t="inlineStr">
        <is>
          <t xml:space="preserve"> </t>
        </is>
      </c>
      <c r="C6" s="4" t="inlineStr">
        <is>
          <t xml:space="preserve"> </t>
        </is>
      </c>
      <c r="D6" s="4" t="inlineStr">
        <is>
          <t xml:space="preserve"> </t>
        </is>
      </c>
      <c r="E6" s="4" t="inlineStr">
        <is>
          <t xml:space="preserve"> </t>
        </is>
      </c>
      <c r="F6" s="4" t="inlineStr">
        <is>
          <t xml:space="preserve"> </t>
        </is>
      </c>
      <c r="G6" s="5" t="n">
        <v>187973</v>
      </c>
      <c r="H6" s="5" t="n">
        <v>-187973</v>
      </c>
      <c r="I6" s="4" t="inlineStr">
        <is>
          <t xml:space="preserve"> </t>
        </is>
      </c>
      <c r="J6" s="4" t="inlineStr">
        <is>
          <t xml:space="preserve"> </t>
        </is>
      </c>
      <c r="K6" s="4" t="inlineStr">
        <is>
          <t xml:space="preserve"> </t>
        </is>
      </c>
      <c r="L6" s="4" t="inlineStr">
        <is>
          <t xml:space="preserve"> </t>
        </is>
      </c>
    </row>
    <row r="7">
      <c r="A7" s="4" t="inlineStr">
        <is>
          <t>Net income (loss)</t>
        </is>
      </c>
      <c r="D7" s="4" t="inlineStr">
        <is>
          <t xml:space="preserve"> </t>
        </is>
      </c>
      <c r="E7" s="4" t="inlineStr">
        <is>
          <t xml:space="preserve"> </t>
        </is>
      </c>
      <c r="G7" s="4" t="inlineStr">
        <is>
          <t xml:space="preserve"> </t>
        </is>
      </c>
      <c r="H7" s="5" t="n">
        <v>1738123</v>
      </c>
      <c r="J7" s="5" t="n">
        <v>1738123</v>
      </c>
      <c r="K7" s="5" t="n">
        <v>453314</v>
      </c>
      <c r="L7" s="5" t="n">
        <v>2191437</v>
      </c>
    </row>
    <row r="8">
      <c r="A8" s="4" t="inlineStr">
        <is>
          <t>Collection of receivable from a shareholder</t>
        </is>
      </c>
      <c r="B8" s="4" t="inlineStr">
        <is>
          <t xml:space="preserve"> </t>
        </is>
      </c>
      <c r="C8" s="4" t="inlineStr">
        <is>
          <t xml:space="preserve"> </t>
        </is>
      </c>
      <c r="D8" s="4" t="inlineStr">
        <is>
          <t xml:space="preserve"> </t>
        </is>
      </c>
      <c r="E8" s="5" t="n">
        <v>-1233243</v>
      </c>
      <c r="F8" s="4" t="inlineStr">
        <is>
          <t xml:space="preserve"> </t>
        </is>
      </c>
      <c r="G8" s="4" t="inlineStr">
        <is>
          <t xml:space="preserve"> </t>
        </is>
      </c>
      <c r="H8" s="4" t="inlineStr">
        <is>
          <t xml:space="preserve"> </t>
        </is>
      </c>
      <c r="I8" s="4" t="inlineStr">
        <is>
          <t xml:space="preserve"> </t>
        </is>
      </c>
      <c r="J8" s="5" t="n">
        <v>-1233243</v>
      </c>
      <c r="K8" s="4" t="inlineStr">
        <is>
          <t xml:space="preserve"> </t>
        </is>
      </c>
      <c r="L8" s="5" t="n">
        <v>-1233243</v>
      </c>
    </row>
    <row r="9">
      <c r="A9" s="4" t="inlineStr">
        <is>
          <t>Collection of receivable from a shareholder (in Shares)</t>
        </is>
      </c>
      <c r="B9" s="4" t="inlineStr">
        <is>
          <t xml:space="preserve"> </t>
        </is>
      </c>
      <c r="C9" s="4" t="inlineStr">
        <is>
          <t xml:space="preserve"> </t>
        </is>
      </c>
    </row>
    <row r="10">
      <c r="A10" s="4" t="inlineStr">
        <is>
          <t>Foreign currency translation adjustment</t>
        </is>
      </c>
      <c r="D10" s="4" t="inlineStr">
        <is>
          <t xml:space="preserve"> </t>
        </is>
      </c>
      <c r="E10" s="4" t="inlineStr">
        <is>
          <t xml:space="preserve"> </t>
        </is>
      </c>
      <c r="F10" s="4" t="inlineStr">
        <is>
          <t xml:space="preserve"> </t>
        </is>
      </c>
      <c r="G10" s="4" t="inlineStr">
        <is>
          <t xml:space="preserve"> </t>
        </is>
      </c>
      <c r="H10" s="4" t="inlineStr">
        <is>
          <t xml:space="preserve"> </t>
        </is>
      </c>
      <c r="I10" s="5" t="n">
        <v>-192550</v>
      </c>
      <c r="J10" s="5" t="n">
        <v>-192550</v>
      </c>
      <c r="K10" s="5" t="n">
        <v>-44016</v>
      </c>
      <c r="L10" s="5" t="n">
        <v>-236566</v>
      </c>
    </row>
    <row r="11">
      <c r="A11" s="4" t="inlineStr">
        <is>
          <t>Balance at Sep. 30, 2019</t>
        </is>
      </c>
      <c r="B11" s="4" t="inlineStr">
        <is>
          <t xml:space="preserve"> </t>
        </is>
      </c>
      <c r="C11" s="6" t="n">
        <v>7800</v>
      </c>
      <c r="D11" s="5" t="n">
        <v>-7800</v>
      </c>
      <c r="E11" s="5" t="n">
        <v>-4835920</v>
      </c>
      <c r="F11" s="5" t="n">
        <v>12078058</v>
      </c>
      <c r="G11" s="5" t="n">
        <v>187973</v>
      </c>
      <c r="H11" s="5" t="n">
        <v>1453325</v>
      </c>
      <c r="I11" s="5" t="n">
        <v>-656657</v>
      </c>
      <c r="J11" s="5" t="n">
        <v>8226779</v>
      </c>
      <c r="K11" s="5" t="n">
        <v>4104206</v>
      </c>
      <c r="L11" s="5" t="n">
        <v>12330985</v>
      </c>
    </row>
    <row r="12">
      <c r="A12" s="4" t="inlineStr">
        <is>
          <t>Balance (in Shares) at Sep. 30, 2019</t>
        </is>
      </c>
      <c r="B12" s="4" t="inlineStr">
        <is>
          <t xml:space="preserve"> </t>
        </is>
      </c>
      <c r="C12" s="5" t="n">
        <v>7800000</v>
      </c>
    </row>
    <row r="13">
      <c r="A13" s="4" t="inlineStr">
        <is>
          <t>Appropriation of statutory reserve</t>
        </is>
      </c>
      <c r="B13" s="4" t="inlineStr">
        <is>
          <t xml:space="preserve"> </t>
        </is>
      </c>
      <c r="C13" s="4" t="inlineStr">
        <is>
          <t xml:space="preserve"> </t>
        </is>
      </c>
      <c r="D13" s="4" t="inlineStr">
        <is>
          <t xml:space="preserve"> </t>
        </is>
      </c>
      <c r="E13" s="4" t="inlineStr">
        <is>
          <t xml:space="preserve"> </t>
        </is>
      </c>
      <c r="F13" s="4" t="inlineStr">
        <is>
          <t xml:space="preserve"> </t>
        </is>
      </c>
      <c r="G13" s="5" t="n">
        <v>24869</v>
      </c>
      <c r="H13" s="5" t="n">
        <v>-24869</v>
      </c>
      <c r="I13" s="4" t="inlineStr">
        <is>
          <t xml:space="preserve"> </t>
        </is>
      </c>
      <c r="J13" s="4" t="inlineStr">
        <is>
          <t xml:space="preserve"> </t>
        </is>
      </c>
      <c r="K13" s="4" t="inlineStr">
        <is>
          <t xml:space="preserve"> </t>
        </is>
      </c>
      <c r="L13" s="4" t="inlineStr">
        <is>
          <t xml:space="preserve"> </t>
        </is>
      </c>
    </row>
    <row r="14">
      <c r="A14" s="4" t="inlineStr">
        <is>
          <t>Net income (loss)</t>
        </is>
      </c>
      <c r="D14" s="4" t="inlineStr">
        <is>
          <t xml:space="preserve"> </t>
        </is>
      </c>
      <c r="E14" s="4" t="inlineStr">
        <is>
          <t xml:space="preserve"> </t>
        </is>
      </c>
      <c r="F14" s="4" t="inlineStr">
        <is>
          <t xml:space="preserve"> </t>
        </is>
      </c>
      <c r="G14" s="4" t="inlineStr">
        <is>
          <t xml:space="preserve"> </t>
        </is>
      </c>
      <c r="H14" s="5" t="n">
        <v>147174</v>
      </c>
      <c r="I14" s="4" t="inlineStr">
        <is>
          <t xml:space="preserve"> </t>
        </is>
      </c>
      <c r="J14" s="5" t="n">
        <v>147174</v>
      </c>
      <c r="K14" s="5" t="n">
        <v>129748</v>
      </c>
      <c r="L14" s="5" t="n">
        <v>276922</v>
      </c>
    </row>
    <row r="15">
      <c r="A15" s="4" t="inlineStr">
        <is>
          <t>Collection of receivable from a shareholder</t>
        </is>
      </c>
      <c r="B15" s="4" t="inlineStr">
        <is>
          <t xml:space="preserve"> </t>
        </is>
      </c>
      <c r="D15" s="4" t="inlineStr">
        <is>
          <t xml:space="preserve"> </t>
        </is>
      </c>
      <c r="E15" s="5" t="n">
        <v>98399</v>
      </c>
      <c r="F15" s="4" t="inlineStr">
        <is>
          <t xml:space="preserve"> </t>
        </is>
      </c>
      <c r="G15" s="4" t="inlineStr">
        <is>
          <t xml:space="preserve"> </t>
        </is>
      </c>
      <c r="I15" s="4" t="inlineStr">
        <is>
          <t xml:space="preserve"> </t>
        </is>
      </c>
      <c r="J15" s="5" t="n">
        <v>98399</v>
      </c>
      <c r="L15" s="5" t="n">
        <v>98399</v>
      </c>
    </row>
    <row r="16">
      <c r="A16" s="4" t="inlineStr">
        <is>
          <t>Collection of receivable from a shareholder (in Shares)</t>
        </is>
      </c>
      <c r="C16" s="4" t="inlineStr">
        <is>
          <t xml:space="preserve"> </t>
        </is>
      </c>
    </row>
    <row r="17">
      <c r="A17" s="4" t="inlineStr">
        <is>
          <t>Foreign currency translation adjustment</t>
        </is>
      </c>
      <c r="D17" s="4" t="inlineStr">
        <is>
          <t xml:space="preserve"> </t>
        </is>
      </c>
      <c r="E17" s="4" t="inlineStr">
        <is>
          <t xml:space="preserve"> </t>
        </is>
      </c>
      <c r="F17" s="4" t="inlineStr">
        <is>
          <t xml:space="preserve"> </t>
        </is>
      </c>
      <c r="G17" s="4" t="inlineStr">
        <is>
          <t xml:space="preserve"> </t>
        </is>
      </c>
      <c r="H17" s="4" t="inlineStr">
        <is>
          <t xml:space="preserve"> </t>
        </is>
      </c>
      <c r="I17" s="5" t="n">
        <v>397110</v>
      </c>
      <c r="J17" s="5" t="n">
        <v>397110</v>
      </c>
      <c r="K17" s="5" t="n">
        <v>41729</v>
      </c>
      <c r="L17" s="5" t="n">
        <v>438839</v>
      </c>
    </row>
    <row r="18">
      <c r="A18" s="4" t="inlineStr">
        <is>
          <t>Balance at Sep. 30, 2020</t>
        </is>
      </c>
      <c r="B18" s="4" t="inlineStr">
        <is>
          <t xml:space="preserve"> </t>
        </is>
      </c>
      <c r="C18" s="6" t="n">
        <v>7800</v>
      </c>
      <c r="D18" s="5" t="n">
        <v>-7800</v>
      </c>
      <c r="E18" s="5" t="n">
        <v>-4737521</v>
      </c>
      <c r="F18" s="5" t="n">
        <v>12078058</v>
      </c>
      <c r="G18" s="5" t="n">
        <v>212842</v>
      </c>
      <c r="H18" s="5" t="n">
        <v>1575630</v>
      </c>
      <c r="I18" s="5" t="n">
        <v>-259547</v>
      </c>
      <c r="J18" s="5" t="n">
        <v>8869462</v>
      </c>
      <c r="K18" s="5" t="n">
        <v>4275683</v>
      </c>
      <c r="L18" s="5" t="n">
        <v>13145145</v>
      </c>
    </row>
    <row r="19">
      <c r="A19" s="4" t="inlineStr">
        <is>
          <t>Balance (in Shares) at Sep. 30, 2020</t>
        </is>
      </c>
      <c r="B19" s="4" t="inlineStr">
        <is>
          <t xml:space="preserve"> </t>
        </is>
      </c>
      <c r="C19" s="5" t="n">
        <v>7800000</v>
      </c>
    </row>
    <row r="20">
      <c r="A20" s="4" t="inlineStr">
        <is>
          <t>Appropriation of statutory reserve</t>
        </is>
      </c>
      <c r="D20" s="4" t="inlineStr">
        <is>
          <t xml:space="preserve"> </t>
        </is>
      </c>
      <c r="E20" s="4" t="inlineStr">
        <is>
          <t xml:space="preserve"> </t>
        </is>
      </c>
      <c r="F20" s="4" t="inlineStr">
        <is>
          <t xml:space="preserve"> </t>
        </is>
      </c>
      <c r="G20" s="5" t="n">
        <v>20571</v>
      </c>
      <c r="H20" s="5" t="n">
        <v>-20571</v>
      </c>
      <c r="I20" s="4" t="inlineStr">
        <is>
          <t xml:space="preserve"> </t>
        </is>
      </c>
      <c r="J20" s="4" t="inlineStr">
        <is>
          <t xml:space="preserve"> </t>
        </is>
      </c>
      <c r="K20" s="4" t="inlineStr">
        <is>
          <t xml:space="preserve"> </t>
        </is>
      </c>
      <c r="L20" s="4" t="inlineStr">
        <is>
          <t xml:space="preserve"> </t>
        </is>
      </c>
    </row>
    <row r="21">
      <c r="A21" s="4" t="inlineStr">
        <is>
          <t>Issued shares of ordinary shares, net of offering cost</t>
        </is>
      </c>
      <c r="B21" s="4" t="inlineStr">
        <is>
          <t xml:space="preserve"> </t>
        </is>
      </c>
      <c r="C21" s="6" t="n">
        <v>5827</v>
      </c>
      <c r="D21" s="4" t="inlineStr">
        <is>
          <t xml:space="preserve"> </t>
        </is>
      </c>
      <c r="E21" s="4" t="inlineStr">
        <is>
          <t xml:space="preserve"> </t>
        </is>
      </c>
      <c r="F21" s="5" t="n">
        <v>20181990</v>
      </c>
      <c r="G21" s="4" t="inlineStr">
        <is>
          <t xml:space="preserve"> </t>
        </is>
      </c>
      <c r="H21" s="4" t="inlineStr">
        <is>
          <t xml:space="preserve"> </t>
        </is>
      </c>
      <c r="I21" s="4" t="inlineStr">
        <is>
          <t xml:space="preserve"> </t>
        </is>
      </c>
      <c r="J21" s="5" t="n">
        <v>20187817</v>
      </c>
      <c r="K21" s="4" t="inlineStr">
        <is>
          <t xml:space="preserve"> </t>
        </is>
      </c>
      <c r="L21" s="5" t="n">
        <v>20187817</v>
      </c>
    </row>
    <row r="22">
      <c r="A22" s="4" t="inlineStr">
        <is>
          <t>Issued shares of ordinary shares, net of offering cost (in Shares)</t>
        </is>
      </c>
      <c r="B22" s="4" t="inlineStr">
        <is>
          <t xml:space="preserve"> </t>
        </is>
      </c>
      <c r="C22" s="5" t="n">
        <v>5826891</v>
      </c>
    </row>
    <row r="23">
      <c r="A23" s="4" t="inlineStr">
        <is>
          <t>Net income (loss)</t>
        </is>
      </c>
      <c r="D23" s="4" t="inlineStr">
        <is>
          <t xml:space="preserve"> </t>
        </is>
      </c>
      <c r="E23" s="4" t="inlineStr">
        <is>
          <t xml:space="preserve"> </t>
        </is>
      </c>
      <c r="F23" s="4" t="inlineStr">
        <is>
          <t xml:space="preserve"> </t>
        </is>
      </c>
      <c r="G23" s="4" t="inlineStr">
        <is>
          <t xml:space="preserve"> </t>
        </is>
      </c>
      <c r="H23" s="5" t="n">
        <v>-2978673</v>
      </c>
      <c r="I23" s="4" t="inlineStr">
        <is>
          <t xml:space="preserve"> </t>
        </is>
      </c>
      <c r="J23" s="5" t="n">
        <v>-2978673</v>
      </c>
      <c r="K23" s="5" t="n">
        <v>-434971</v>
      </c>
      <c r="L23" s="5" t="n">
        <v>-3413644</v>
      </c>
    </row>
    <row r="24">
      <c r="A24" s="4" t="inlineStr">
        <is>
          <t>Collection of receivable from a shareholder</t>
        </is>
      </c>
      <c r="D24" s="4" t="inlineStr">
        <is>
          <t xml:space="preserve"> </t>
        </is>
      </c>
      <c r="E24" s="5" t="n">
        <v>1585342</v>
      </c>
      <c r="F24" s="4" t="inlineStr">
        <is>
          <t xml:space="preserve"> </t>
        </is>
      </c>
      <c r="G24" s="4" t="inlineStr">
        <is>
          <t xml:space="preserve"> </t>
        </is>
      </c>
      <c r="H24" s="4" t="inlineStr">
        <is>
          <t xml:space="preserve"> </t>
        </is>
      </c>
      <c r="I24" s="4" t="inlineStr">
        <is>
          <t xml:space="preserve"> </t>
        </is>
      </c>
      <c r="J24" s="5" t="n">
        <v>1585342</v>
      </c>
      <c r="K24" s="4" t="inlineStr">
        <is>
          <t xml:space="preserve"> </t>
        </is>
      </c>
      <c r="L24" s="5" t="n">
        <v>1585342</v>
      </c>
    </row>
    <row r="25">
      <c r="A25" s="4" t="inlineStr">
        <is>
          <t>Change in un realized fair value gain on investments</t>
        </is>
      </c>
      <c r="D25" s="4" t="inlineStr">
        <is>
          <t xml:space="preserve"> </t>
        </is>
      </c>
      <c r="E25" s="4" t="inlineStr">
        <is>
          <t xml:space="preserve"> </t>
        </is>
      </c>
      <c r="F25" s="4" t="inlineStr">
        <is>
          <t xml:space="preserve"> </t>
        </is>
      </c>
      <c r="G25" s="4" t="inlineStr">
        <is>
          <t xml:space="preserve"> </t>
        </is>
      </c>
      <c r="H25" s="4" t="inlineStr">
        <is>
          <t xml:space="preserve"> </t>
        </is>
      </c>
      <c r="I25" s="5" t="n">
        <v>58461</v>
      </c>
      <c r="J25" s="5" t="n">
        <v>58461</v>
      </c>
      <c r="K25" s="4" t="inlineStr">
        <is>
          <t xml:space="preserve"> </t>
        </is>
      </c>
      <c r="L25" s="5" t="n">
        <v>58461</v>
      </c>
    </row>
    <row r="26">
      <c r="A26" s="4" t="inlineStr">
        <is>
          <t>Foreign currency translation adjustment</t>
        </is>
      </c>
      <c r="D26" s="4" t="inlineStr">
        <is>
          <t xml:space="preserve"> </t>
        </is>
      </c>
      <c r="E26" s="4" t="inlineStr">
        <is>
          <t xml:space="preserve"> </t>
        </is>
      </c>
      <c r="F26" s="4" t="inlineStr">
        <is>
          <t xml:space="preserve"> </t>
        </is>
      </c>
      <c r="G26" s="4" t="inlineStr">
        <is>
          <t xml:space="preserve"> </t>
        </is>
      </c>
      <c r="H26" s="4" t="inlineStr">
        <is>
          <t xml:space="preserve"> </t>
        </is>
      </c>
      <c r="I26" s="5" t="n">
        <v>795593</v>
      </c>
      <c r="J26" s="5" t="n">
        <v>795593</v>
      </c>
      <c r="K26" s="5" t="n">
        <v>177786</v>
      </c>
      <c r="L26" s="5" t="n">
        <v>973379</v>
      </c>
    </row>
    <row r="27">
      <c r="A27" s="4" t="inlineStr">
        <is>
          <t>Balance at Sep. 30, 2021</t>
        </is>
      </c>
      <c r="B27" s="4" t="inlineStr">
        <is>
          <t xml:space="preserve"> </t>
        </is>
      </c>
      <c r="C27" s="6" t="n">
        <v>13627</v>
      </c>
      <c r="D27" s="6" t="n">
        <v>-7800</v>
      </c>
      <c r="E27" s="6" t="n">
        <v>-3152179</v>
      </c>
      <c r="F27" s="6" t="n">
        <v>32260048</v>
      </c>
      <c r="G27" s="6" t="n">
        <v>233413</v>
      </c>
      <c r="H27" s="6" t="n">
        <v>-1423614</v>
      </c>
      <c r="I27" s="6" t="n">
        <v>594507</v>
      </c>
      <c r="J27" s="6" t="n">
        <v>28518002</v>
      </c>
      <c r="K27" s="6" t="n">
        <v>4018498</v>
      </c>
      <c r="L27" s="6" t="n">
        <v>32536500</v>
      </c>
    </row>
    <row r="28">
      <c r="A28" s="4" t="inlineStr">
        <is>
          <t>Balance (in Shares) at Sep. 30, 2021</t>
        </is>
      </c>
      <c r="B28" s="4" t="inlineStr">
        <is>
          <t xml:space="preserve"> </t>
        </is>
      </c>
      <c r="C28" s="5" t="n">
        <v>13626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80" customWidth="1" min="2" max="2"/>
    <col width="14" customWidth="1" min="3" max="3"/>
    <col width="18" customWidth="1" min="4" max="4"/>
  </cols>
  <sheetData>
    <row r="1">
      <c r="A1" s="1" t="inlineStr">
        <is>
          <t>Land Use Right (Details) - USD ($)</t>
        </is>
      </c>
      <c r="B1" s="2" t="inlineStr">
        <is>
          <t>1 Months Ended</t>
        </is>
      </c>
      <c r="D1" s="2" t="inlineStr">
        <is>
          <t>12 Months Ended</t>
        </is>
      </c>
    </row>
    <row r="2">
      <c r="B2" s="2" t="inlineStr">
        <is>
          <t>Jun. 28, 2021</t>
        </is>
      </c>
      <c r="C2" s="2" t="inlineStr">
        <is>
          <t>Apr. 19, 2021</t>
        </is>
      </c>
      <c r="D2" s="2" t="inlineStr">
        <is>
          <t>Sep. 30, 2021</t>
        </is>
      </c>
    </row>
    <row r="3">
      <c r="A3" s="3" t="inlineStr">
        <is>
          <t>Land Use Right (Details) [Line Items]</t>
        </is>
      </c>
    </row>
    <row r="4">
      <c r="A4" s="4" t="inlineStr">
        <is>
          <t>Land use right, description</t>
        </is>
      </c>
      <c r="B4" s="4" t="inlineStr">
        <is>
          <t>On June 28, 2021, Jiangsu EZGO has completed the asset acquisition of Tianjin
Jiahao with an aggregate consideration of approximately US$10.16 million, and Tianjin Jiahao became Jiangsu EZGO’s wholly owned
subsidiary.</t>
        </is>
      </c>
    </row>
    <row r="5">
      <c r="A5" s="4" t="inlineStr">
        <is>
          <t>Land use right term period</t>
        </is>
      </c>
      <c r="D5" s="4" t="inlineStr">
        <is>
          <t>36 years 6 months</t>
        </is>
      </c>
    </row>
    <row r="6">
      <c r="A6" s="4" t="inlineStr">
        <is>
          <t>Amortization expense</t>
        </is>
      </c>
      <c r="D6" s="6" t="n">
        <v>30804</v>
      </c>
    </row>
    <row r="7">
      <c r="A7" s="4" t="inlineStr">
        <is>
          <t>Jiangsu EZGO [Member]</t>
        </is>
      </c>
    </row>
    <row r="8">
      <c r="A8" s="3" t="inlineStr">
        <is>
          <t>Land Use Right (Details) [Line Items]</t>
        </is>
      </c>
    </row>
    <row r="9">
      <c r="A9" s="4" t="inlineStr">
        <is>
          <t>Percentage of outstanding shares</t>
        </is>
      </c>
      <c r="C9"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and Use Right (Details) - Schedule of future amortization</t>
        </is>
      </c>
      <c r="B1" s="2" t="inlineStr">
        <is>
          <t>Sep. 30, 2021USD ($)</t>
        </is>
      </c>
    </row>
    <row r="2">
      <c r="A2" s="3" t="inlineStr">
        <is>
          <t>Schedule of future amortization [Abstract]</t>
        </is>
      </c>
    </row>
    <row r="3">
      <c r="A3" s="4" t="inlineStr">
        <is>
          <t>2022</t>
        </is>
      </c>
      <c r="B3" s="6" t="n">
        <v>123217</v>
      </c>
    </row>
    <row r="4">
      <c r="A4" s="4" t="inlineStr">
        <is>
          <t>2023</t>
        </is>
      </c>
      <c r="B4" s="5" t="n">
        <v>123217</v>
      </c>
    </row>
    <row r="5">
      <c r="A5" s="4" t="inlineStr">
        <is>
          <t>2024</t>
        </is>
      </c>
      <c r="B5" s="5" t="n">
        <v>123217</v>
      </c>
    </row>
    <row r="6">
      <c r="A6" s="4" t="inlineStr">
        <is>
          <t>2025</t>
        </is>
      </c>
      <c r="B6" s="5" t="n">
        <v>123217</v>
      </c>
    </row>
    <row r="7">
      <c r="A7" s="4" t="inlineStr">
        <is>
          <t>2026 and thereafter</t>
        </is>
      </c>
      <c r="B7" s="5" t="n">
        <v>4017981</v>
      </c>
    </row>
    <row r="8">
      <c r="A8" s="4" t="inlineStr">
        <is>
          <t>Total of future amortization</t>
        </is>
      </c>
      <c r="B8" s="6" t="n">
        <v>4510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1</t>
        </is>
      </c>
      <c r="C1" s="2" t="inlineStr">
        <is>
          <t>Sep. 30, 2020</t>
        </is>
      </c>
    </row>
    <row r="2">
      <c r="A2" s="3" t="inlineStr">
        <is>
          <t>Payables and Accruals [Abstract]</t>
        </is>
      </c>
    </row>
    <row r="3">
      <c r="A3" s="4" t="inlineStr">
        <is>
          <t>VAT payable</t>
        </is>
      </c>
      <c r="B3" s="6" t="n">
        <v>5875913</v>
      </c>
      <c r="C3" s="6" t="n">
        <v>31242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Payables (Details) - Schedule of accrued expenses and other payables - Accrued Expenses and Other Payables [Member] - USD ($)</t>
        </is>
      </c>
      <c r="C1" s="2" t="inlineStr">
        <is>
          <t>Sep. 30, 2021</t>
        </is>
      </c>
      <c r="D1" s="2" t="inlineStr">
        <is>
          <t>Sep. 30, 2020</t>
        </is>
      </c>
    </row>
    <row r="2">
      <c r="A2" s="3" t="inlineStr">
        <is>
          <t>Accrued Expenses and Other Payables (Details) - Schedule of accrued expenses and other payables [Line Items]</t>
        </is>
      </c>
    </row>
    <row r="3">
      <c r="A3" s="4" t="inlineStr">
        <is>
          <t>Other taxes payable</t>
        </is>
      </c>
      <c r="B3" s="4" t="inlineStr">
        <is>
          <t>[1]</t>
        </is>
      </c>
      <c r="C3" s="6" t="n">
        <v>6559454</v>
      </c>
      <c r="D3" s="6" t="n">
        <v>3502262</v>
      </c>
    </row>
    <row r="4">
      <c r="A4" s="4" t="inlineStr">
        <is>
          <t>Payroll payable</t>
        </is>
      </c>
      <c r="C4" s="5" t="n">
        <v>292126</v>
      </c>
      <c r="D4" s="5" t="n">
        <v>181583</v>
      </c>
    </row>
    <row r="5">
      <c r="A5" s="4" t="inlineStr">
        <is>
          <t>Others</t>
        </is>
      </c>
      <c r="C5" s="5" t="n">
        <v>291050</v>
      </c>
      <c r="D5" s="5" t="n">
        <v>69972</v>
      </c>
    </row>
    <row r="6">
      <c r="A6" s="4" t="inlineStr">
        <is>
          <t>Accrued expenses and other payables</t>
        </is>
      </c>
      <c r="C6" s="6" t="n">
        <v>7142630</v>
      </c>
      <c r="D6" s="6" t="n">
        <v>3753817</v>
      </c>
    </row>
    <row r="7"/>
    <row r="8">
      <c r="A8" s="4" t="inlineStr">
        <is>
          <t>[1]</t>
        </is>
      </c>
      <c r="B8" s="4" t="inlineStr">
        <is>
          <t>The balance mainly represented the VAT payable of $3,124,232 and $ 5,875,913 as of September 30, 2020 and 2021, respectively.</t>
        </is>
      </c>
    </row>
  </sheetData>
  <mergeCells count="3">
    <mergeCell ref="A1:B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Details)</t>
        </is>
      </c>
      <c r="B1" s="2" t="inlineStr">
        <is>
          <t>Aug. 11, 2020USD ($)</t>
        </is>
      </c>
      <c r="C1" s="2" t="inlineStr">
        <is>
          <t>Sep. 30, 2021USD ($)</t>
        </is>
      </c>
      <c r="D1" s="2" t="inlineStr">
        <is>
          <t>Sep. 30, 2020USD ($)</t>
        </is>
      </c>
      <c r="E1" s="2" t="inlineStr">
        <is>
          <t>Sep. 30, 2019USD ($)</t>
        </is>
      </c>
      <c r="F1" s="2" t="inlineStr">
        <is>
          <t>Aug. 12, 2021USD ($)</t>
        </is>
      </c>
      <c r="G1" s="2" t="inlineStr">
        <is>
          <t>Aug. 12, 2021CNY (¥)</t>
        </is>
      </c>
      <c r="H1" s="2" t="inlineStr">
        <is>
          <t>Aug. 11, 2020CNY (¥)</t>
        </is>
      </c>
    </row>
    <row r="2">
      <c r="A2" s="3" t="inlineStr">
        <is>
          <t>Short-Term Borrowings (Details) [Line Items]</t>
        </is>
      </c>
    </row>
    <row r="3">
      <c r="A3" s="4" t="inlineStr">
        <is>
          <t>Interest expenses</t>
        </is>
      </c>
      <c r="C3" s="6" t="n">
        <v>12107</v>
      </c>
      <c r="D3" s="6" t="n">
        <v>21686</v>
      </c>
      <c r="E3" s="6" t="n">
        <v>19180</v>
      </c>
    </row>
    <row r="4">
      <c r="A4" s="4" t="inlineStr">
        <is>
          <t>Bank of Jiangsu [Member]</t>
        </is>
      </c>
    </row>
    <row r="5">
      <c r="A5" s="3" t="inlineStr">
        <is>
          <t>Short-Term Borrowings (Details) [Line Items]</t>
        </is>
      </c>
    </row>
    <row r="6">
      <c r="A6" s="4" t="inlineStr">
        <is>
          <t>Non revolving loan facility</t>
        </is>
      </c>
      <c r="B6" s="6" t="n">
        <v>-294568</v>
      </c>
      <c r="H6" s="10" t="n">
        <v>2000000</v>
      </c>
    </row>
    <row r="7">
      <c r="A7" s="4" t="inlineStr">
        <is>
          <t>Interest rate</t>
        </is>
      </c>
      <c r="B7" s="4" t="inlineStr">
        <is>
          <t>4.35%</t>
        </is>
      </c>
    </row>
    <row r="8">
      <c r="A8" s="4" t="inlineStr">
        <is>
          <t>Term of bank loan</t>
        </is>
      </c>
      <c r="B8" s="4" t="inlineStr">
        <is>
          <t>12 months</t>
        </is>
      </c>
    </row>
    <row r="9">
      <c r="A9" s="4" t="inlineStr">
        <is>
          <t>WeBank [Member]</t>
        </is>
      </c>
    </row>
    <row r="10">
      <c r="A10" s="3" t="inlineStr">
        <is>
          <t>Short-Term Borrowings (Details) [Line Items]</t>
        </is>
      </c>
    </row>
    <row r="11">
      <c r="A11" s="4" t="inlineStr">
        <is>
          <t>Non revolving loan facility</t>
        </is>
      </c>
      <c r="F11" s="6" t="n">
        <v>-310395</v>
      </c>
      <c r="G11" s="10" t="n">
        <v>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Details) - Schedule of Short-Term borrowings - USD ($)</t>
        </is>
      </c>
      <c r="B1" s="2" t="inlineStr">
        <is>
          <t>Sep. 30, 2021</t>
        </is>
      </c>
      <c r="C1" s="2" t="inlineStr">
        <is>
          <t>Sep. 30, 2020</t>
        </is>
      </c>
    </row>
    <row r="2">
      <c r="A2" s="3" t="inlineStr">
        <is>
          <t>Schedule of Short-Term borrowings [Abstract]</t>
        </is>
      </c>
    </row>
    <row r="3">
      <c r="A3" s="4" t="inlineStr">
        <is>
          <t>Short-term borrowings</t>
        </is>
      </c>
      <c r="B3" s="6" t="n">
        <v>310395</v>
      </c>
      <c r="C3" s="6" t="n">
        <v>2993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Related Party Transactions and Balances (Details)</t>
        </is>
      </c>
      <c r="B1" s="2" t="inlineStr">
        <is>
          <t>12 Months Ended</t>
        </is>
      </c>
    </row>
    <row r="2">
      <c r="B2" s="2" t="inlineStr">
        <is>
          <t>Sep. 30, 2021</t>
        </is>
      </c>
    </row>
    <row r="3">
      <c r="A3" s="3" t="inlineStr">
        <is>
          <t>Related Party Transactions [Abstract]</t>
        </is>
      </c>
    </row>
    <row r="4">
      <c r="A4" s="4" t="inlineStr">
        <is>
          <t>Annual interest rate</t>
        </is>
      </c>
      <c r="B4"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amount due from and due to related parties - Related Party Transactions and Balances [Member] - USD ($)</t>
        </is>
      </c>
      <c r="B1" s="2" t="inlineStr">
        <is>
          <t>Sep. 30, 2021</t>
        </is>
      </c>
      <c r="C1" s="2" t="inlineStr">
        <is>
          <t>Sep. 30, 2020</t>
        </is>
      </c>
    </row>
    <row r="2">
      <c r="A2" s="3" t="inlineStr">
        <is>
          <t>Related Party Transaction [Line Items]</t>
        </is>
      </c>
    </row>
    <row r="3">
      <c r="A3" s="4" t="inlineStr">
        <is>
          <t>Amount due to related parties</t>
        </is>
      </c>
      <c r="B3" s="6" t="n">
        <v>71849</v>
      </c>
      <c r="C3" s="6" t="n">
        <v>754283</v>
      </c>
    </row>
    <row r="4">
      <c r="A4" s="4" t="inlineStr">
        <is>
          <t>Amount due from related parties-current</t>
        </is>
      </c>
      <c r="B4" s="5" t="n">
        <v>3524635</v>
      </c>
      <c r="C4" s="5" t="n">
        <v>577035</v>
      </c>
    </row>
    <row r="5">
      <c r="A5" s="4" t="inlineStr">
        <is>
          <t>Amount due from related parties-non-current</t>
        </is>
      </c>
      <c r="B5" s="5" t="n">
        <v>310395</v>
      </c>
      <c r="C5" s="5" t="n">
        <v>294568</v>
      </c>
    </row>
    <row r="6">
      <c r="A6" s="4" t="inlineStr">
        <is>
          <t>Changzhou Cenbird Electric Bicycle Manufacturing Co., Ltd. [Member]</t>
        </is>
      </c>
    </row>
    <row r="7">
      <c r="A7" s="3" t="inlineStr">
        <is>
          <t>Related Party Transaction [Line Items]</t>
        </is>
      </c>
    </row>
    <row r="8">
      <c r="A8" s="4" t="inlineStr">
        <is>
          <t>Amount due to related parties</t>
        </is>
      </c>
      <c r="B8" s="5" t="n">
        <v>1771585</v>
      </c>
      <c r="C8" s="4" t="inlineStr">
        <is>
          <t xml:space="preserve"> </t>
        </is>
      </c>
    </row>
    <row r="9">
      <c r="A9" s="4" t="inlineStr">
        <is>
          <t>Amount due from related parties-current</t>
        </is>
      </c>
      <c r="B9" s="4" t="inlineStr">
        <is>
          <t xml:space="preserve"> </t>
        </is>
      </c>
      <c r="C9" s="5" t="n">
        <v>340340</v>
      </c>
    </row>
    <row r="10">
      <c r="A10" s="4" t="inlineStr">
        <is>
          <t>Amount due from related parties-non-current</t>
        </is>
      </c>
      <c r="B10" s="5" t="n">
        <v>310395</v>
      </c>
      <c r="C10" s="5" t="n">
        <v>294568</v>
      </c>
    </row>
    <row r="11">
      <c r="A11" s="4" t="inlineStr">
        <is>
          <t>Jiangsu Xinzhongtian Suye Co., Ltd. [Member]</t>
        </is>
      </c>
    </row>
    <row r="12">
      <c r="A12" s="3" t="inlineStr">
        <is>
          <t>Related Party Transaction [Line Items]</t>
        </is>
      </c>
    </row>
    <row r="13">
      <c r="A13" s="4" t="inlineStr">
        <is>
          <t>Amount due from related parties-current</t>
        </is>
      </c>
      <c r="B13" s="5" t="n">
        <v>678600</v>
      </c>
      <c r="C13" s="5" t="n">
        <v>419758</v>
      </c>
    </row>
    <row r="14">
      <c r="A14" s="4" t="inlineStr">
        <is>
          <t>Shenzhen Star Cycling Network Technology Co., Ltd. [Member]</t>
        </is>
      </c>
    </row>
    <row r="15">
      <c r="A15" s="3" t="inlineStr">
        <is>
          <t>Related Party Transaction [Line Items]</t>
        </is>
      </c>
    </row>
    <row r="16">
      <c r="A16" s="4" t="inlineStr">
        <is>
          <t>Amount due from related parties-current</t>
        </is>
      </c>
      <c r="B16" s="5" t="n">
        <v>310395</v>
      </c>
    </row>
    <row r="17">
      <c r="A17" s="4" t="inlineStr">
        <is>
          <t>Nanjing Mingfeng Technology Co.,Ltd. [Member]</t>
        </is>
      </c>
    </row>
    <row r="18">
      <c r="A18" s="3" t="inlineStr">
        <is>
          <t>Related Party Transaction [Line Items]</t>
        </is>
      </c>
    </row>
    <row r="19">
      <c r="A19" s="4" t="inlineStr">
        <is>
          <t>Amount due from related parties-current</t>
        </is>
      </c>
      <c r="B19" s="5" t="n">
        <v>228774</v>
      </c>
    </row>
    <row r="20">
      <c r="A20" s="4" t="inlineStr">
        <is>
          <t>Huajian Xu [Member]</t>
        </is>
      </c>
    </row>
    <row r="21">
      <c r="A21" s="3" t="inlineStr">
        <is>
          <t>Related Party Transaction [Line Items]</t>
        </is>
      </c>
    </row>
    <row r="22">
      <c r="A22" s="4" t="inlineStr">
        <is>
          <t>Amount due to related parties</t>
        </is>
      </c>
      <c r="C22" s="5" t="n">
        <v>287270</v>
      </c>
    </row>
    <row r="23">
      <c r="A23" s="4" t="inlineStr">
        <is>
          <t>Amount due from related parties-current</t>
        </is>
      </c>
      <c r="B23" s="5" t="n">
        <v>265357</v>
      </c>
      <c r="C23" s="5" t="n">
        <v>19471</v>
      </c>
    </row>
    <row r="24">
      <c r="A24" s="4" t="inlineStr">
        <is>
          <t>Shuang Wu [Member]</t>
        </is>
      </c>
    </row>
    <row r="25">
      <c r="A25" s="3" t="inlineStr">
        <is>
          <t>Related Party Transaction [Line Items]</t>
        </is>
      </c>
    </row>
    <row r="26">
      <c r="A26" s="4" t="inlineStr">
        <is>
          <t>Amount due to related parties</t>
        </is>
      </c>
      <c r="C26" s="5" t="n">
        <v>72847</v>
      </c>
    </row>
    <row r="27">
      <c r="A27" s="4" t="inlineStr">
        <is>
          <t>Amount due from related parties-current</t>
        </is>
      </c>
      <c r="B27" s="5" t="n">
        <v>163448</v>
      </c>
    </row>
    <row r="28">
      <c r="A28" s="4" t="inlineStr">
        <is>
          <t>Huiyan Xie [Member]</t>
        </is>
      </c>
    </row>
    <row r="29">
      <c r="A29" s="3" t="inlineStr">
        <is>
          <t>Related Party Transaction [Line Items]</t>
        </is>
      </c>
    </row>
    <row r="30">
      <c r="A30" s="4" t="inlineStr">
        <is>
          <t>Amount due to related parties</t>
        </is>
      </c>
      <c r="C30" s="5" t="n">
        <v>32557</v>
      </c>
    </row>
    <row r="31">
      <c r="A31" s="4" t="inlineStr">
        <is>
          <t>Amount due from related parties-current</t>
        </is>
      </c>
      <c r="B31" s="5" t="n">
        <v>71636</v>
      </c>
    </row>
    <row r="32">
      <c r="A32" s="4" t="inlineStr">
        <is>
          <t>Beijing Weiqi Technology Co., Ltd. [Member]</t>
        </is>
      </c>
    </row>
    <row r="33">
      <c r="A33" s="3" t="inlineStr">
        <is>
          <t>Related Party Transaction [Line Items]</t>
        </is>
      </c>
    </row>
    <row r="34">
      <c r="A34" s="4" t="inlineStr">
        <is>
          <t>Amount due from related parties-current</t>
        </is>
      </c>
      <c r="B34" s="5" t="n">
        <v>32830</v>
      </c>
      <c r="C34" s="5" t="n">
        <v>17790</v>
      </c>
    </row>
    <row r="35">
      <c r="A35" s="4" t="inlineStr">
        <is>
          <t>Yan Fang [Member]</t>
        </is>
      </c>
    </row>
    <row r="36">
      <c r="A36" s="3" t="inlineStr">
        <is>
          <t>Related Party Transaction [Line Items]</t>
        </is>
      </c>
    </row>
    <row r="37">
      <c r="A37" s="4" t="inlineStr">
        <is>
          <t>Amount due to related parties</t>
        </is>
      </c>
      <c r="B37" s="5" t="n">
        <v>70840</v>
      </c>
    </row>
    <row r="38">
      <c r="A38" s="4" t="inlineStr">
        <is>
          <t>Amount due from related parties-current</t>
        </is>
      </c>
      <c r="C38" s="5" t="n">
        <v>981</v>
      </c>
    </row>
    <row r="39">
      <c r="A39" s="4" t="inlineStr">
        <is>
          <t>Jianhui Ye [Member]</t>
        </is>
      </c>
    </row>
    <row r="40">
      <c r="A40" s="3" t="inlineStr">
        <is>
          <t>Related Party Transaction [Line Items]</t>
        </is>
      </c>
    </row>
    <row r="41">
      <c r="A41" s="4" t="inlineStr">
        <is>
          <t>Amount due from related parties-current</t>
        </is>
      </c>
      <c r="B41" s="5" t="n">
        <v>2010</v>
      </c>
      <c r="C41" s="5" t="n">
        <v>119035</v>
      </c>
    </row>
    <row r="42">
      <c r="A42" s="4" t="inlineStr">
        <is>
          <t>Shenzhen Star Asset Management Co., Ltd. [Member]</t>
        </is>
      </c>
    </row>
    <row r="43">
      <c r="A43" s="3" t="inlineStr">
        <is>
          <t>Related Party Transaction [Line Items]</t>
        </is>
      </c>
    </row>
    <row r="44">
      <c r="A44" s="4" t="inlineStr">
        <is>
          <t>Amount due to related parties</t>
        </is>
      </c>
      <c r="B44" s="6" t="n">
        <v>1009</v>
      </c>
      <c r="C44" s="5" t="n">
        <v>957</v>
      </c>
    </row>
    <row r="45">
      <c r="A45" s="4" t="inlineStr">
        <is>
          <t>Jianhui Ye [Member]</t>
        </is>
      </c>
    </row>
    <row r="46">
      <c r="A46" s="3" t="inlineStr">
        <is>
          <t>Related Party Transaction [Line Items]</t>
        </is>
      </c>
    </row>
    <row r="47">
      <c r="A47" s="4" t="inlineStr">
        <is>
          <t>Amount due from related parties-current</t>
        </is>
      </c>
      <c r="C47" s="6" t="n">
        <v>20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6" customWidth="1" min="3" max="3"/>
    <col width="61" customWidth="1" min="4" max="4"/>
    <col width="14" customWidth="1" min="5" max="5"/>
  </cols>
  <sheetData>
    <row r="1">
      <c r="A1" s="1" t="inlineStr">
        <is>
          <t>Related Party Transactions and Balances (Details) - Schedule of material related party transactions - USD ($)</t>
        </is>
      </c>
      <c r="C1" s="2" t="inlineStr">
        <is>
          <t>12 Months Ended</t>
        </is>
      </c>
    </row>
    <row r="2">
      <c r="C2" s="2" t="inlineStr">
        <is>
          <t>Sep. 30, 2021</t>
        </is>
      </c>
      <c r="D2" s="2" t="inlineStr">
        <is>
          <t>Sep. 30, 2020</t>
        </is>
      </c>
      <c r="E2" s="2" t="inlineStr">
        <is>
          <t>Sep. 30, 2019</t>
        </is>
      </c>
    </row>
    <row r="3">
      <c r="A3" s="4" t="inlineStr">
        <is>
          <t>Changzhou Cenbird Electric Bicycle Manufacturing Co., Ltd [Member]</t>
        </is>
      </c>
    </row>
    <row r="4">
      <c r="A4" s="3" t="inlineStr">
        <is>
          <t>Related Party Transactions and Balances (Details) - Schedule of material related party transactions [Line Items]</t>
        </is>
      </c>
    </row>
    <row r="5">
      <c r="A5" s="4" t="inlineStr">
        <is>
          <t>Nature</t>
        </is>
      </c>
      <c r="D5" s="4" t="inlineStr">
        <is>
          <t>Purchase of e-bicycles from a related party</t>
        </is>
      </c>
    </row>
    <row r="6">
      <c r="A6" s="4" t="inlineStr">
        <is>
          <t>Related party transactions</t>
        </is>
      </c>
      <c r="C6" s="6" t="n">
        <v>-6048053</v>
      </c>
      <c r="D6" s="6" t="n">
        <v>-4538100</v>
      </c>
    </row>
    <row r="7">
      <c r="A7" s="4" t="inlineStr">
        <is>
          <t>Changzhou Cenbird Electric Bicycle Manufacturing Co., Ltd [Member]</t>
        </is>
      </c>
    </row>
    <row r="8">
      <c r="A8" s="3" t="inlineStr">
        <is>
          <t>Related Party Transactions and Balances (Details) - Schedule of material related party transactions [Line Items]</t>
        </is>
      </c>
    </row>
    <row r="9">
      <c r="A9" s="4" t="inlineStr">
        <is>
          <t>Nature</t>
        </is>
      </c>
      <c r="D9" s="4" t="inlineStr">
        <is>
          <t>Interest-free loan to a related party</t>
        </is>
      </c>
    </row>
    <row r="10">
      <c r="A10" s="4" t="inlineStr">
        <is>
          <t>Related party transactions</t>
        </is>
      </c>
      <c r="D10" s="6" t="n">
        <v>856458</v>
      </c>
      <c r="E10" s="4" t="inlineStr">
        <is>
          <t xml:space="preserve"> </t>
        </is>
      </c>
    </row>
    <row r="11">
      <c r="A11" s="4" t="inlineStr">
        <is>
          <t>Changzhou Cenbird Electric Bicycle Manufacturing Co., Ltd [Member]</t>
        </is>
      </c>
    </row>
    <row r="12">
      <c r="A12" s="3" t="inlineStr">
        <is>
          <t>Related Party Transactions and Balances (Details) - Schedule of material related party transactions [Line Items]</t>
        </is>
      </c>
    </row>
    <row r="13">
      <c r="A13" s="4" t="inlineStr">
        <is>
          <t>Nature</t>
        </is>
      </c>
      <c r="D13" s="4" t="inlineStr">
        <is>
          <t>Collection of loan to a related party</t>
        </is>
      </c>
    </row>
    <row r="14">
      <c r="A14" s="4" t="inlineStr">
        <is>
          <t>Related party transactions</t>
        </is>
      </c>
      <c r="D14" s="6" t="n">
        <v>-856458</v>
      </c>
      <c r="E14" s="4" t="inlineStr">
        <is>
          <t xml:space="preserve"> </t>
        </is>
      </c>
    </row>
    <row r="15">
      <c r="A15" s="4" t="inlineStr">
        <is>
          <t>Jiangsu Xinzhongtian Suye Co., Ltd [Member]</t>
        </is>
      </c>
    </row>
    <row r="16">
      <c r="A16" s="3" t="inlineStr">
        <is>
          <t>Related Party Transactions and Balances (Details) - Schedule of material related party transactions [Line Items]</t>
        </is>
      </c>
    </row>
    <row r="17">
      <c r="A17" s="4" t="inlineStr">
        <is>
          <t>Nature</t>
        </is>
      </c>
      <c r="D17" s="4" t="inlineStr">
        <is>
          <t>Purchase of e-bicycles, gears and parts from a related party</t>
        </is>
      </c>
    </row>
    <row r="18">
      <c r="A18" s="4" t="inlineStr">
        <is>
          <t>Related party transactions</t>
        </is>
      </c>
      <c r="C18" s="5" t="n">
        <v>-915213</v>
      </c>
      <c r="D18" s="6" t="n">
        <v>-851606</v>
      </c>
      <c r="E18" s="4" t="inlineStr">
        <is>
          <t xml:space="preserve"> </t>
        </is>
      </c>
    </row>
    <row r="19">
      <c r="A19" s="4" t="inlineStr">
        <is>
          <t>Jiangsu Xinzhongtian Suye Co., Ltd [Member]</t>
        </is>
      </c>
    </row>
    <row r="20">
      <c r="A20" s="3" t="inlineStr">
        <is>
          <t>Related Party Transactions and Balances (Details) - Schedule of material related party transactions [Line Items]</t>
        </is>
      </c>
    </row>
    <row r="21">
      <c r="A21" s="4" t="inlineStr">
        <is>
          <t>Nature</t>
        </is>
      </c>
      <c r="D21" s="4" t="inlineStr">
        <is>
          <t>Rental fee and utility fee</t>
        </is>
      </c>
    </row>
    <row r="22">
      <c r="A22" s="4" t="inlineStr">
        <is>
          <t>Related party transactions</t>
        </is>
      </c>
      <c r="C22" s="5" t="n">
        <v>-146607</v>
      </c>
      <c r="D22" s="6" t="n">
        <v>-63378</v>
      </c>
      <c r="E22" s="4" t="inlineStr">
        <is>
          <t xml:space="preserve"> </t>
        </is>
      </c>
    </row>
    <row r="23">
      <c r="A23" s="4" t="inlineStr">
        <is>
          <t>Jiangsu Xinzhongtian Suye Co., Ltd [Member]</t>
        </is>
      </c>
    </row>
    <row r="24">
      <c r="A24" s="3" t="inlineStr">
        <is>
          <t>Related Party Transactions and Balances (Details) - Schedule of material related party transactions [Line Items]</t>
        </is>
      </c>
    </row>
    <row r="25">
      <c r="A25" s="4" t="inlineStr">
        <is>
          <t>Nature</t>
        </is>
      </c>
      <c r="D25" s="4" t="inlineStr">
        <is>
          <t>Interest-free loan to a related party</t>
        </is>
      </c>
    </row>
    <row r="26">
      <c r="A26" s="4" t="inlineStr">
        <is>
          <t>Related party transactions</t>
        </is>
      </c>
      <c r="D26" s="6" t="n">
        <v>185566</v>
      </c>
      <c r="E26" s="4" t="inlineStr">
        <is>
          <t xml:space="preserve"> </t>
        </is>
      </c>
    </row>
    <row r="27">
      <c r="A27" s="4" t="inlineStr">
        <is>
          <t>Jiangsu Xinzhongtian Suye Co., Ltd [Member]</t>
        </is>
      </c>
    </row>
    <row r="28">
      <c r="A28" s="3" t="inlineStr">
        <is>
          <t>Related Party Transactions and Balances (Details) - Schedule of material related party transactions [Line Items]</t>
        </is>
      </c>
    </row>
    <row r="29">
      <c r="A29" s="4" t="inlineStr">
        <is>
          <t>Nature</t>
        </is>
      </c>
      <c r="D29" s="4" t="inlineStr">
        <is>
          <t>Collection of loan to a related party</t>
        </is>
      </c>
    </row>
    <row r="30">
      <c r="A30" s="4" t="inlineStr">
        <is>
          <t>Related party transactions</t>
        </is>
      </c>
      <c r="D30" s="6" t="n">
        <v>-186993</v>
      </c>
      <c r="E30" s="4" t="inlineStr">
        <is>
          <t xml:space="preserve"> </t>
        </is>
      </c>
    </row>
    <row r="31">
      <c r="A31" s="4" t="inlineStr">
        <is>
          <t>Shenzhen Star Cycling Network Technology Co., Ltd. [Member]</t>
        </is>
      </c>
    </row>
    <row r="32">
      <c r="A32" s="3" t="inlineStr">
        <is>
          <t>Related Party Transactions and Balances (Details) - Schedule of material related party transactions [Line Items]</t>
        </is>
      </c>
    </row>
    <row r="33">
      <c r="A33" s="4" t="inlineStr">
        <is>
          <t>Nature</t>
        </is>
      </c>
      <c r="D33" s="4" t="inlineStr">
        <is>
          <t>Loan to a related party</t>
        </is>
      </c>
    </row>
    <row r="34">
      <c r="A34" s="4" t="inlineStr">
        <is>
          <t>Related party transactions</t>
        </is>
      </c>
      <c r="C34" s="5" t="n">
        <v>310395</v>
      </c>
    </row>
    <row r="35">
      <c r="A35" s="4" t="inlineStr">
        <is>
          <t>Nanjing Mingfeng Technology Co.,Ltd. [Member]</t>
        </is>
      </c>
    </row>
    <row r="36">
      <c r="A36" s="3" t="inlineStr">
        <is>
          <t>Related Party Transactions and Balances (Details) - Schedule of material related party transactions [Line Items]</t>
        </is>
      </c>
    </row>
    <row r="37">
      <c r="A37" s="4" t="inlineStr">
        <is>
          <t>Nature</t>
        </is>
      </c>
      <c r="D37" s="4" t="inlineStr">
        <is>
          <t>Loan to a related party</t>
        </is>
      </c>
    </row>
    <row r="38">
      <c r="A38" s="4" t="inlineStr">
        <is>
          <t>Related party transactions</t>
        </is>
      </c>
      <c r="C38" s="5" t="n">
        <v>228774</v>
      </c>
    </row>
    <row r="39">
      <c r="A39" s="4" t="inlineStr">
        <is>
          <t>Jiangsu Yimao Pure Electric Bus Co., Ltd. [Member]</t>
        </is>
      </c>
    </row>
    <row r="40">
      <c r="A40" s="3" t="inlineStr">
        <is>
          <t>Related Party Transactions and Balances (Details) - Schedule of material related party transactions [Line Items]</t>
        </is>
      </c>
    </row>
    <row r="41">
      <c r="A41" s="4" t="inlineStr">
        <is>
          <t>Nature</t>
        </is>
      </c>
      <c r="D41" s="4" t="inlineStr">
        <is>
          <t>Purchase of battery cells for battery cell trading business</t>
        </is>
      </c>
    </row>
    <row r="42">
      <c r="A42" s="4" t="inlineStr">
        <is>
          <t>Related party transactions</t>
        </is>
      </c>
      <c r="C42" s="4" t="inlineStr">
        <is>
          <t xml:space="preserve"> </t>
        </is>
      </c>
      <c r="E42" s="5" t="n">
        <v>-5334619</v>
      </c>
    </row>
    <row r="43">
      <c r="A43" s="4" t="inlineStr">
        <is>
          <t>Jiangsu Yimao Pure Electric Bus Co., Ltd. [Member]</t>
        </is>
      </c>
    </row>
    <row r="44">
      <c r="A44" s="3" t="inlineStr">
        <is>
          <t>Related Party Transactions and Balances (Details) - Schedule of material related party transactions [Line Items]</t>
        </is>
      </c>
    </row>
    <row r="45">
      <c r="A45" s="4" t="inlineStr">
        <is>
          <t>Nature</t>
        </is>
      </c>
      <c r="D45" s="4" t="inlineStr">
        <is>
          <t>Purchase of raw materials and finished goods</t>
        </is>
      </c>
    </row>
    <row r="46">
      <c r="A46" s="4" t="inlineStr">
        <is>
          <t>Related party transactions</t>
        </is>
      </c>
      <c r="C46" s="4" t="inlineStr">
        <is>
          <t xml:space="preserve"> </t>
        </is>
      </c>
      <c r="E46" s="5" t="n">
        <v>-2428036</v>
      </c>
    </row>
    <row r="47">
      <c r="A47" s="4" t="inlineStr">
        <is>
          <t>Henglong Chen [Member]</t>
        </is>
      </c>
    </row>
    <row r="48">
      <c r="A48" s="3" t="inlineStr">
        <is>
          <t>Related Party Transactions and Balances (Details) - Schedule of material related party transactions [Line Items]</t>
        </is>
      </c>
    </row>
    <row r="49">
      <c r="A49" s="4" t="inlineStr">
        <is>
          <t>Nature</t>
        </is>
      </c>
      <c r="B49" s="4" t="inlineStr">
        <is>
          <t>[1]</t>
        </is>
      </c>
      <c r="D49" s="4" t="inlineStr">
        <is>
          <t>Interest-free loan to a shareholder*</t>
        </is>
      </c>
    </row>
    <row r="50">
      <c r="A50" s="4" t="inlineStr">
        <is>
          <t>Related party transactions</t>
        </is>
      </c>
      <c r="B50" s="4" t="inlineStr">
        <is>
          <t>[1]</t>
        </is>
      </c>
      <c r="C50" s="4" t="inlineStr">
        <is>
          <t xml:space="preserve"> </t>
        </is>
      </c>
      <c r="D50" s="6" t="n">
        <v>377634</v>
      </c>
      <c r="E50" s="5" t="n">
        <v>1857441</v>
      </c>
    </row>
    <row r="51">
      <c r="A51" s="4" t="inlineStr">
        <is>
          <t>Henglong Chen [Member]</t>
        </is>
      </c>
    </row>
    <row r="52">
      <c r="A52" s="3" t="inlineStr">
        <is>
          <t>Related Party Transactions and Balances (Details) - Schedule of material related party transactions [Line Items]</t>
        </is>
      </c>
    </row>
    <row r="53">
      <c r="A53" s="4" t="inlineStr">
        <is>
          <t>Nature</t>
        </is>
      </c>
      <c r="B53" s="4" t="inlineStr">
        <is>
          <t>[1]</t>
        </is>
      </c>
      <c r="D53" s="4" t="inlineStr">
        <is>
          <t>Collection of loan from a shareholder *</t>
        </is>
      </c>
    </row>
    <row r="54">
      <c r="A54" s="4" t="inlineStr">
        <is>
          <t>Related party transactions</t>
        </is>
      </c>
      <c r="B54" s="4" t="inlineStr">
        <is>
          <t>[1]</t>
        </is>
      </c>
      <c r="C54" s="5" t="n">
        <v>-1821847</v>
      </c>
      <c r="D54" s="6" t="n">
        <v>-391116</v>
      </c>
      <c r="E54" s="5" t="n">
        <v>-683880</v>
      </c>
    </row>
    <row r="55">
      <c r="A55" s="4" t="inlineStr">
        <is>
          <t>Henglong Chen [Member]</t>
        </is>
      </c>
    </row>
    <row r="56">
      <c r="A56" s="3" t="inlineStr">
        <is>
          <t>Related Party Transactions and Balances (Details) - Schedule of material related party transactions [Line Items]</t>
        </is>
      </c>
    </row>
    <row r="57">
      <c r="A57" s="4" t="inlineStr">
        <is>
          <t>Nature</t>
        </is>
      </c>
      <c r="B57" s="4" t="inlineStr">
        <is>
          <t>[1]</t>
        </is>
      </c>
      <c r="D57" s="4" t="inlineStr">
        <is>
          <t>Transfer of third-party loans to a related party*</t>
        </is>
      </c>
    </row>
    <row r="58">
      <c r="A58" s="4" t="inlineStr">
        <is>
          <t>Related party transactions</t>
        </is>
      </c>
      <c r="B58" s="4" t="inlineStr">
        <is>
          <t>[1]</t>
        </is>
      </c>
      <c r="C58" s="4" t="inlineStr">
        <is>
          <t xml:space="preserve"> </t>
        </is>
      </c>
      <c r="D58" s="4" t="inlineStr">
        <is>
          <t xml:space="preserve"> </t>
        </is>
      </c>
      <c r="E58" s="5" t="n">
        <v>59682</v>
      </c>
    </row>
    <row r="59">
      <c r="A59" s="4" t="inlineStr">
        <is>
          <t>Huiyan Xie [Member]</t>
        </is>
      </c>
    </row>
    <row r="60">
      <c r="A60" s="3" t="inlineStr">
        <is>
          <t>Related Party Transactions and Balances (Details) - Schedule of material related party transactions [Line Items]</t>
        </is>
      </c>
    </row>
    <row r="61">
      <c r="A61" s="4" t="inlineStr">
        <is>
          <t>Nature</t>
        </is>
      </c>
      <c r="D61" s="4" t="inlineStr">
        <is>
          <t>Interest-free loan to a related party</t>
        </is>
      </c>
    </row>
    <row r="62">
      <c r="A62" s="4" t="inlineStr">
        <is>
          <t>Related party transactions</t>
        </is>
      </c>
      <c r="C62" s="4" t="inlineStr">
        <is>
          <t xml:space="preserve"> </t>
        </is>
      </c>
      <c r="E62" s="5" t="n">
        <v>101896</v>
      </c>
    </row>
    <row r="63">
      <c r="A63" s="4" t="inlineStr">
        <is>
          <t>Huiyan Xie [Member]</t>
        </is>
      </c>
    </row>
    <row r="64">
      <c r="A64" s="3" t="inlineStr">
        <is>
          <t>Related Party Transactions and Balances (Details) - Schedule of material related party transactions [Line Items]</t>
        </is>
      </c>
    </row>
    <row r="65">
      <c r="A65" s="4" t="inlineStr">
        <is>
          <t>Nature</t>
        </is>
      </c>
      <c r="D65" s="4" t="inlineStr">
        <is>
          <t>Collection of loan from a related party</t>
        </is>
      </c>
    </row>
    <row r="66">
      <c r="A66" s="4" t="inlineStr">
        <is>
          <t>Related party transactions</t>
        </is>
      </c>
      <c r="C66" s="4" t="inlineStr">
        <is>
          <t xml:space="preserve"> </t>
        </is>
      </c>
      <c r="E66" s="5" t="n">
        <v>-101896</v>
      </c>
    </row>
    <row r="67">
      <c r="A67" s="4" t="inlineStr">
        <is>
          <t>Shenzhen Star Asset Management Co., Ltd. [Member]</t>
        </is>
      </c>
    </row>
    <row r="68">
      <c r="A68" s="3" t="inlineStr">
        <is>
          <t>Related Party Transactions and Balances (Details) - Schedule of material related party transactions [Line Items]</t>
        </is>
      </c>
    </row>
    <row r="69">
      <c r="A69" s="4" t="inlineStr">
        <is>
          <t>Nature</t>
        </is>
      </c>
      <c r="D69" s="4" t="inlineStr">
        <is>
          <t>Rental expenses of e-bicycles</t>
        </is>
      </c>
    </row>
    <row r="70">
      <c r="A70" s="4" t="inlineStr">
        <is>
          <t>Related party transactions</t>
        </is>
      </c>
      <c r="C70" s="4" t="inlineStr">
        <is>
          <t xml:space="preserve"> </t>
        </is>
      </c>
      <c r="E70" s="5" t="n">
        <v>-176862</v>
      </c>
    </row>
    <row r="71">
      <c r="A71" s="4" t="inlineStr">
        <is>
          <t>Shenzhen Star Asset Management Co., Ltd. [Member]</t>
        </is>
      </c>
    </row>
    <row r="72">
      <c r="A72" s="3" t="inlineStr">
        <is>
          <t>Related Party Transactions and Balances (Details) - Schedule of material related party transactions [Line Items]</t>
        </is>
      </c>
    </row>
    <row r="73">
      <c r="A73" s="4" t="inlineStr">
        <is>
          <t>Nature</t>
        </is>
      </c>
      <c r="D73" s="4" t="inlineStr">
        <is>
          <t>Disposal of e-bicycles on behalf of a related party</t>
        </is>
      </c>
    </row>
    <row r="74">
      <c r="A74" s="4" t="inlineStr">
        <is>
          <t>Related party transactions</t>
        </is>
      </c>
      <c r="C74" s="4" t="inlineStr">
        <is>
          <t xml:space="preserve"> </t>
        </is>
      </c>
      <c r="E74" s="5" t="n">
        <v>-291131</v>
      </c>
    </row>
    <row r="75">
      <c r="A75" s="4" t="inlineStr">
        <is>
          <t>Shenzhen Star Asset Management Co., Ltd. [Member]</t>
        </is>
      </c>
    </row>
    <row r="76">
      <c r="A76" s="3" t="inlineStr">
        <is>
          <t>Related Party Transactions and Balances (Details) - Schedule of material related party transactions [Line Items]</t>
        </is>
      </c>
    </row>
    <row r="77">
      <c r="A77" s="4" t="inlineStr">
        <is>
          <t>Nature</t>
        </is>
      </c>
      <c r="D77" s="4" t="inlineStr">
        <is>
          <t>Purchase of e-bicycles from a related party</t>
        </is>
      </c>
    </row>
    <row r="78">
      <c r="A78" s="4" t="inlineStr">
        <is>
          <t>Related party transactions</t>
        </is>
      </c>
      <c r="C78" s="4" t="inlineStr">
        <is>
          <t xml:space="preserve"> </t>
        </is>
      </c>
      <c r="E78" s="5" t="n">
        <v>-873394</v>
      </c>
    </row>
    <row r="79">
      <c r="A79" s="4" t="inlineStr">
        <is>
          <t>Jianhui Ye [Member]</t>
        </is>
      </c>
    </row>
    <row r="80">
      <c r="A80" s="3" t="inlineStr">
        <is>
          <t>Related Party Transactions and Balances (Details) - Schedule of material related party transactions [Line Items]</t>
        </is>
      </c>
    </row>
    <row r="81">
      <c r="A81" s="4" t="inlineStr">
        <is>
          <t>Nature</t>
        </is>
      </c>
      <c r="D81" s="4" t="inlineStr">
        <is>
          <t>Interest-free loan from a related party</t>
        </is>
      </c>
    </row>
    <row r="82">
      <c r="A82" s="4" t="inlineStr">
        <is>
          <t>Related party transactions</t>
        </is>
      </c>
      <c r="C82" s="4" t="inlineStr">
        <is>
          <t xml:space="preserve"> </t>
        </is>
      </c>
      <c r="E82" s="5" t="n">
        <v>-4374249</v>
      </c>
    </row>
    <row r="83">
      <c r="A83" s="4" t="inlineStr">
        <is>
          <t>Jianhui Ye [Member]</t>
        </is>
      </c>
    </row>
    <row r="84">
      <c r="A84" s="3" t="inlineStr">
        <is>
          <t>Related Party Transactions and Balances (Details) - Schedule of material related party transactions [Line Items]</t>
        </is>
      </c>
    </row>
    <row r="85">
      <c r="A85" s="4" t="inlineStr">
        <is>
          <t>Nature</t>
        </is>
      </c>
      <c r="D85" s="4" t="inlineStr">
        <is>
          <t>Repayment of interest-free loan to a related party</t>
        </is>
      </c>
    </row>
    <row r="86">
      <c r="A86" s="4" t="inlineStr">
        <is>
          <t>Related party transactions</t>
        </is>
      </c>
      <c r="D86" s="6" t="n">
        <v>4289426</v>
      </c>
      <c r="E86" s="4" t="inlineStr">
        <is>
          <t xml:space="preserve"> </t>
        </is>
      </c>
    </row>
    <row r="87">
      <c r="A87" s="4" t="inlineStr">
        <is>
          <t>Beijing Weiqi Technology Co., Ltd. [Member]</t>
        </is>
      </c>
    </row>
    <row r="88">
      <c r="A88" s="3" t="inlineStr">
        <is>
          <t>Related Party Transactions and Balances (Details) - Schedule of material related party transactions [Line Items]</t>
        </is>
      </c>
    </row>
    <row r="89">
      <c r="A89" s="4" t="inlineStr">
        <is>
          <t>Nature</t>
        </is>
      </c>
      <c r="D89" s="4" t="inlineStr">
        <is>
          <t>Sales of e-bicycles to a related party</t>
        </is>
      </c>
    </row>
    <row r="90">
      <c r="A90" s="4" t="inlineStr">
        <is>
          <t>Related party transactions</t>
        </is>
      </c>
      <c r="C90" s="6" t="n">
        <v>12341</v>
      </c>
      <c r="D90" s="6" t="n">
        <v>107314</v>
      </c>
      <c r="E90" s="4" t="inlineStr">
        <is>
          <t xml:space="preserve"> </t>
        </is>
      </c>
    </row>
    <row r="91"/>
    <row r="92">
      <c r="A92" s="4" t="inlineStr">
        <is>
          <t>[1]</t>
        </is>
      </c>
      <c r="B92" s="4" t="inlineStr">
        <is>
          <t>The interest-free loan made to Henglong Chen, a significant shareholder and former Chairman of the Board of the Company, net of repayment was recognized as a deduction to the Company’s equity, see Note 15d. The loans made to Henglong Chen which were for his personal purpose violated Sarbanes-Oxley Act section 402 due to the lack of internal control in term of related party borrowings. The loans are expected to be collected before December 31, 2022.</t>
        </is>
      </c>
    </row>
  </sheetData>
  <mergeCells count="4">
    <mergeCell ref="A1:B2"/>
    <mergeCell ref="C1:E1"/>
    <mergeCell ref="A91:D91"/>
    <mergeCell ref="B92:D9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 (Details) - Schedule of current assets and current liabilities of the discontinued operation - USD ($)</t>
        </is>
      </c>
      <c r="C1" s="2" t="inlineStr">
        <is>
          <t>Sep. 30, 2021</t>
        </is>
      </c>
      <c r="D1" s="2" t="inlineStr">
        <is>
          <t>Sep. 30, 2020</t>
        </is>
      </c>
    </row>
    <row r="2">
      <c r="A2" s="3" t="inlineStr">
        <is>
          <t>Assets of discontinued operation</t>
        </is>
      </c>
    </row>
    <row r="3">
      <c r="A3" s="4" t="inlineStr">
        <is>
          <t>Accounts receivable</t>
        </is>
      </c>
      <c r="B3" s="4" t="inlineStr">
        <is>
          <t>[1]</t>
        </is>
      </c>
      <c r="C3" s="6" t="n">
        <v>82790</v>
      </c>
      <c r="D3" s="6" t="n">
        <v>393531</v>
      </c>
    </row>
    <row r="4">
      <c r="A4" s="4" t="inlineStr">
        <is>
          <t>Advance to suppliers</t>
        </is>
      </c>
      <c r="C4" s="5" t="n">
        <v>1135</v>
      </c>
      <c r="D4" s="5" t="n">
        <v>1077</v>
      </c>
    </row>
    <row r="5">
      <c r="A5" s="4" t="inlineStr">
        <is>
          <t>Other receivable and prepaid expense</t>
        </is>
      </c>
      <c r="C5" s="5" t="n">
        <v>8072</v>
      </c>
      <c r="D5" s="5" t="n">
        <v>356176</v>
      </c>
    </row>
    <row r="6">
      <c r="A6" s="4" t="inlineStr">
        <is>
          <t>Total current assets</t>
        </is>
      </c>
      <c r="C6" s="5" t="n">
        <v>91997</v>
      </c>
      <c r="D6" s="5" t="n">
        <v>750784</v>
      </c>
    </row>
    <row r="7">
      <c r="A7" s="4" t="inlineStr">
        <is>
          <t>Property, plant and equipment, net</t>
        </is>
      </c>
      <c r="C7" s="5" t="n">
        <v>46381</v>
      </c>
      <c r="D7" s="5" t="n">
        <v>739154</v>
      </c>
    </row>
    <row r="8">
      <c r="A8" s="4" t="inlineStr">
        <is>
          <t>Total assets</t>
        </is>
      </c>
      <c r="C8" s="5" t="n">
        <v>138378</v>
      </c>
      <c r="D8" s="5" t="n">
        <v>1489938</v>
      </c>
    </row>
    <row r="9">
      <c r="A9" s="3" t="inlineStr">
        <is>
          <t>Liabilities of discontinued operation</t>
        </is>
      </c>
    </row>
    <row r="10">
      <c r="A10" s="4" t="inlineStr">
        <is>
          <t>Accounts payable</t>
        </is>
      </c>
      <c r="C10" s="5" t="n">
        <v>293073</v>
      </c>
      <c r="D10" s="5" t="n">
        <v>320001</v>
      </c>
    </row>
    <row r="11">
      <c r="A11" s="4" t="inlineStr">
        <is>
          <t>Advance from customers</t>
        </is>
      </c>
      <c r="C11" s="5" t="n">
        <v>35971</v>
      </c>
      <c r="D11" s="5" t="n">
        <v>35324</v>
      </c>
    </row>
    <row r="12">
      <c r="A12" s="4" t="inlineStr">
        <is>
          <t>Other payable</t>
        </is>
      </c>
      <c r="C12" s="5" t="n">
        <v>664</v>
      </c>
      <c r="D12" s="5" t="n">
        <v>286462</v>
      </c>
    </row>
    <row r="13">
      <c r="A13" s="4" t="inlineStr">
        <is>
          <t>Income tax payable</t>
        </is>
      </c>
      <c r="C13" s="5" t="n">
        <v>479513</v>
      </c>
      <c r="D13" s="5" t="n">
        <v>477897</v>
      </c>
    </row>
    <row r="14">
      <c r="A14" s="4" t="inlineStr">
        <is>
          <t>Total current liabilities</t>
        </is>
      </c>
      <c r="C14" s="5" t="n">
        <v>809221</v>
      </c>
      <c r="D14" s="5" t="n">
        <v>1119684</v>
      </c>
    </row>
    <row r="15">
      <c r="A15" s="4" t="inlineStr">
        <is>
          <t>Total liabilities</t>
        </is>
      </c>
      <c r="C15" s="6" t="n">
        <v>809221</v>
      </c>
      <c r="D15" s="6" t="n">
        <v>1119684</v>
      </c>
    </row>
    <row r="16"/>
    <row r="17">
      <c r="A17" s="4" t="inlineStr">
        <is>
          <t>[1]</t>
        </is>
      </c>
      <c r="B17" s="4" t="inlineStr">
        <is>
          <t>The accounts receivables as of September 30, 2021 has been subsequently
collected in November 2021.</t>
        </is>
      </c>
    </row>
  </sheetData>
  <mergeCells count="3">
    <mergeCell ref="A1:B1"/>
    <mergeCell ref="A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 from continuing operations</t>
        </is>
      </c>
      <c r="B4" s="6" t="n">
        <v>-3377240</v>
      </c>
      <c r="C4" s="6" t="n">
        <v>334298</v>
      </c>
      <c r="D4" s="6" t="n">
        <v>767136</v>
      </c>
    </row>
    <row r="5">
      <c r="A5" s="4" t="inlineStr">
        <is>
          <t>Net income (loss) from discontinued operation</t>
        </is>
      </c>
      <c r="B5" s="5" t="n">
        <v>-36404</v>
      </c>
      <c r="C5" s="5" t="n">
        <v>-57376</v>
      </c>
      <c r="D5" s="5" t="n">
        <v>1424301</v>
      </c>
    </row>
    <row r="6">
      <c r="A6" s="3" t="inlineStr">
        <is>
          <t>Adjustments to reconcile net income to net cash provided by (used in) operating activities:</t>
        </is>
      </c>
    </row>
    <row r="7">
      <c r="A7" s="4" t="inlineStr">
        <is>
          <t>Allowance for doubtful accounts</t>
        </is>
      </c>
      <c r="B7" s="4" t="inlineStr">
        <is>
          <t xml:space="preserve"> </t>
        </is>
      </c>
      <c r="C7" s="5" t="n">
        <v>35323</v>
      </c>
      <c r="D7" s="5" t="n">
        <v>83370</v>
      </c>
    </row>
    <row r="8">
      <c r="A8" s="4" t="inlineStr">
        <is>
          <t>Reserve for inventories</t>
        </is>
      </c>
      <c r="B8" s="5" t="n">
        <v>114964</v>
      </c>
      <c r="C8" s="4" t="inlineStr">
        <is>
          <t xml:space="preserve"> </t>
        </is>
      </c>
      <c r="D8" s="4" t="inlineStr">
        <is>
          <t xml:space="preserve"> </t>
        </is>
      </c>
    </row>
    <row r="9">
      <c r="A9" s="4" t="inlineStr">
        <is>
          <t>Depreciation and amortization</t>
        </is>
      </c>
      <c r="B9" s="5" t="n">
        <v>469848</v>
      </c>
      <c r="C9" s="5" t="n">
        <v>85680</v>
      </c>
      <c r="D9" s="5" t="n">
        <v>3602</v>
      </c>
    </row>
    <row r="10">
      <c r="A10" s="4" t="inlineStr">
        <is>
          <t>(Gain) loss from disposal of property, plants and equipment</t>
        </is>
      </c>
      <c r="B10" s="5" t="n">
        <v>14764</v>
      </c>
      <c r="C10" s="4" t="inlineStr">
        <is>
          <t xml:space="preserve"> </t>
        </is>
      </c>
      <c r="D10" s="5" t="n">
        <v>-143857</v>
      </c>
    </row>
    <row r="11">
      <c r="A11" s="4" t="inlineStr">
        <is>
          <t>Deferred tax expenses (benefit)</t>
        </is>
      </c>
      <c r="B11" s="5" t="n">
        <v>-478141</v>
      </c>
      <c r="C11" s="5" t="n">
        <v>-63392</v>
      </c>
      <c r="D11" s="5" t="n">
        <v>147660</v>
      </c>
    </row>
    <row r="12">
      <c r="A12" s="3" t="inlineStr">
        <is>
          <t>Changes in assets and liabilities</t>
        </is>
      </c>
    </row>
    <row r="13">
      <c r="A13" s="4" t="inlineStr">
        <is>
          <t>Accounts receivable</t>
        </is>
      </c>
      <c r="B13" s="5" t="n">
        <v>-180212</v>
      </c>
      <c r="C13" s="5" t="n">
        <v>-6093585</v>
      </c>
      <c r="D13" s="5" t="n">
        <v>4092954</v>
      </c>
    </row>
    <row r="14">
      <c r="A14" s="4" t="inlineStr">
        <is>
          <t>Notes receivable</t>
        </is>
      </c>
      <c r="B14" s="5" t="n">
        <v>1736538</v>
      </c>
      <c r="C14" s="5" t="n">
        <v>-1612995</v>
      </c>
      <c r="D14" s="4" t="inlineStr">
        <is>
          <t xml:space="preserve"> </t>
        </is>
      </c>
    </row>
    <row r="15">
      <c r="A15" s="4" t="inlineStr">
        <is>
          <t>Inventories</t>
        </is>
      </c>
      <c r="B15" s="5" t="n">
        <v>-124833</v>
      </c>
      <c r="C15" s="5" t="n">
        <v>1568669</v>
      </c>
      <c r="D15" s="5" t="n">
        <v>-450926</v>
      </c>
    </row>
    <row r="16">
      <c r="A16" s="4" t="inlineStr">
        <is>
          <t>Advances to suppliers</t>
        </is>
      </c>
      <c r="B16" s="5" t="n">
        <v>-4514366</v>
      </c>
      <c r="C16" s="5" t="n">
        <v>4310499</v>
      </c>
      <c r="D16" s="5" t="n">
        <v>-7105732</v>
      </c>
    </row>
    <row r="17">
      <c r="A17" s="4" t="inlineStr">
        <is>
          <t>Prepaid expenses and other current assets</t>
        </is>
      </c>
      <c r="B17" s="5" t="n">
        <v>-848518</v>
      </c>
      <c r="C17" s="5" t="n">
        <v>537771</v>
      </c>
      <c r="D17" s="5" t="n">
        <v>2289075</v>
      </c>
    </row>
    <row r="18">
      <c r="A18" s="4" t="inlineStr">
        <is>
          <t>Amount due from related parties</t>
        </is>
      </c>
      <c r="B18" s="5" t="n">
        <v>-3062904</v>
      </c>
      <c r="C18" s="5" t="n">
        <v>1839439</v>
      </c>
      <c r="D18" s="5" t="n">
        <v>-4971495</v>
      </c>
    </row>
    <row r="19">
      <c r="A19" s="4" t="inlineStr">
        <is>
          <t>Accounts payable</t>
        </is>
      </c>
      <c r="B19" s="5" t="n">
        <v>333318</v>
      </c>
      <c r="C19" s="5" t="n">
        <v>263957</v>
      </c>
      <c r="D19" s="5" t="n">
        <v>-404654</v>
      </c>
    </row>
    <row r="20">
      <c r="A20" s="4" t="inlineStr">
        <is>
          <t>Advances from customers</t>
        </is>
      </c>
      <c r="B20" s="5" t="n">
        <v>-67293</v>
      </c>
      <c r="C20" s="5" t="n">
        <v>37909</v>
      </c>
      <c r="D20" s="5" t="n">
        <v>53467</v>
      </c>
    </row>
    <row r="21">
      <c r="A21" s="4" t="inlineStr">
        <is>
          <t>Accrued expenses and other payables</t>
        </is>
      </c>
      <c r="B21" s="5" t="n">
        <v>3026677</v>
      </c>
      <c r="C21" s="5" t="n">
        <v>2510145</v>
      </c>
      <c r="D21" s="5" t="n">
        <v>-2538098</v>
      </c>
    </row>
    <row r="22">
      <c r="A22" s="4" t="inlineStr">
        <is>
          <t>Income tax payable</t>
        </is>
      </c>
      <c r="B22" s="5" t="n">
        <v>85952</v>
      </c>
      <c r="C22" s="5" t="n">
        <v>142153</v>
      </c>
      <c r="D22" s="5" t="n">
        <v>138888</v>
      </c>
    </row>
    <row r="23">
      <c r="A23" s="4" t="inlineStr">
        <is>
          <t>Net cash provided by (used in) operating activities, continuing operations</t>
        </is>
      </c>
      <c r="B23" s="5" t="n">
        <v>-6871446</v>
      </c>
      <c r="C23" s="5" t="n">
        <v>3895871</v>
      </c>
      <c r="D23" s="5" t="n">
        <v>-8038610</v>
      </c>
    </row>
    <row r="24">
      <c r="A24" s="4" t="inlineStr">
        <is>
          <t>Net cash provided by (used in) operating activities, discontinued operation</t>
        </is>
      </c>
      <c r="B24" s="5" t="n">
        <v>615011</v>
      </c>
      <c r="C24" s="5" t="n">
        <v>128898</v>
      </c>
      <c r="D24" s="5" t="n">
        <v>5336443</v>
      </c>
    </row>
    <row r="25">
      <c r="A25" s="4" t="inlineStr">
        <is>
          <t>Total cash provided by (used in) operating activities</t>
        </is>
      </c>
      <c r="B25" s="5" t="n">
        <v>-6256435</v>
      </c>
      <c r="C25" s="5" t="n">
        <v>4024769</v>
      </c>
      <c r="D25" s="5" t="n">
        <v>-2702167</v>
      </c>
    </row>
    <row r="26">
      <c r="A26" s="3" t="inlineStr">
        <is>
          <t>CASH FLOWS FROM INVESTING ACTIVITIES:</t>
        </is>
      </c>
    </row>
    <row r="27">
      <c r="A27" s="4" t="inlineStr">
        <is>
          <t>Purchase of property, plants and equipment</t>
        </is>
      </c>
      <c r="B27" s="5" t="n">
        <v>-6723468</v>
      </c>
      <c r="C27" s="5" t="n">
        <v>-2344667</v>
      </c>
      <c r="D27" s="5" t="n">
        <v>-1255353</v>
      </c>
    </row>
    <row r="28">
      <c r="A28" s="4" t="inlineStr">
        <is>
          <t>Purchase of land use right</t>
        </is>
      </c>
      <c r="B28" s="5" t="n">
        <v>-4497426</v>
      </c>
      <c r="C28" s="4" t="inlineStr">
        <is>
          <t xml:space="preserve"> </t>
        </is>
      </c>
      <c r="D28" s="4" t="inlineStr">
        <is>
          <t xml:space="preserve"> </t>
        </is>
      </c>
    </row>
    <row r="29">
      <c r="A29" s="4" t="inlineStr">
        <is>
          <t>Purchase of short-term investments</t>
        </is>
      </c>
      <c r="B29" s="4" t="inlineStr">
        <is>
          <t xml:space="preserve"> </t>
        </is>
      </c>
      <c r="C29" s="5" t="n">
        <v>-2141144</v>
      </c>
      <c r="D29" s="4" t="inlineStr">
        <is>
          <t xml:space="preserve"> </t>
        </is>
      </c>
    </row>
    <row r="30">
      <c r="A30" s="4" t="inlineStr">
        <is>
          <t>Purchase of long-term investments</t>
        </is>
      </c>
      <c r="B30" s="5" t="n">
        <v>-131321</v>
      </c>
      <c r="C30" s="4" t="inlineStr">
        <is>
          <t xml:space="preserve"> </t>
        </is>
      </c>
      <c r="D30" s="4" t="inlineStr">
        <is>
          <t xml:space="preserve"> </t>
        </is>
      </c>
    </row>
    <row r="31">
      <c r="A31" s="4" t="inlineStr">
        <is>
          <t>Proceed from disposal of property, plants and equipment</t>
        </is>
      </c>
      <c r="B31" s="5" t="n">
        <v>453652</v>
      </c>
      <c r="C31" s="4" t="inlineStr">
        <is>
          <t xml:space="preserve"> </t>
        </is>
      </c>
      <c r="D31" s="5" t="n">
        <v>206355</v>
      </c>
    </row>
    <row r="32">
      <c r="A32" s="4" t="inlineStr">
        <is>
          <t>Interest-free loan to related parties</t>
        </is>
      </c>
      <c r="B32" s="5" t="n">
        <v>-537866</v>
      </c>
      <c r="C32" s="5" t="n">
        <v>-1042024</v>
      </c>
      <c r="D32" s="5" t="n">
        <v>-101896</v>
      </c>
    </row>
    <row r="33">
      <c r="A33" s="4" t="inlineStr">
        <is>
          <t>Collection of loan to related parties</t>
        </is>
      </c>
      <c r="C33" s="5" t="n">
        <v>1042024</v>
      </c>
      <c r="D33" s="5" t="n">
        <v>101896</v>
      </c>
    </row>
    <row r="34">
      <c r="A34" s="4" t="inlineStr">
        <is>
          <t>Net cash used in investing activities, continuing operations</t>
        </is>
      </c>
      <c r="B34" s="5" t="n">
        <v>-11436429</v>
      </c>
      <c r="C34" s="5" t="n">
        <v>-4485811</v>
      </c>
      <c r="D34" s="5" t="n">
        <v>-1048998</v>
      </c>
    </row>
    <row r="35">
      <c r="A35" s="4" t="inlineStr">
        <is>
          <t>Net cash provided by (used in) investing activities, discontinued operation</t>
        </is>
      </c>
      <c r="B35" s="5" t="n">
        <v>399175</v>
      </c>
      <c r="C35" s="5" t="n">
        <v>1135964</v>
      </c>
      <c r="D35" s="5" t="n">
        <v>-873328</v>
      </c>
    </row>
    <row r="36">
      <c r="A36" s="4" t="inlineStr">
        <is>
          <t>Total cash used in investing activities</t>
        </is>
      </c>
      <c r="B36" s="5" t="n">
        <v>-11037254</v>
      </c>
      <c r="C36" s="5" t="n">
        <v>-3349847</v>
      </c>
      <c r="D36" s="5" t="n">
        <v>-1922326</v>
      </c>
    </row>
    <row r="37">
      <c r="A37" s="3" t="inlineStr">
        <is>
          <t>CASH FLOWS FROM FINANCING ACTIVITIES:</t>
        </is>
      </c>
    </row>
    <row r="38">
      <c r="A38" s="4" t="inlineStr">
        <is>
          <t>Proceeds from short-term borrowings</t>
        </is>
      </c>
      <c r="B38" s="5" t="n">
        <v>307352</v>
      </c>
      <c r="C38" s="5" t="n">
        <v>294568</v>
      </c>
      <c r="D38" s="5" t="n">
        <v>41002</v>
      </c>
    </row>
    <row r="39">
      <c r="A39" s="4" t="inlineStr">
        <is>
          <t>Repayments of short-term borrowings</t>
        </is>
      </c>
      <c r="B39" s="5" t="n">
        <v>-312305</v>
      </c>
      <c r="C39" s="5" t="n">
        <v>-22985</v>
      </c>
      <c r="D39" s="5" t="n">
        <v>-14082</v>
      </c>
    </row>
    <row r="40">
      <c r="A40" s="4" t="inlineStr">
        <is>
          <t>Proceeds from interest-free loan from a related party</t>
        </is>
      </c>
      <c r="B40" s="4" t="inlineStr">
        <is>
          <t xml:space="preserve"> </t>
        </is>
      </c>
      <c r="D40" s="5" t="n">
        <v>4374249</v>
      </c>
    </row>
    <row r="41">
      <c r="A41" s="4" t="inlineStr">
        <is>
          <t>Repayment of interest-free loan to a related party</t>
        </is>
      </c>
      <c r="C41" s="5" t="n">
        <v>-4289426</v>
      </c>
      <c r="D41" s="4" t="inlineStr">
        <is>
          <t xml:space="preserve"> </t>
        </is>
      </c>
    </row>
    <row r="42">
      <c r="A42" s="4" t="inlineStr">
        <is>
          <t>Interest-free loan to a shareholder</t>
        </is>
      </c>
      <c r="C42" s="5" t="n">
        <v>-377634</v>
      </c>
      <c r="D42" s="5" t="n">
        <v>-1857441</v>
      </c>
    </row>
    <row r="43">
      <c r="A43" s="4" t="inlineStr">
        <is>
          <t>Collection of loan from a shareholder</t>
        </is>
      </c>
      <c r="B43" s="5" t="n">
        <v>1821847</v>
      </c>
      <c r="C43" s="5" t="n">
        <v>391116</v>
      </c>
      <c r="D43" s="5" t="n">
        <v>683880</v>
      </c>
    </row>
    <row r="44">
      <c r="A44" s="4" t="inlineStr">
        <is>
          <t>Cash receipts from equity issuance, net of issuance cost</t>
        </is>
      </c>
      <c r="B44" s="5" t="n">
        <v>20947182</v>
      </c>
    </row>
    <row r="45">
      <c r="A45" s="4" t="inlineStr">
        <is>
          <t>Capital contribution</t>
        </is>
      </c>
      <c r="B45" s="4" t="inlineStr">
        <is>
          <t xml:space="preserve"> </t>
        </is>
      </c>
      <c r="D45" s="5" t="n">
        <v>4261636</v>
      </c>
    </row>
    <row r="46">
      <c r="A46" s="4" t="inlineStr">
        <is>
          <t>Contribution from non-controlling interests</t>
        </is>
      </c>
      <c r="B46" s="4" t="inlineStr">
        <is>
          <t xml:space="preserve"> </t>
        </is>
      </c>
      <c r="D46" s="5" t="n">
        <v>728741</v>
      </c>
    </row>
    <row r="47">
      <c r="A47" s="4" t="inlineStr">
        <is>
          <t>Net cash provided by (used in) financing activities, continuing operations</t>
        </is>
      </c>
      <c r="B47" s="5" t="n">
        <v>22764076</v>
      </c>
      <c r="C47" s="5" t="n">
        <v>-4004361</v>
      </c>
      <c r="D47" s="5" t="n">
        <v>8217985</v>
      </c>
    </row>
    <row r="48">
      <c r="A48" s="4" t="inlineStr">
        <is>
          <t>Total cash provided by (used in) financing activities</t>
        </is>
      </c>
      <c r="B48" s="5" t="n">
        <v>22764076</v>
      </c>
      <c r="C48" s="5" t="n">
        <v>-4004361</v>
      </c>
      <c r="D48" s="5" t="n">
        <v>8217985</v>
      </c>
    </row>
    <row r="49">
      <c r="A49" s="4" t="inlineStr">
        <is>
          <t>Effect of exchange rate changes</t>
        </is>
      </c>
      <c r="B49" s="5" t="n">
        <v>78968</v>
      </c>
      <c r="C49" s="5" t="n">
        <v>36324</v>
      </c>
      <c r="D49" s="5" t="n">
        <v>12778</v>
      </c>
    </row>
    <row r="50">
      <c r="A50" s="4" t="inlineStr">
        <is>
          <t>Net increase (decrease) in cash, cash equivalents and restricted cash</t>
        </is>
      </c>
      <c r="B50" s="5" t="n">
        <v>5549355</v>
      </c>
      <c r="C50" s="5" t="n">
        <v>-3293115</v>
      </c>
      <c r="D50" s="5" t="n">
        <v>3606270</v>
      </c>
    </row>
    <row r="51">
      <c r="A51" s="4" t="inlineStr">
        <is>
          <t>Cash, cash equivalents and restricted cash, at beginning of fiscal year</t>
        </is>
      </c>
      <c r="B51" s="5" t="n">
        <v>340530</v>
      </c>
      <c r="C51" s="5" t="n">
        <v>3633645</v>
      </c>
      <c r="D51" s="5" t="n">
        <v>27375</v>
      </c>
    </row>
    <row r="52">
      <c r="A52" s="4" t="inlineStr">
        <is>
          <t>Cash, cash equivalents and restricted cash, at end of fiscal year</t>
        </is>
      </c>
      <c r="B52" s="5" t="n">
        <v>5889885</v>
      </c>
      <c r="C52" s="5" t="n">
        <v>340530</v>
      </c>
      <c r="D52" s="5" t="n">
        <v>3633645</v>
      </c>
    </row>
    <row r="53">
      <c r="A53" s="3" t="inlineStr">
        <is>
          <t>Reconciliation of cash, cash equivalents, and restricted cash to the Consolidated Balance Sheets</t>
        </is>
      </c>
    </row>
    <row r="54">
      <c r="A54" s="4" t="inlineStr">
        <is>
          <t>Cash and cash equivalents</t>
        </is>
      </c>
      <c r="B54" s="5" t="n">
        <v>4774531</v>
      </c>
      <c r="C54" s="5" t="n">
        <v>322598</v>
      </c>
      <c r="D54" s="5" t="n">
        <v>3633645</v>
      </c>
    </row>
    <row r="55">
      <c r="A55" s="4" t="inlineStr">
        <is>
          <t>Restricted cash</t>
        </is>
      </c>
      <c r="B55" s="5" t="n">
        <v>1115354</v>
      </c>
      <c r="C55" s="5" t="n">
        <v>17932</v>
      </c>
    </row>
    <row r="56">
      <c r="A56" s="4" t="inlineStr">
        <is>
          <t>Total cash, cash equivalents, and restricted cash</t>
        </is>
      </c>
      <c r="B56" s="5" t="n">
        <v>5889885</v>
      </c>
      <c r="C56" s="5" t="n">
        <v>340530</v>
      </c>
      <c r="D56" s="5" t="n">
        <v>3633645</v>
      </c>
    </row>
    <row r="57">
      <c r="A57" s="3" t="inlineStr">
        <is>
          <t>SUPPLEMENTAL DISCLOSURE OF CASH FLOW INFORMATION:</t>
        </is>
      </c>
    </row>
    <row r="58">
      <c r="A58" s="4" t="inlineStr">
        <is>
          <t>Income tax paid</t>
        </is>
      </c>
      <c r="B58" s="5" t="n">
        <v>6523</v>
      </c>
      <c r="C58" s="5" t="n">
        <v>159</v>
      </c>
      <c r="D58" s="4" t="inlineStr">
        <is>
          <t xml:space="preserve"> </t>
        </is>
      </c>
    </row>
    <row r="59">
      <c r="A59" s="4" t="inlineStr">
        <is>
          <t>Interests paid</t>
        </is>
      </c>
      <c r="B59" s="5" t="n">
        <v>12107</v>
      </c>
      <c r="C59" s="6" t="n">
        <v>4702</v>
      </c>
      <c r="D59" s="5" t="n">
        <v>19180</v>
      </c>
    </row>
    <row r="60">
      <c r="A60" s="3" t="inlineStr">
        <is>
          <t>NON-CASH ACTIVITIES:</t>
        </is>
      </c>
    </row>
    <row r="61">
      <c r="A61" s="4" t="inlineStr">
        <is>
          <t>Settlement of prepayments to a related party with inventories</t>
        </is>
      </c>
      <c r="B61" s="4" t="inlineStr">
        <is>
          <t xml:space="preserve"> </t>
        </is>
      </c>
      <c r="D61" s="5" t="n">
        <v>2428036</v>
      </c>
    </row>
    <row r="62">
      <c r="A62" s="4" t="inlineStr">
        <is>
          <t>Settlement of other receivables with receivable from a shareholder</t>
        </is>
      </c>
      <c r="B62" s="4" t="inlineStr">
        <is>
          <t xml:space="preserve"> </t>
        </is>
      </c>
      <c r="D62" s="6" t="n">
        <v>596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revenues and income(loss) from discontinued operation - USD ($)</t>
        </is>
      </c>
      <c r="B1" s="2" t="inlineStr">
        <is>
          <t>12 Months Ended</t>
        </is>
      </c>
    </row>
    <row r="2">
      <c r="B2" s="2" t="inlineStr">
        <is>
          <t>Sep. 30, 2021</t>
        </is>
      </c>
      <c r="C2" s="2" t="inlineStr">
        <is>
          <t>Sep. 30, 2020</t>
        </is>
      </c>
      <c r="D2" s="2" t="inlineStr">
        <is>
          <t>Sep. 30, 2019</t>
        </is>
      </c>
    </row>
    <row r="3">
      <c r="A3" s="3" t="inlineStr">
        <is>
          <t>Schedule of revenues and income(loss) from discontinued operation [Abstract]</t>
        </is>
      </c>
    </row>
    <row r="4">
      <c r="A4" s="4" t="inlineStr">
        <is>
          <t>Net revenues</t>
        </is>
      </c>
      <c r="B4" s="6" t="n">
        <v>342636</v>
      </c>
      <c r="C4" s="6" t="n">
        <v>1595227</v>
      </c>
      <c r="D4" s="6" t="n">
        <v>6334585</v>
      </c>
    </row>
    <row r="5">
      <c r="A5" s="4" t="inlineStr">
        <is>
          <t>Cost of revenues</t>
        </is>
      </c>
      <c r="B5" s="5" t="n">
        <v>-292266</v>
      </c>
      <c r="C5" s="5" t="n">
        <v>-1348578</v>
      </c>
      <c r="D5" s="5" t="n">
        <v>-3779369</v>
      </c>
    </row>
    <row r="6">
      <c r="A6" s="4" t="inlineStr">
        <is>
          <t>Loss on the disposal of the production line</t>
        </is>
      </c>
      <c r="B6" s="4" t="inlineStr">
        <is>
          <t xml:space="preserve"> </t>
        </is>
      </c>
      <c r="C6" s="4" t="inlineStr">
        <is>
          <t xml:space="preserve"> </t>
        </is>
      </c>
      <c r="D6" s="5" t="n">
        <v>-151298</v>
      </c>
    </row>
    <row r="7">
      <c r="A7" s="4" t="inlineStr">
        <is>
          <t>Income (loss) from discontinued operation before income tax</t>
        </is>
      </c>
      <c r="B7" s="5" t="n">
        <v>-26272</v>
      </c>
      <c r="C7" s="5" t="n">
        <v>-76291</v>
      </c>
      <c r="D7" s="5" t="n">
        <v>1960866</v>
      </c>
    </row>
    <row r="8">
      <c r="A8" s="4" t="inlineStr">
        <is>
          <t>Income tax benefit (expense)</t>
        </is>
      </c>
      <c r="B8" s="5" t="n">
        <v>-10132</v>
      </c>
      <c r="C8" s="5" t="n">
        <v>18915</v>
      </c>
      <c r="D8" s="5" t="n">
        <v>-536565</v>
      </c>
    </row>
    <row r="9">
      <c r="A9" s="4" t="inlineStr">
        <is>
          <t>Income (loss) from discontinued operation, net of income tax</t>
        </is>
      </c>
      <c r="B9" s="6" t="n">
        <v>-36404</v>
      </c>
      <c r="C9" s="6" t="n">
        <v>-57376</v>
      </c>
      <c r="D9" s="6" t="n">
        <v>14243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Sep. 30, 2021</t>
        </is>
      </c>
      <c r="C2" s="2" t="inlineStr">
        <is>
          <t>Sep. 30, 2020</t>
        </is>
      </c>
      <c r="D2" s="2" t="inlineStr">
        <is>
          <t>Sep. 30, 2019</t>
        </is>
      </c>
    </row>
    <row r="3">
      <c r="A3" s="3" t="inlineStr">
        <is>
          <t>Income Taxes (Details) [Line Items]</t>
        </is>
      </c>
    </row>
    <row r="4">
      <c r="A4" s="4" t="inlineStr">
        <is>
          <t>Profits tax rates description</t>
        </is>
      </c>
      <c r="B4" s="4" t="inlineStr">
        <is>
          <t>Under the two-tiered profits tax rates
regime, the first 2 million Hong Kong Dollar (“HKD”) of profits of the qualifying group entity will be taxed at 8.25%, and
profits above HKD 2 million will be taxed at 16.5%.</t>
        </is>
      </c>
    </row>
    <row r="5">
      <c r="A5" s="4" t="inlineStr">
        <is>
          <t>Effective Income Tax Rate Reconciliation, at Federal Statutory Income Tax Rate, Percent</t>
        </is>
      </c>
      <c r="B5" s="4" t="inlineStr">
        <is>
          <t>25.00%</t>
        </is>
      </c>
    </row>
    <row r="6">
      <c r="A6" s="4" t="inlineStr">
        <is>
          <t>Income tax dividends</t>
        </is>
      </c>
      <c r="B6" s="4" t="inlineStr">
        <is>
          <t>10.00%</t>
        </is>
      </c>
    </row>
    <row r="7">
      <c r="A7" s="4" t="inlineStr">
        <is>
          <t>PRC tax rate</t>
        </is>
      </c>
      <c r="B7" s="4" t="inlineStr">
        <is>
          <t>5.00%</t>
        </is>
      </c>
    </row>
    <row r="8">
      <c r="A8" s="4" t="inlineStr">
        <is>
          <t>Effective tax rates</t>
        </is>
      </c>
      <c r="B8" s="4" t="inlineStr">
        <is>
          <t>11.00%</t>
        </is>
      </c>
      <c r="C8" s="4" t="inlineStr">
        <is>
          <t>26.00%</t>
        </is>
      </c>
      <c r="D8" s="4" t="inlineStr">
        <is>
          <t>26.00%</t>
        </is>
      </c>
    </row>
    <row r="9">
      <c r="A9" s="4" t="inlineStr">
        <is>
          <t>Deferred tax assets</t>
        </is>
      </c>
      <c r="B9" s="6" t="n">
        <v>399011</v>
      </c>
      <c r="C9" s="6" t="n">
        <v>19</v>
      </c>
      <c r="D9" s="6" t="n">
        <v>11467</v>
      </c>
    </row>
    <row r="10">
      <c r="A10" s="4" t="inlineStr">
        <is>
          <t>2024 [Member]</t>
        </is>
      </c>
    </row>
    <row r="11">
      <c r="A11" s="3" t="inlineStr">
        <is>
          <t>Income Taxes (Details) [Line Items]</t>
        </is>
      </c>
    </row>
    <row r="12">
      <c r="A12" s="4" t="inlineStr">
        <is>
          <t>Net operating loss carried forward</t>
        </is>
      </c>
      <c r="B12" s="5" t="n">
        <v>3805292</v>
      </c>
    </row>
    <row r="13">
      <c r="A13" s="4" t="inlineStr">
        <is>
          <t>2025 [Member]</t>
        </is>
      </c>
    </row>
    <row r="14">
      <c r="A14" s="3" t="inlineStr">
        <is>
          <t>Income Taxes (Details) [Line Items]</t>
        </is>
      </c>
    </row>
    <row r="15">
      <c r="A15" s="4" t="inlineStr">
        <is>
          <t>Net operating loss carried forward</t>
        </is>
      </c>
      <c r="B15" s="5" t="n">
        <v>169487</v>
      </c>
    </row>
    <row r="16">
      <c r="A16" s="4" t="inlineStr">
        <is>
          <t>2026 [Member]</t>
        </is>
      </c>
    </row>
    <row r="17">
      <c r="A17" s="3" t="inlineStr">
        <is>
          <t>Income Taxes (Details) [Line Items]</t>
        </is>
      </c>
    </row>
    <row r="18">
      <c r="A18" s="4" t="inlineStr">
        <is>
          <t>Net operating loss carried forward</t>
        </is>
      </c>
      <c r="B18" s="5" t="n">
        <v>237905</v>
      </c>
    </row>
    <row r="19">
      <c r="A19" s="4" t="inlineStr">
        <is>
          <t>PRC [Member]</t>
        </is>
      </c>
    </row>
    <row r="20">
      <c r="A20" s="3" t="inlineStr">
        <is>
          <t>Income Taxes (Details) [Line Items]</t>
        </is>
      </c>
    </row>
    <row r="21">
      <c r="A21" s="4" t="inlineStr">
        <is>
          <t>Deferred tax assets</t>
        </is>
      </c>
      <c r="B21" s="6" t="n">
        <v>3990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income tax provision from continuing operations - USD ($)</t>
        </is>
      </c>
      <c r="B1" s="2" t="inlineStr">
        <is>
          <t>12 Months Ended</t>
        </is>
      </c>
    </row>
    <row r="2">
      <c r="B2" s="2" t="inlineStr">
        <is>
          <t>Sep. 30, 2021</t>
        </is>
      </c>
      <c r="C2" s="2" t="inlineStr">
        <is>
          <t>Sep. 30, 2020</t>
        </is>
      </c>
      <c r="D2" s="2" t="inlineStr">
        <is>
          <t>Sep. 30, 2019</t>
        </is>
      </c>
    </row>
    <row r="3">
      <c r="A3" s="3" t="inlineStr">
        <is>
          <t>Schedule of components of the income tax provision from continuing operations [Abstract]</t>
        </is>
      </c>
    </row>
    <row r="4">
      <c r="A4" s="4" t="inlineStr">
        <is>
          <t>Current</t>
        </is>
      </c>
      <c r="B4" s="6" t="n">
        <v>68650</v>
      </c>
      <c r="C4" s="6" t="n">
        <v>160540</v>
      </c>
      <c r="D4" s="6" t="n">
        <v>126267</v>
      </c>
    </row>
    <row r="5">
      <c r="A5" s="4" t="inlineStr">
        <is>
          <t>Deferred</t>
        </is>
      </c>
      <c r="B5" s="5" t="n">
        <v>-488055</v>
      </c>
      <c r="C5" s="5" t="n">
        <v>-44477</v>
      </c>
      <c r="D5" s="5" t="n">
        <v>147660</v>
      </c>
    </row>
    <row r="6">
      <c r="A6" s="4" t="inlineStr">
        <is>
          <t>Total income tax expense (benefit)</t>
        </is>
      </c>
      <c r="B6" s="6" t="n">
        <v>-419405</v>
      </c>
      <c r="C6" s="6" t="n">
        <v>116063</v>
      </c>
      <c r="D6" s="6" t="n">
        <v>2739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 - USD ($)</t>
        </is>
      </c>
      <c r="B1" s="2" t="inlineStr">
        <is>
          <t>12 Months Ended</t>
        </is>
      </c>
    </row>
    <row r="2">
      <c r="B2" s="2" t="inlineStr">
        <is>
          <t>Sep. 30, 2021</t>
        </is>
      </c>
      <c r="C2" s="2" t="inlineStr">
        <is>
          <t>Sep. 30, 2020</t>
        </is>
      </c>
      <c r="D2" s="2" t="inlineStr">
        <is>
          <t>Sep. 30, 2019</t>
        </is>
      </c>
    </row>
    <row r="3">
      <c r="A3" s="3" t="inlineStr">
        <is>
          <t>Schedule of reconciliations of the statutory income tax rate and the company’s effective income tax rate [Abstract]</t>
        </is>
      </c>
    </row>
    <row r="4">
      <c r="A4" s="4" t="inlineStr">
        <is>
          <t>Net income (loss) before provision for income taxes</t>
        </is>
      </c>
      <c r="B4" s="6" t="n">
        <v>-3796645</v>
      </c>
      <c r="C4" s="6" t="n">
        <v>450361</v>
      </c>
      <c r="D4" s="6" t="n">
        <v>1041063</v>
      </c>
    </row>
    <row r="5">
      <c r="A5" s="4" t="inlineStr">
        <is>
          <t>PRC statutory tax rate</t>
        </is>
      </c>
      <c r="B5" s="4" t="inlineStr">
        <is>
          <t>25.00%</t>
        </is>
      </c>
      <c r="C5" s="4" t="inlineStr">
        <is>
          <t>25.00%</t>
        </is>
      </c>
      <c r="D5" s="4" t="inlineStr">
        <is>
          <t>25.00%</t>
        </is>
      </c>
    </row>
    <row r="6">
      <c r="A6" s="4" t="inlineStr">
        <is>
          <t>Income tax at statutory tax rate</t>
        </is>
      </c>
      <c r="B6" s="6" t="n">
        <v>-949161</v>
      </c>
      <c r="C6" s="6" t="n">
        <v>112590</v>
      </c>
      <c r="D6" s="6" t="n">
        <v>260266</v>
      </c>
    </row>
    <row r="7">
      <c r="A7" s="4" t="inlineStr">
        <is>
          <t>Expenses not deductible for tax purpose</t>
        </is>
      </c>
      <c r="B7" s="6" t="n">
        <v>6856</v>
      </c>
      <c r="C7" s="6" t="n">
        <v>3492</v>
      </c>
      <c r="D7" s="6" t="n">
        <v>2194</v>
      </c>
    </row>
    <row r="8">
      <c r="A8" s="4" t="inlineStr">
        <is>
          <t>Effect of income tax rate differences in jurisdictions other than the PRC</t>
        </is>
      </c>
      <c r="B8" s="4" t="inlineStr">
        <is>
          <t>123889.00%</t>
        </is>
      </c>
      <c r="C8" s="4" t="inlineStr">
        <is>
          <t xml:space="preserve"> </t>
        </is>
      </c>
      <c r="D8" s="4" t="inlineStr">
        <is>
          <t xml:space="preserve"> </t>
        </is>
      </c>
    </row>
    <row r="9">
      <c r="A9" s="4" t="inlineStr">
        <is>
          <t>Effect on valuation allowance</t>
        </is>
      </c>
      <c r="B9" s="6" t="n">
        <v>399011</v>
      </c>
      <c r="C9" s="6" t="n">
        <v>-19</v>
      </c>
      <c r="D9" s="6" t="n">
        <v>11467</v>
      </c>
    </row>
    <row r="10">
      <c r="A10" s="4" t="inlineStr">
        <is>
          <t>Income tax expense (benefit)</t>
        </is>
      </c>
      <c r="B10" s="6" t="n">
        <v>-419405</v>
      </c>
      <c r="C10" s="6" t="n">
        <v>116063</v>
      </c>
      <c r="D10" s="6" t="n">
        <v>273927</v>
      </c>
    </row>
    <row r="11">
      <c r="A11" s="4" t="inlineStr">
        <is>
          <t>Effective tax rates</t>
        </is>
      </c>
      <c r="B11" s="4" t="inlineStr">
        <is>
          <t>11.00%</t>
        </is>
      </c>
      <c r="C11" s="4" t="inlineStr">
        <is>
          <t>26.00%</t>
        </is>
      </c>
      <c r="D11" s="4" t="inlineStr">
        <is>
          <t>2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y - USD ($)</t>
        </is>
      </c>
      <c r="B1" s="2" t="inlineStr">
        <is>
          <t>Sep. 30, 2021</t>
        </is>
      </c>
      <c r="C1" s="2" t="inlineStr">
        <is>
          <t>Sep. 30, 2020</t>
        </is>
      </c>
    </row>
    <row r="2">
      <c r="A2" s="3" t="inlineStr">
        <is>
          <t>Deferred tax assets:</t>
        </is>
      </c>
    </row>
    <row r="3">
      <c r="A3" s="4" t="inlineStr">
        <is>
          <t>Tax loss carry forwards</t>
        </is>
      </c>
      <c r="B3" s="6" t="n">
        <v>951323</v>
      </c>
      <c r="C3" s="6" t="n">
        <v>101848</v>
      </c>
    </row>
    <row r="4">
      <c r="A4" s="4" t="inlineStr">
        <is>
          <t>Bad debt allowance</t>
        </is>
      </c>
      <c r="B4" s="5" t="n">
        <v>236</v>
      </c>
      <c r="C4" s="4" t="inlineStr">
        <is>
          <t xml:space="preserve"> </t>
        </is>
      </c>
    </row>
    <row r="5">
      <c r="A5" s="4" t="inlineStr">
        <is>
          <t>Reserve of inventory</t>
        </is>
      </c>
      <c r="B5" s="5" t="n">
        <v>26757</v>
      </c>
      <c r="C5" s="4" t="inlineStr">
        <is>
          <t xml:space="preserve"> </t>
        </is>
      </c>
    </row>
    <row r="6">
      <c r="A6" s="4" t="inlineStr">
        <is>
          <t>Advertising expense</t>
        </is>
      </c>
      <c r="B6" s="5" t="n">
        <v>23995</v>
      </c>
      <c r="C6" s="5" t="n">
        <v>7061</v>
      </c>
    </row>
    <row r="7">
      <c r="A7" s="4" t="inlineStr">
        <is>
          <t>Less: valuation allowance</t>
        </is>
      </c>
      <c r="B7" s="5" t="n">
        <v>-416883</v>
      </c>
      <c r="C7" s="5" t="n">
        <v>-11585</v>
      </c>
    </row>
    <row r="8">
      <c r="A8" s="4" t="inlineStr">
        <is>
          <t>Deferred tax assets, net</t>
        </is>
      </c>
      <c r="B8" s="6" t="n">
        <v>585428</v>
      </c>
      <c r="C8" s="6" t="n">
        <v>97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provision for deferred tax assets - USD ($)</t>
        </is>
      </c>
      <c r="B1" s="2" t="inlineStr">
        <is>
          <t>12 Months Ended</t>
        </is>
      </c>
    </row>
    <row r="2">
      <c r="B2" s="2" t="inlineStr">
        <is>
          <t>Sep. 30, 2021</t>
        </is>
      </c>
      <c r="C2" s="2" t="inlineStr">
        <is>
          <t>Sep. 30, 2020</t>
        </is>
      </c>
      <c r="D2" s="2" t="inlineStr">
        <is>
          <t>Sep. 30, 2019</t>
        </is>
      </c>
    </row>
    <row r="3">
      <c r="A3" s="3" t="inlineStr">
        <is>
          <t>Schedule of valuation allowance provision for deferred tax assets [Abstract]</t>
        </is>
      </c>
    </row>
    <row r="4">
      <c r="A4" s="4" t="inlineStr">
        <is>
          <t>Balance as of October 1,</t>
        </is>
      </c>
      <c r="B4" s="6" t="n">
        <v>11585</v>
      </c>
      <c r="C4" s="6" t="n">
        <v>11138</v>
      </c>
      <c r="D4" s="4" t="inlineStr">
        <is>
          <t xml:space="preserve"> </t>
        </is>
      </c>
    </row>
    <row r="5">
      <c r="A5" s="4" t="inlineStr">
        <is>
          <t>Current year addition (reduction)</t>
        </is>
      </c>
      <c r="B5" s="5" t="n">
        <v>399011</v>
      </c>
      <c r="C5" s="5" t="n">
        <v>-19</v>
      </c>
      <c r="D5" s="5" t="n">
        <v>11467</v>
      </c>
    </row>
    <row r="6">
      <c r="A6" s="4" t="inlineStr">
        <is>
          <t>Exchange rate effect</t>
        </is>
      </c>
      <c r="B6" s="5" t="n">
        <v>6287</v>
      </c>
      <c r="C6" s="5" t="n">
        <v>466</v>
      </c>
      <c r="D6" s="5" t="n">
        <v>-329</v>
      </c>
    </row>
    <row r="7">
      <c r="A7" s="4" t="inlineStr">
        <is>
          <t>Balance as of September 30,</t>
        </is>
      </c>
      <c r="B7" s="6" t="n">
        <v>416883</v>
      </c>
      <c r="C7" s="6" t="n">
        <v>11585</v>
      </c>
      <c r="D7" s="6" t="n">
        <v>111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t>
        </is>
      </c>
      <c r="B1" s="2" t="inlineStr">
        <is>
          <t>Jun. 01, 2021</t>
        </is>
      </c>
      <c r="C1" s="2" t="inlineStr">
        <is>
          <t>Sep. 08, 2020</t>
        </is>
      </c>
      <c r="D1" s="2" t="inlineStr">
        <is>
          <t>Sep. 10, 2019</t>
        </is>
      </c>
      <c r="E1" s="2" t="inlineStr">
        <is>
          <t>Jan. 31, 2021</t>
        </is>
      </c>
      <c r="F1" s="2" t="inlineStr">
        <is>
          <t>Sep. 30, 2021</t>
        </is>
      </c>
      <c r="G1" s="2" t="inlineStr">
        <is>
          <t>Sep. 30, 2020</t>
        </is>
      </c>
      <c r="H1" s="2" t="inlineStr">
        <is>
          <t>Jun. 30, 2021</t>
        </is>
      </c>
      <c r="I1" s="2" t="inlineStr">
        <is>
          <t>Jan. 29, 2021</t>
        </is>
      </c>
      <c r="J1" s="2" t="inlineStr">
        <is>
          <t>Jan. 28, 2021</t>
        </is>
      </c>
      <c r="K1" s="2" t="inlineStr">
        <is>
          <t>Jan. 24, 2019</t>
        </is>
      </c>
    </row>
    <row r="2">
      <c r="A2" s="3" t="inlineStr">
        <is>
          <t>Equity (Details) [Line Items]</t>
        </is>
      </c>
    </row>
    <row r="3">
      <c r="A3" s="4" t="inlineStr">
        <is>
          <t>Ordinary shares, shares authorized</t>
        </is>
      </c>
      <c r="F3" s="5" t="n">
        <v>100000000</v>
      </c>
      <c r="G3" s="5" t="n">
        <v>100000000</v>
      </c>
      <c r="K3" s="5" t="n">
        <v>50000</v>
      </c>
    </row>
    <row r="4">
      <c r="A4" s="4" t="inlineStr">
        <is>
          <t>Ordinary shares, par value (in Dollars per share)</t>
        </is>
      </c>
      <c r="B4" s="7" t="n">
        <v>0.001</v>
      </c>
      <c r="F4" s="7" t="n">
        <v>0.001</v>
      </c>
      <c r="G4" s="7" t="n">
        <v>0.001</v>
      </c>
      <c r="K4" s="6" t="n">
        <v>1</v>
      </c>
    </row>
    <row r="5">
      <c r="A5" s="4" t="inlineStr">
        <is>
          <t>Shares issued</t>
        </is>
      </c>
      <c r="K5" s="5" t="n">
        <v>50000</v>
      </c>
    </row>
    <row r="6">
      <c r="A6" s="4" t="inlineStr">
        <is>
          <t>shareholders at par value (in Dollars per share)</t>
        </is>
      </c>
      <c r="K6" s="6" t="n">
        <v>1</v>
      </c>
    </row>
    <row r="7">
      <c r="A7" s="4" t="inlineStr">
        <is>
          <t>Additional authorized shares description</t>
        </is>
      </c>
      <c r="C7" s="4" t="inlineStr">
        <is>
          <t>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t>
        </is>
      </c>
    </row>
    <row r="8">
      <c r="A8" s="4" t="inlineStr">
        <is>
          <t>Ordinary shares</t>
        </is>
      </c>
      <c r="F8" s="5" t="n">
        <v>7800000</v>
      </c>
      <c r="G8" s="5" t="n">
        <v>7800000</v>
      </c>
      <c r="H8" s="5" t="n">
        <v>1794871</v>
      </c>
    </row>
    <row r="9">
      <c r="A9" s="4" t="inlineStr">
        <is>
          <t>Offering price, per share (in Dollars per share)</t>
        </is>
      </c>
      <c r="B9" s="8" t="n">
        <v>4.68</v>
      </c>
    </row>
    <row r="10">
      <c r="A10" s="4" t="inlineStr">
        <is>
          <t>Gross proceeds (in Dollars)</t>
        </is>
      </c>
      <c r="B10" s="6" t="n">
        <v>12000000</v>
      </c>
    </row>
    <row r="11">
      <c r="A11" s="4" t="inlineStr">
        <is>
          <t>Net proceeds (in Dollars)</t>
        </is>
      </c>
      <c r="B11" s="6" t="n">
        <v>10881576</v>
      </c>
    </row>
    <row r="12">
      <c r="A12" s="4" t="inlineStr">
        <is>
          <t>Shares of public offering</t>
        </is>
      </c>
      <c r="B12" s="5" t="n">
        <v>2564102</v>
      </c>
    </row>
    <row r="13">
      <c r="A13" s="4" t="inlineStr">
        <is>
          <t>Warrants per share</t>
        </is>
      </c>
      <c r="B13" s="12" t="n">
        <v>0.7</v>
      </c>
    </row>
    <row r="14">
      <c r="A14" s="4" t="inlineStr">
        <is>
          <t>Net profit after income tax</t>
        </is>
      </c>
      <c r="F14" s="4" t="inlineStr">
        <is>
          <t>10.00%</t>
        </is>
      </c>
    </row>
    <row r="15">
      <c r="A15" s="4" t="inlineStr">
        <is>
          <t>Statutory reserve</t>
        </is>
      </c>
      <c r="F15" s="4" t="inlineStr">
        <is>
          <t>50.00%</t>
        </is>
      </c>
    </row>
    <row r="16">
      <c r="A16" s="4" t="inlineStr">
        <is>
          <t>Statutory reserve from cash dividends (in Dollars)</t>
        </is>
      </c>
      <c r="F16" s="6" t="n">
        <v>233413</v>
      </c>
      <c r="G16" s="6" t="n">
        <v>212842</v>
      </c>
    </row>
    <row r="17">
      <c r="A17" s="4" t="inlineStr">
        <is>
          <t>Restricted net assets (in Dollars)</t>
        </is>
      </c>
      <c r="F17" s="5" t="n">
        <v>28064866</v>
      </c>
      <c r="G17" s="5" t="n">
        <v>12290900</v>
      </c>
    </row>
    <row r="18">
      <c r="A18" s="4" t="inlineStr">
        <is>
          <t>Receivables from shareholder (in Dollars)</t>
        </is>
      </c>
      <c r="F18" s="6" t="n">
        <v>3152179</v>
      </c>
      <c r="G18" s="6" t="n">
        <v>4737521</v>
      </c>
    </row>
    <row r="19">
      <c r="A19" s="4" t="inlineStr">
        <is>
          <t>Option to purchase shares</t>
        </is>
      </c>
      <c r="E19" s="5" t="n">
        <v>420000</v>
      </c>
    </row>
    <row r="20">
      <c r="A20" s="4" t="inlineStr">
        <is>
          <t>Exercise price per share (in Dollars per share)</t>
        </is>
      </c>
      <c r="H20" s="8" t="n">
        <v>4.68</v>
      </c>
    </row>
    <row r="21">
      <c r="A21" s="4" t="inlineStr">
        <is>
          <t>Warrant shares</t>
        </is>
      </c>
      <c r="E21" s="5" t="n">
        <v>224289</v>
      </c>
      <c r="H21" s="5" t="n">
        <v>217948</v>
      </c>
    </row>
    <row r="22">
      <c r="A22" s="4" t="inlineStr">
        <is>
          <t>Ordinary share excise price (in Dollars per share)</t>
        </is>
      </c>
      <c r="H22" s="8" t="n">
        <v>5.85</v>
      </c>
    </row>
    <row r="23">
      <c r="A23" s="4" t="inlineStr">
        <is>
          <t>Non-controlling interests</t>
        </is>
      </c>
      <c r="D23" s="4" t="inlineStr">
        <is>
          <t>49.00%</t>
        </is>
      </c>
      <c r="F23" s="4" t="inlineStr">
        <is>
          <t>20.00%</t>
        </is>
      </c>
      <c r="G23" s="4" t="inlineStr">
        <is>
          <t>19.13%</t>
        </is>
      </c>
    </row>
    <row r="24">
      <c r="A24" s="4" t="inlineStr">
        <is>
          <t>Minimum [Member]</t>
        </is>
      </c>
    </row>
    <row r="25">
      <c r="A25" s="3" t="inlineStr">
        <is>
          <t>Equity (Details) [Line Items]</t>
        </is>
      </c>
    </row>
    <row r="26">
      <c r="A26" s="4" t="inlineStr">
        <is>
          <t>Ordinary shares, shares authorized</t>
        </is>
      </c>
      <c r="C26" s="5" t="n">
        <v>50000</v>
      </c>
    </row>
    <row r="27">
      <c r="A27" s="4" t="inlineStr">
        <is>
          <t>Ordinary shares, par value (in Dollars per share)</t>
        </is>
      </c>
      <c r="C27" s="7" t="n">
        <v>0.001</v>
      </c>
    </row>
    <row r="28">
      <c r="A28" s="4" t="inlineStr">
        <is>
          <t>Maximum [Member]</t>
        </is>
      </c>
    </row>
    <row r="29">
      <c r="A29" s="3" t="inlineStr">
        <is>
          <t>Equity (Details) [Line Items]</t>
        </is>
      </c>
    </row>
    <row r="30">
      <c r="A30" s="4" t="inlineStr">
        <is>
          <t>Ordinary shares, shares authorized</t>
        </is>
      </c>
      <c r="C30" s="5" t="n">
        <v>50000000</v>
      </c>
    </row>
    <row r="31">
      <c r="A31" s="4" t="inlineStr">
        <is>
          <t>Ordinary shares, par value (in Dollars per share)</t>
        </is>
      </c>
      <c r="C31" s="6" t="n">
        <v>1</v>
      </c>
    </row>
    <row r="32">
      <c r="A32" s="4" t="inlineStr">
        <is>
          <t>Warrant [Member]</t>
        </is>
      </c>
    </row>
    <row r="33">
      <c r="A33" s="3" t="inlineStr">
        <is>
          <t>Equity (Details) [Line Items]</t>
        </is>
      </c>
    </row>
    <row r="34">
      <c r="A34" s="4" t="inlineStr">
        <is>
          <t>Ordinary shares</t>
        </is>
      </c>
      <c r="E34" s="5" t="n">
        <v>303850</v>
      </c>
    </row>
    <row r="35">
      <c r="A35" s="4" t="inlineStr">
        <is>
          <t>Exercise price per share (in Dollars per share)</t>
        </is>
      </c>
      <c r="E35" s="13" t="n">
        <v>4.4</v>
      </c>
    </row>
    <row r="36">
      <c r="A36" s="4" t="inlineStr">
        <is>
          <t>Share price (in Dollars per share)</t>
        </is>
      </c>
      <c r="E36" s="13" t="n">
        <v>4.4</v>
      </c>
    </row>
    <row r="37">
      <c r="A37" s="4" t="inlineStr">
        <is>
          <t>IPO [Member]</t>
        </is>
      </c>
    </row>
    <row r="38">
      <c r="A38" s="3" t="inlineStr">
        <is>
          <t>Equity (Details) [Line Items]</t>
        </is>
      </c>
    </row>
    <row r="39">
      <c r="A39" s="4" t="inlineStr">
        <is>
          <t>Ordinary shares</t>
        </is>
      </c>
      <c r="J39" s="5" t="n">
        <v>3038500</v>
      </c>
    </row>
    <row r="40">
      <c r="A40" s="4" t="inlineStr">
        <is>
          <t>Ordinary shares, per share (in Dollars per share)</t>
        </is>
      </c>
      <c r="J40" s="7" t="n">
        <v>0.001</v>
      </c>
    </row>
    <row r="41">
      <c r="A41" s="4" t="inlineStr">
        <is>
          <t>Offering price, per share (in Dollars per share)</t>
        </is>
      </c>
      <c r="J41" s="6" t="n">
        <v>4</v>
      </c>
    </row>
    <row r="42">
      <c r="A42" s="4" t="inlineStr">
        <is>
          <t>Gross proceeds (in Dollars)</t>
        </is>
      </c>
      <c r="J42" s="6" t="n">
        <v>12154000</v>
      </c>
    </row>
    <row r="43">
      <c r="A43" s="4" t="inlineStr">
        <is>
          <t>Net proceeds (in Dollars)</t>
        </is>
      </c>
      <c r="J43" s="6" t="n">
        <v>10845638</v>
      </c>
    </row>
    <row r="44">
      <c r="A44" s="4" t="inlineStr">
        <is>
          <t>IPO [Member] | Equity Option [Member]</t>
        </is>
      </c>
    </row>
    <row r="45">
      <c r="A45" s="3" t="inlineStr">
        <is>
          <t>Equity (Details) [Line Items]</t>
        </is>
      </c>
    </row>
    <row r="46">
      <c r="A46" s="4" t="inlineStr">
        <is>
          <t>Ordinary shares</t>
        </is>
      </c>
      <c r="I46" s="5" t="n">
        <v>238500</v>
      </c>
    </row>
    <row r="47">
      <c r="A47" s="4" t="inlineStr">
        <is>
          <t>Ordinary shares, per share (in Dollars per share)</t>
        </is>
      </c>
      <c r="I47" s="6" t="n">
        <v>4</v>
      </c>
    </row>
    <row r="48">
      <c r="A48" s="4" t="inlineStr">
        <is>
          <t>Gross proceeds (in Dollars)</t>
        </is>
      </c>
      <c r="I48" s="6" t="n">
        <v>95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exercised an over-allotment option</t>
        </is>
      </c>
      <c r="B1" s="2" t="inlineStr">
        <is>
          <t>12 Months Ended</t>
        </is>
      </c>
    </row>
    <row r="2">
      <c r="B2" s="2" t="inlineStr">
        <is>
          <t>Sep. 30, 2021USD ($)$ / sharesshares</t>
        </is>
      </c>
    </row>
    <row r="3">
      <c r="A3" s="3" t="inlineStr">
        <is>
          <t>Schedule of exercised an over-allotment option [Abstract]</t>
        </is>
      </c>
    </row>
    <row r="4">
      <c r="A4" s="4" t="inlineStr">
        <is>
          <t>Number Outstanding, Options Outstanding beginning balance | shares</t>
        </is>
      </c>
      <c r="B4" s="4" t="inlineStr">
        <is>
          <t xml:space="preserve"> </t>
        </is>
      </c>
    </row>
    <row r="5">
      <c r="A5" s="4" t="inlineStr">
        <is>
          <t>Weighted Average Exercise Price,Options Outstanding beginning balance | $ / shares</t>
        </is>
      </c>
      <c r="B5" s="4" t="inlineStr">
        <is>
          <t xml:space="preserve"> </t>
        </is>
      </c>
    </row>
    <row r="6">
      <c r="A6" s="4" t="inlineStr">
        <is>
          <t>Contractual Life in Days, Options Outstanding beginning balance</t>
        </is>
      </c>
      <c r="B6" s="4" t="inlineStr">
        <is>
          <t xml:space="preserve"> </t>
        </is>
      </c>
    </row>
    <row r="7">
      <c r="A7" s="4" t="inlineStr">
        <is>
          <t>Intrinsic Value, Options Outstanding beginning balance | $</t>
        </is>
      </c>
      <c r="B7" s="4" t="inlineStr">
        <is>
          <t xml:space="preserve"> </t>
        </is>
      </c>
    </row>
    <row r="8">
      <c r="A8" s="4" t="inlineStr">
        <is>
          <t>Number Outstanding, Options Exercisable beginning balance | shares</t>
        </is>
      </c>
      <c r="B8" s="4" t="inlineStr">
        <is>
          <t xml:space="preserve"> </t>
        </is>
      </c>
    </row>
    <row r="9">
      <c r="A9" s="4" t="inlineStr">
        <is>
          <t>Weighted Average Exercise Price, Options Exercisable beginning balance | $ / shares</t>
        </is>
      </c>
      <c r="B9" s="4" t="inlineStr">
        <is>
          <t xml:space="preserve"> </t>
        </is>
      </c>
    </row>
    <row r="10">
      <c r="A10" s="4" t="inlineStr">
        <is>
          <t>Contractual Life in Days, Options Exercisable beginning balance</t>
        </is>
      </c>
      <c r="B10" s="4" t="inlineStr">
        <is>
          <t xml:space="preserve"> </t>
        </is>
      </c>
    </row>
    <row r="11">
      <c r="A11" s="4" t="inlineStr">
        <is>
          <t>Intrinsic Value, Options Exercisable beginning balance | $</t>
        </is>
      </c>
      <c r="B11" s="4" t="inlineStr">
        <is>
          <t xml:space="preserve"> </t>
        </is>
      </c>
    </row>
    <row r="12">
      <c r="A12" s="4" t="inlineStr">
        <is>
          <t>Number Outstanding, Options granted | shares</t>
        </is>
      </c>
      <c r="B12" s="5" t="n">
        <v>420000</v>
      </c>
    </row>
    <row r="13">
      <c r="A13" s="4" t="inlineStr">
        <is>
          <t>Weighted Average Exercise Price, Options granted | $ / shares</t>
        </is>
      </c>
      <c r="B13" s="6" t="n">
        <v>4</v>
      </c>
    </row>
    <row r="14">
      <c r="A14" s="4" t="inlineStr">
        <is>
          <t>Contractual Life in Days, Options granted</t>
        </is>
      </c>
      <c r="B14" s="4" t="inlineStr">
        <is>
          <t>45 days</t>
        </is>
      </c>
    </row>
    <row r="15">
      <c r="A15" s="4" t="inlineStr">
        <is>
          <t>Intrinsic Value, Options granted | $</t>
        </is>
      </c>
      <c r="B15" s="4" t="inlineStr">
        <is>
          <t xml:space="preserve"> </t>
        </is>
      </c>
    </row>
    <row r="16">
      <c r="A16" s="4" t="inlineStr">
        <is>
          <t>Number Outstanding, Options exercises | shares</t>
        </is>
      </c>
      <c r="B16" s="5" t="n">
        <v>-238500</v>
      </c>
    </row>
    <row r="17">
      <c r="A17" s="4" t="inlineStr">
        <is>
          <t>Weighted Average Exercise Price, Options exercises | $ / shares</t>
        </is>
      </c>
      <c r="B17" s="6" t="n">
        <v>4</v>
      </c>
    </row>
    <row r="18">
      <c r="A18" s="4" t="inlineStr">
        <is>
          <t>Contractual Life in Days, Options exercises</t>
        </is>
      </c>
      <c r="B18" s="4" t="inlineStr">
        <is>
          <t>45 days</t>
        </is>
      </c>
    </row>
    <row r="19">
      <c r="A19" s="4" t="inlineStr">
        <is>
          <t>Intrinsic Value, Options exercises | $</t>
        </is>
      </c>
      <c r="B19" s="4" t="inlineStr">
        <is>
          <t xml:space="preserve"> </t>
        </is>
      </c>
    </row>
    <row r="20">
      <c r="A20" s="4" t="inlineStr">
        <is>
          <t>Number Outstanding, Options expired | shares</t>
        </is>
      </c>
      <c r="B20" s="5" t="n">
        <v>-181500</v>
      </c>
    </row>
    <row r="21">
      <c r="A21" s="4" t="inlineStr">
        <is>
          <t>Weighted Average Exercise Price, Options expired | $ / shares</t>
        </is>
      </c>
      <c r="B21" s="6" t="n">
        <v>4</v>
      </c>
    </row>
    <row r="22">
      <c r="A22" s="4" t="inlineStr">
        <is>
          <t>Contractual Life in Days, Options expired</t>
        </is>
      </c>
      <c r="B22" s="4" t="inlineStr">
        <is>
          <t>45 days</t>
        </is>
      </c>
    </row>
    <row r="23">
      <c r="A23" s="4" t="inlineStr">
        <is>
          <t>Intrinsic Value, Options expired | $</t>
        </is>
      </c>
      <c r="B23" s="4" t="inlineStr">
        <is>
          <t xml:space="preserve"> </t>
        </is>
      </c>
    </row>
    <row r="24">
      <c r="A24" s="4" t="inlineStr">
        <is>
          <t>Number Outstanding, Options Outstanding ending balance | shares</t>
        </is>
      </c>
      <c r="B24" s="4" t="inlineStr">
        <is>
          <t xml:space="preserve"> </t>
        </is>
      </c>
    </row>
    <row r="25">
      <c r="A25" s="4" t="inlineStr">
        <is>
          <t>Weighted Average Exercise Price, Options Outstanding ending balance | $ / shares</t>
        </is>
      </c>
      <c r="B25" s="4" t="inlineStr">
        <is>
          <t xml:space="preserve"> </t>
        </is>
      </c>
    </row>
    <row r="26">
      <c r="A26" s="4" t="inlineStr">
        <is>
          <t>Contractual Life in Days, Options Outstanding ending balance</t>
        </is>
      </c>
      <c r="B26" s="4" t="inlineStr">
        <is>
          <t xml:space="preserve"> </t>
        </is>
      </c>
    </row>
    <row r="27">
      <c r="A27" s="4" t="inlineStr">
        <is>
          <t>Intrinsic Value, Options Outstanding ending balance | $</t>
        </is>
      </c>
      <c r="B27" s="4" t="inlineStr">
        <is>
          <t xml:space="preserve"> </t>
        </is>
      </c>
    </row>
    <row r="28">
      <c r="A28" s="4" t="inlineStr">
        <is>
          <t>Number Outstanding, Options Exercisable ending balance | shares</t>
        </is>
      </c>
      <c r="B28" s="4" t="inlineStr">
        <is>
          <t xml:space="preserve"> </t>
        </is>
      </c>
    </row>
    <row r="29">
      <c r="A29" s="4" t="inlineStr">
        <is>
          <t>Weighted Average Exercise Price, Options Exercisable ending balance | $ / shares</t>
        </is>
      </c>
      <c r="B29" s="4" t="inlineStr">
        <is>
          <t xml:space="preserve"> </t>
        </is>
      </c>
    </row>
    <row r="30">
      <c r="A30" s="4" t="inlineStr">
        <is>
          <t>Contractual Life in Days, Options Exercisable ending balance</t>
        </is>
      </c>
      <c r="B30" s="4" t="inlineStr">
        <is>
          <t xml:space="preserve"> </t>
        </is>
      </c>
    </row>
    <row r="31">
      <c r="A31" s="4" t="inlineStr">
        <is>
          <t>Intrinsic Value, Options Exercisable ending balance | $</t>
        </is>
      </c>
      <c r="B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warrant shares granted to investors - Warrant [Member]</t>
        </is>
      </c>
      <c r="B1" s="2" t="inlineStr">
        <is>
          <t>12 Months Ended</t>
        </is>
      </c>
    </row>
    <row r="2">
      <c r="B2" s="2" t="inlineStr">
        <is>
          <t>Sep. 30, 2021USD ($)$ / sharesshares</t>
        </is>
      </c>
    </row>
    <row r="3">
      <c r="A3" s="3" t="inlineStr">
        <is>
          <t>Class of Warrant or Right [Line Items]</t>
        </is>
      </c>
    </row>
    <row r="4">
      <c r="A4" s="4" t="inlineStr">
        <is>
          <t>Ordinary shares number Outstanding, warrants outstanding beginning balance | shares</t>
        </is>
      </c>
      <c r="B4" s="4" t="inlineStr">
        <is>
          <t xml:space="preserve"> </t>
        </is>
      </c>
    </row>
    <row r="5">
      <c r="A5" s="4" t="inlineStr">
        <is>
          <t>Weighted Average Exercise Price, warrants outstanding beginning balance | $ / shares</t>
        </is>
      </c>
      <c r="B5" s="4" t="inlineStr">
        <is>
          <t xml:space="preserve"> </t>
        </is>
      </c>
    </row>
    <row r="6">
      <c r="A6" s="4" t="inlineStr">
        <is>
          <t>Contractual Life in Year, warrants outstanding</t>
        </is>
      </c>
      <c r="B6" s="4" t="inlineStr">
        <is>
          <t xml:space="preserve"> </t>
        </is>
      </c>
    </row>
    <row r="7">
      <c r="A7" s="4" t="inlineStr">
        <is>
          <t>Intrinsic Value, warrants outstanding beginning balance | $</t>
        </is>
      </c>
      <c r="B7" s="4" t="inlineStr">
        <is>
          <t xml:space="preserve"> </t>
        </is>
      </c>
    </row>
    <row r="8">
      <c r="A8" s="4" t="inlineStr">
        <is>
          <t>Ordinary shares number Outstanding, warrants exercisable beginning balance | shares</t>
        </is>
      </c>
      <c r="B8" s="4" t="inlineStr">
        <is>
          <t xml:space="preserve"> </t>
        </is>
      </c>
    </row>
    <row r="9">
      <c r="A9" s="4" t="inlineStr">
        <is>
          <t>Weighted Average Exercise Price, warrants exercisable beginning balance | $ / shares</t>
        </is>
      </c>
      <c r="B9" s="4" t="inlineStr">
        <is>
          <t xml:space="preserve"> </t>
        </is>
      </c>
    </row>
    <row r="10">
      <c r="A10" s="4" t="inlineStr">
        <is>
          <t>Contractual Life in Year, warrants exercisable</t>
        </is>
      </c>
      <c r="B10" s="4" t="inlineStr">
        <is>
          <t xml:space="preserve"> </t>
        </is>
      </c>
    </row>
    <row r="11">
      <c r="A11" s="4" t="inlineStr">
        <is>
          <t>Intrinsic Value, warrants exercisable beginning balance | $</t>
        </is>
      </c>
      <c r="B11" s="4" t="inlineStr">
        <is>
          <t xml:space="preserve"> </t>
        </is>
      </c>
    </row>
    <row r="12">
      <c r="A12" s="4" t="inlineStr">
        <is>
          <t>Ordinary shares number Outstanding, warrants granted | shares</t>
        </is>
      </c>
      <c r="B12" s="5" t="n">
        <v>2316669</v>
      </c>
    </row>
    <row r="13">
      <c r="A13" s="4" t="inlineStr">
        <is>
          <t>Weighted Average Exercise Price, warrants granted | $ / shares</t>
        </is>
      </c>
      <c r="B13" s="8" t="n">
        <v>4.75</v>
      </c>
    </row>
    <row r="14">
      <c r="A14" s="4" t="inlineStr">
        <is>
          <t>Contractual Life in Year, warrants granted</t>
        </is>
      </c>
      <c r="B14" s="4" t="inlineStr">
        <is>
          <t>2 years 4 months 20 days</t>
        </is>
      </c>
    </row>
    <row r="15">
      <c r="A15" s="4" t="inlineStr">
        <is>
          <t>Intrinsic Value, warrants granted | $</t>
        </is>
      </c>
      <c r="B15" s="4" t="inlineStr">
        <is>
          <t xml:space="preserve"> </t>
        </is>
      </c>
    </row>
    <row r="16">
      <c r="A16" s="4" t="inlineStr">
        <is>
          <t>Ordinary shares number Outstanding, warrants exercises | shares</t>
        </is>
      </c>
      <c r="B16" s="5" t="n">
        <v>-303850</v>
      </c>
    </row>
    <row r="17">
      <c r="A17" s="4" t="inlineStr">
        <is>
          <t>Weighted Average Exercise Price, warrants exercises | $ / shares</t>
        </is>
      </c>
      <c r="B17" s="13" t="n">
        <v>4.4</v>
      </c>
    </row>
    <row r="18">
      <c r="A18" s="4" t="inlineStr">
        <is>
          <t>Intrinsic Value, warrants exercises | $</t>
        </is>
      </c>
      <c r="B18" s="4" t="inlineStr">
        <is>
          <t xml:space="preserve"> </t>
        </is>
      </c>
    </row>
    <row r="19">
      <c r="A19" s="4" t="inlineStr">
        <is>
          <t>Ordinary shares number Outstanding, warrants expired | shares</t>
        </is>
      </c>
      <c r="B19" s="4" t="inlineStr">
        <is>
          <t xml:space="preserve"> </t>
        </is>
      </c>
    </row>
    <row r="20">
      <c r="A20" s="4" t="inlineStr">
        <is>
          <t>Weighted Average Exercise Price, warrants expired | $ / shares</t>
        </is>
      </c>
      <c r="B20" s="4" t="inlineStr">
        <is>
          <t xml:space="preserve"> </t>
        </is>
      </c>
    </row>
    <row r="21">
      <c r="A21" s="4" t="inlineStr">
        <is>
          <t>Intrinsic Value, warrants expired | $</t>
        </is>
      </c>
      <c r="B21" s="4" t="inlineStr">
        <is>
          <t xml:space="preserve"> </t>
        </is>
      </c>
    </row>
    <row r="22">
      <c r="A22" s="4" t="inlineStr">
        <is>
          <t>Ordinary shares number Outstanding, warrants outstanding ending balance | shares</t>
        </is>
      </c>
      <c r="B22" s="5" t="n">
        <v>2012819</v>
      </c>
    </row>
    <row r="23">
      <c r="A23" s="4" t="inlineStr">
        <is>
          <t>Weighted Average Exercise Price, warrants outstanding ending balance | $ / shares</t>
        </is>
      </c>
      <c r="B23" s="8" t="n">
        <v>4.81</v>
      </c>
    </row>
    <row r="24">
      <c r="A24" s="4" t="inlineStr">
        <is>
          <t>Contractual Life in Year, warrants outstanding</t>
        </is>
      </c>
      <c r="B24" s="4" t="inlineStr">
        <is>
          <t>1 year 8 months 1 day</t>
        </is>
      </c>
    </row>
    <row r="25">
      <c r="A25" s="4" t="inlineStr">
        <is>
          <t>Intrinsic Value, warrants outstanding ending balance | $</t>
        </is>
      </c>
      <c r="B25" s="4" t="inlineStr">
        <is>
          <t xml:space="preserve"> </t>
        </is>
      </c>
    </row>
    <row r="26">
      <c r="A26" s="4" t="inlineStr">
        <is>
          <t>Ordinary shares number Outstanding, warrants Exercisable ending balance | shares</t>
        </is>
      </c>
      <c r="B26" s="5" t="n">
        <v>2012819</v>
      </c>
    </row>
    <row r="27">
      <c r="A27" s="4" t="inlineStr">
        <is>
          <t>Weighted Average Exercise Price, warrants Exercisable ending balance | $ / shares</t>
        </is>
      </c>
      <c r="B27" s="8" t="n">
        <v>4.81</v>
      </c>
    </row>
    <row r="28">
      <c r="A28" s="4" t="inlineStr">
        <is>
          <t>Contractual Life in Year, warrants Exercisable</t>
        </is>
      </c>
      <c r="B28" s="4" t="inlineStr">
        <is>
          <t>1 year 8 months 1 day</t>
        </is>
      </c>
    </row>
    <row r="29">
      <c r="A29" s="4" t="inlineStr">
        <is>
          <t>Intrinsic Value, warrants Exercisable ending balance | $</t>
        </is>
      </c>
      <c r="B2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t>
        </is>
      </c>
      <c r="B1" s="2" t="inlineStr">
        <is>
          <t>Jan. 06, 2020USD ($)</t>
        </is>
      </c>
      <c r="C1" s="2" t="inlineStr">
        <is>
          <t>Jan. 06, 2020CNY (¥)</t>
        </is>
      </c>
      <c r="D1" s="2" t="inlineStr">
        <is>
          <t>Jan. 28, 2021CNY (¥)</t>
        </is>
      </c>
      <c r="E1" s="2" t="inlineStr">
        <is>
          <t>Jan. 27, 2021USD ($)</t>
        </is>
      </c>
      <c r="F1" s="2" t="inlineStr">
        <is>
          <t>Jan. 27, 2021CNY (¥)</t>
        </is>
      </c>
      <c r="G1" s="2" t="inlineStr">
        <is>
          <t>Sep. 30, 2021USD ($)</t>
        </is>
      </c>
      <c r="H1" s="2" t="inlineStr">
        <is>
          <t>Sep. 30, 2020USD ($)</t>
        </is>
      </c>
      <c r="I1" s="2" t="inlineStr">
        <is>
          <t>Sep. 30, 2019USD ($)</t>
        </is>
      </c>
      <c r="J1" s="2" t="inlineStr">
        <is>
          <t>Oct. 21, 2019USD ($)</t>
        </is>
      </c>
      <c r="K1" s="2" t="inlineStr">
        <is>
          <t>Oct. 21, 2019CNY (¥)</t>
        </is>
      </c>
    </row>
    <row r="2">
      <c r="A2" s="3" t="inlineStr">
        <is>
          <t>Commitments and Contingencies (Details) [Line Items]</t>
        </is>
      </c>
    </row>
    <row r="3">
      <c r="A3" s="4" t="inlineStr">
        <is>
          <t>Operating expense | $</t>
        </is>
      </c>
      <c r="G3" s="6" t="n">
        <v>281102</v>
      </c>
      <c r="H3" s="6" t="n">
        <v>165891</v>
      </c>
      <c r="I3" s="6" t="n">
        <v>130940</v>
      </c>
    </row>
    <row r="4">
      <c r="A4" s="4" t="inlineStr">
        <is>
          <t>Hengmao Power Battery shall [Member]</t>
        </is>
      </c>
    </row>
    <row r="5">
      <c r="A5" s="3" t="inlineStr">
        <is>
          <t>Commitments and Contingencies (Details) [Line Items]</t>
        </is>
      </c>
    </row>
    <row r="6">
      <c r="A6" s="4" t="inlineStr">
        <is>
          <t>Contract payment</t>
        </is>
      </c>
      <c r="J6" s="6" t="n">
        <v>148804</v>
      </c>
      <c r="K6" s="14" t="n">
        <v>958805.4</v>
      </c>
    </row>
    <row r="7">
      <c r="A7" s="4" t="inlineStr">
        <is>
          <t>Accrued interests (in Yuan Renminbi) | ¥</t>
        </is>
      </c>
      <c r="D7" s="14" t="n">
        <v>958805.4</v>
      </c>
    </row>
    <row r="8">
      <c r="A8" s="4" t="inlineStr">
        <is>
          <t>Contractual payment</t>
        </is>
      </c>
      <c r="B8" s="6" t="n">
        <v>166459</v>
      </c>
      <c r="C8" s="10" t="n">
        <v>1072560</v>
      </c>
    </row>
    <row r="9">
      <c r="A9" s="4" t="inlineStr">
        <is>
          <t>Accrued interests and attorney’s fees</t>
        </is>
      </c>
      <c r="E9" s="6" t="n">
        <v>166459</v>
      </c>
      <c r="F9" s="10" t="n">
        <v>1072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1</t>
        </is>
      </c>
    </row>
    <row r="3">
      <c r="A3" s="3" t="inlineStr">
        <is>
          <t>Accounting Policies [Abstract]</t>
        </is>
      </c>
    </row>
    <row r="4">
      <c r="A4" s="4" t="inlineStr">
        <is>
          <t>ORGANIZATION AND PRINCIPAL ACTIVITIES</t>
        </is>
      </c>
      <c r="B4" s="4" t="inlineStr">
        <is>
          <t xml:space="preserve">1.
ORGANIZATION AND PRINCIPAL ACTIVITIES EZGO Technologies Ltd. (“EZGO”
or the “Company”), is a holding company incorporated under the laws of the British Virgin Islands (“BVI”) on January
24, 2019. The Company commenced operations through its variable interest entity (“VIE”) and VIE’s subsidiaries in the
People’s Republic of China (“PRC”). The Company is mainly engaged in sales of battery packs, battery cells, as well
as electric bicycles (“e-bicycle”) and battery cell trading in PRC. The consolidated financial statements
reflect the activities of EZGO and each of the following entities:
Name Date of Place of Percentage of Principal Activities
Wholly owned subsidiaries
China EZGO Group Ltd. (formerly known as Hong Kong JKC Group Co., Ltd., “EZGO HK”) February 13, 2019 HK 100 % Investment holding company
Changzhou Langyi Electronic Technologies Co., Ltd. August 6, 2021 PRC 100 % WFOE
Changzhou EZGO Enterprise Management
Co., Ltd. (formerly known as Changzhou Jiekai Enterprise Management Co., Ltd., Wholly Foreign-owned Enterprise, “WFOE”
or “Changzhou EZGO”) June 12, 2019 PRC 100 % WFOE, a holding company
VIE and subsidiaries of VIE
Jiangsu EZGO Electronic Technologies Co., Ltd. (formerly known as Jiangsu Baozhe Electric Technologies, Co., Ltd., “Jiangsu EZGO”) July 30, 2019 PRC VIE Holding company
Changzhou Hengmao Power Battery Technology Co., Ltd. (“Hengmao”) May 5, 2014 PRC 80.87 % Sales of battery packs, battery cells, as well as e-bicycles, battery cell trading, and battery and e-bicycle rental services provider
Changzhou Yizhiying IoT Technologies Co., Ltd. (“Yizhiying”) August 21, 2018 PRC 100 % Development, operation and maintenance of software related to e-bicycle and battery rental services
Jiangsu Cenbird E-Motorcycle Technologies Co., Ltd. (“Cenbird E-Motorcycle”) May 7, 2018 PRC 51 % Development of sales channels and international market for sales of e-bicycles and electric motorcycle (“e-motorcycle”)
Tianjin Dilang Technologies Co., Ltd. (“Dilang”) July 2, 2019 PRC 80 % Production and sales of e-bicycles
Tianjin Dilang Import and Export Trading Co., Ltd. (“Dilang Trading”) June 18, 2021 PRC 80 % Import and Export trade of e-bicycles
Tianjin Jiahao Bicycle Co., Ltd. (“Tianjin Jiahao”) June 28, 2021 PRC 100 % Production and sales of e-bicycles Reorganization EZGO and its wholly-owned
subsidiary EZGO HK were established as the holding companies of Changzhou EZGO. The ultimate individual shareholders of and the
ownership percentage in EZGO are the same with Jiangsu EZGO on November 8, 2019. On November 8, 2019, Changzhou EZGO entered into a
series of contractual arrangements with Jiangsu EZGO and its equity holders, which allow EZGO to exercise effective control over
Jiangsu EZGO and receive substantially all the economic benefits of Jiangsu EZGO. These contractual agreements include Proxy
Agreement, Exclusive Call Option Agreement, Exclusive Management Consulting and Technical Service Agreement, Equity Pledge
Agreement, Loan Agreement and Spousal Consent Letter (collectively “VIE Agreements”). As a result of these contractual arrangements,
the Company is fully and exclusively responsible for the management of Jiangsu EZGO and its subsidiaries, assumes all of risk of losses
of Jiangsu EZGO and its subsidiaries and has the exclusive right to exercise all voting rights of Jiangsu EZGO’s equity holders.
Therefore, the Company is considered the primary beneficiary of Jiangsu EZGO and its subsidiaries and has consolidated the assets, liabilities,
results of operations, and cash flows of Jiangsu EZGO and its subsidiaries. EZGO and Jiangsu EZGO are under common
ownership before and after the reorganization, thus the consolidation of Jiangsu EZGO and its subsidiaries is accounted for in the manner
consistent with a reorganization of entities under common control at carrying value. The consolidation of the Company has been prepared
on the basis as if the reorganization had become effective as of the beginning of the first period presented in the consolidated financial
statements. The VIE contractual arrangements Current PRC laws
and regulations impose certain restrictions or prohibitions on foreign ownership of companies that engage in value-added telecommunication
services, and certain other business. Changzhou EZGO is considered a foreign-invested enterprise. To comply with PRC laws and regulations,
EZGO primarily conducts its business in China through Jiangsu EZGO and its subsidiaries, based on a series of contractual arrangements.
The following is a summary of the contractual arrangements that provide EZGO with effective control of its VIE and VIE’s subsidiaries
and that enables it to receive substantially all the economic benefits from their operations. Each of the VIE Agreements is described
in detail below: Proxy Agreement Pursuant to the Proxy Agreement, dated
November 8, 2019, among WFOE, Jiangsu EZGO and each of equity holders of Jiangsu EZGO, each of the equity holders irrevocably authorizes
WFOE to exercise his or her rights as an equity holder of Jiangsu EZGO, including the right to attend equity holders’ meetings,
to exercise voting rights and to transfer all or a part of his or her equity interests therein pursuant to the Exclusive Call Option Agreement.
During the term of Proxy Agreement, Jiangsu EZGO and all its equity holders may not terminate the agreements except when this agreement
or applicable PRC laws provide otherwise. Exclusive Call Option Agreement Pursuant to the Exclusive Call Option
Agreement, dated November 8, 2019, among WFOE, Jiangsu EZGO and the equity holders of Jiangsu EZGO, each of the equity holders of Jiangsu
EZGO has irrevocably granted WFOE an exclusive option to purchase, or to designate other persons to purchase, to the extent permitted
by applicable PRC laws, rules and regulations, all of the equity interest and assets in Jiangsu EZGO from its equity holders. The equity
holders of Jiangsu EZGO agree that, without the prior written consent of WFOE, they will not dispose of their equity interests in Jiangsu
EZGO or create or allow any encumbrance on their equity interests. The purchase price for the equity interest is to be the minimum price
permitted by applicable PRC laws, rules and regulations, or the amount that the equity holders actually pay to Jiangsu EZGO regarding
the equity, whichever is lower. The purchase price for the assets is to be the minimum price permitted by applicable PRC laws, rules and
regulations, or the net book value of the assets, whichever is lower. The Exclusive Call Option Agreement expires when all the equity
interest or all the assets are transferred pursuant to the agreement. Exclusive Management Consulting and
Technical Service Agreement Pursuant to the Exclusive Management
Consulting and Technical Service Agreement, dated November 8, 2019, between WFOE and Jiangsu EZGO, Jiangsu EZGO agrees to engage WFOE
as its exclusive provider of management consulting, technical support, intellectual property license and relevant services, including
all services within Jiangsu EZGO’s business scope and decided by WFOE from time to time as necessary. Jiangsu EZGO shall pay to
WFOE service fees within three months after each fiscal year end. The service fees should be 95% (or a percentage adjusted by WFOE in
its sole discretion) of the net profit after the deficit of the prior fiscal year is covered and the statutory reserve is appropriated.
WFOE exclusively owns any intellectual property arising from the performance of the Exclusive Management Consulting and Technical Service
Agreement. The Exclusive Management Consulting and Technical Service Agreement is effective for twenty years unless earlier terminated
as set forth in the agreement or other written agreements entered into by the parties thereto. The Exclusive Management Consulting and
Technical Service Agreement shall be extended automatically by the expiry thereof, until WFOE’s business term or Jiangsu EZGO’s
business term expires, unless otherwise notified by WFOE in writing. During the term of the Exclusive Management Consulting and Technical
Service Agreement, Jiangsu EZGO may not terminate the agreements except in the case of WFOE’s gross negligence or fraud, or this
agreement or laws provide otherwise. WFOE may terminate this agreement by 30-day written notice to Jiangsu EZGO at any time. Equity Pledge Agreement Pursuant to the Equity Pledge Agreement,
dated November 8, 2019, among WFOE, Jiangsu EZGO and the equity holders of Jiangsu EZGO, the equity holders of Jiangsu EZGO have pledged
the 100% equity interests in Jiangsu EZGO to WFOE to guarantee performance of all of his or her obligations under the Proxy Agreement,
Exclusive Call Option Agreement and Exclusive Management Consulting and Technical Service Agreement. If any event of default as provided
for therein occurs, WFOE, as the pledgee, will be entitled to dispose of the pledged equity interests according to applicable PRC laws.
On November 28, 2019, WFOE, Jiangsu EZGO and all its equity holders have completed the registration of the equity pledge with the relevant
office of State Administration for Market Regulation (“SAMR”) in accordance with the PRC Property Rights Law. Loan Agreement Pursuant to the Loan Agreement, dated
November 8, 2019, WFOE agrees to provide Jiangsu EZGO with loans of different amounts at an annual interest rate of 24% according to Jiangsu
EZGO’s needs from time to time. The term of each loan is 20 years, which can be extended with the written consent of both parties.
During the term of the loan or the extended term of the loan, Jiangsu EZGO shall not repay in advance without the written consent of WFOE
while in case of certain circumstances, Jiangsu EZGO must repay the loan in advance upon WFOE’s written request. Spousal Consent Letter The spouses of individual equity holders
of Jiangsu EZGO have each signed Spousal Consent Letters. Under the Spousal Consent Letter, the signing spouse unconditionally and irrevocably
has agreed to the execution by his or her spouse of the above-mentioned Equity Pledge Agreement, Exclusive Call Option Agreement and Proxy
Agreement, and that his or her spouse may perform, amend or terminate such agreements without his or her consent. In addition, in the
event that the spouse obtains any equity interest in Jiangsu EZGO held by his or her spouse for any reason, he or she agrees to be bound
by and sign any legal documents substantially similar to the contractual arrangements entered into by his or her spouse, as may be amended
from time to time. Risks in relation to the VIE structure On
March 15, 2019, the National People’s Congress approved the Foreign Investment Law, or the FIL, which took effect on January 1,
2020. The FIL does not explicitly classify whether variable interest entities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ariable interest entity structure and business operation. EZGO believes that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Consolidated Balance Sheets and revenue, expense, net income presented on Consolidated Statements of Income as
well as the cash flows from operating, investing and financing activities presented on the Consolidated Statements of Cash Flows are substantially
the financial position, result of operations and cash flows of the EZGO’s VIE and subsidiaries of VIE. As of September 30, 2020 and 2021, there
were no pledge or collateralization of the VIE’s assets that can only be used to settle obligations of the VIE. The amount of the
net assets of the VIE was $13,145,145 and $12,508,001 as of September 30, 2020 and 2021, respectively. The creditors of the
VIE’s third party liabilities did not have recourse to the general credit of EZGO in normal course of business. The following financial information
of the VIE and the wholly owned subsidiaries of VIE were included in the accompanying consolidated financial statements as of September
30, 2020 and 2021 and for the fiscal years ended September 30, 2019, 2020 and 2021:
As of September 30,
2020 2021
Cash $ 322,598 $ 4,508,752
Restrict cash 17,932 15,354
Amount due from non-VIE - 1,914,828
Amount due from EZGO - 316,524
Current assets of discontinued operation 750,784 91,997
Total current asset 16,316,861 23,880,044
Non-current asset 3,500,937 14,332,061
Total assets 19,817,798 38,212,105
Amount due to non-VIE - 13,323,711
Amount due to EZGO - 3,017,337
Current liabilities of discontinued operation 1,119,684 809,221
Total current liability 6,672,653 25,704,104
Total liabilities $ 6,672,653 $ 25,704,104
For the fiscal years ended
2019 2020 2021
Revenues $ 1,371,201 $ 15,243,282 $ 19,628,860
Income (loss) from operations 775,863 71,966 (3,497,613 )
Other income (loss), net 265,200 378,395 (75,873 )
Net income (loss) from continuing operations 767,136 334,298 (2,677,940 )
Income (loss) from discontinued operation, net of tax 1,424,301 (57,376 ) (36,404 )
Net income (loss) 2,191,437 276,922 (2,714,344 )
Net income (loss) attributable to EZGO’s shareholders $ 1,738,123 $ 147,174 $ (2,279,373 )
Net cash (used in) provided by operating activities $ (2,702,167 ) $ 4,024,769 $ (1,101,659 )
Net cash used in investing activities (1,922,326 ) (3,349,847 ) (12,952,082 )
Net cash provided by (used in) financing activities 8,217,985 (4,004,361 ) 18,157,94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required under operating leases</t>
        </is>
      </c>
      <c r="B1" s="2" t="inlineStr">
        <is>
          <t>Sep. 30, 2021USD ($)</t>
        </is>
      </c>
    </row>
    <row r="2">
      <c r="A2" s="3" t="inlineStr">
        <is>
          <t>Schedule of future minimum rental payments required under operating leases [Abstract]</t>
        </is>
      </c>
    </row>
    <row r="3">
      <c r="A3" s="4" t="inlineStr">
        <is>
          <t>2022</t>
        </is>
      </c>
      <c r="B3" s="6" t="n">
        <v>219020</v>
      </c>
    </row>
    <row r="4">
      <c r="A4" s="4" t="inlineStr">
        <is>
          <t>2023</t>
        </is>
      </c>
      <c r="B4" s="5" t="n">
        <v>141527</v>
      </c>
    </row>
    <row r="5">
      <c r="A5" s="4" t="inlineStr">
        <is>
          <t>2024</t>
        </is>
      </c>
      <c r="B5" s="5" t="n">
        <v>83807</v>
      </c>
    </row>
    <row r="6">
      <c r="A6" s="4" t="inlineStr">
        <is>
          <t>2025</t>
        </is>
      </c>
      <c r="B6" s="5" t="n">
        <v>54319</v>
      </c>
    </row>
    <row r="7">
      <c r="A7" s="4" t="inlineStr">
        <is>
          <t>2026 and thereafter</t>
        </is>
      </c>
      <c r="B7" s="4" t="inlineStr">
        <is>
          <t xml:space="preserve"> </t>
        </is>
      </c>
    </row>
    <row r="8">
      <c r="A8" s="4" t="inlineStr">
        <is>
          <t>Total of future minimum rental payment</t>
        </is>
      </c>
      <c r="B8" s="6" t="n">
        <v>4986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ach reportable segment’s revenue and income - USD ($)</t>
        </is>
      </c>
      <c r="B1" s="2" t="inlineStr">
        <is>
          <t>12 Months Ended</t>
        </is>
      </c>
    </row>
    <row r="2">
      <c r="B2" s="2" t="inlineStr">
        <is>
          <t>Sep. 30, 2021</t>
        </is>
      </c>
      <c r="C2" s="2" t="inlineStr">
        <is>
          <t>Sep. 30, 2020</t>
        </is>
      </c>
      <c r="D2" s="2" t="inlineStr">
        <is>
          <t>Sep. 30, 2019</t>
        </is>
      </c>
    </row>
    <row r="3">
      <c r="A3" s="4" t="inlineStr">
        <is>
          <t>Battery cells and packs segment [Member]</t>
        </is>
      </c>
    </row>
    <row r="4">
      <c r="A4" s="3" t="inlineStr">
        <is>
          <t>Segment Reporting Information [Line Items]</t>
        </is>
      </c>
    </row>
    <row r="5">
      <c r="A5" s="4" t="inlineStr">
        <is>
          <t>Revenues from external customers</t>
        </is>
      </c>
      <c r="B5" s="6" t="n">
        <v>4288366</v>
      </c>
      <c r="C5" s="6" t="n">
        <v>3148156</v>
      </c>
      <c r="D5" s="6" t="n">
        <v>1253569</v>
      </c>
    </row>
    <row r="6">
      <c r="A6" s="4" t="inlineStr">
        <is>
          <t>Depreciation and amortization</t>
        </is>
      </c>
      <c r="B6" s="5" t="n">
        <v>-804</v>
      </c>
      <c r="C6" s="5" t="n">
        <v>-2318</v>
      </c>
    </row>
    <row r="7">
      <c r="A7" s="4" t="inlineStr">
        <is>
          <t>Segment income (loss) before tax</t>
        </is>
      </c>
      <c r="B7" s="6" t="n">
        <v>16902</v>
      </c>
      <c r="C7" s="6" t="n">
        <v>251731</v>
      </c>
      <c r="D7" s="6" t="n">
        <v>1119568</v>
      </c>
    </row>
    <row r="8">
      <c r="A8" s="4" t="inlineStr">
        <is>
          <t>Segment gross profit margin</t>
        </is>
      </c>
      <c r="B8" s="4" t="inlineStr">
        <is>
          <t>3.20%</t>
        </is>
      </c>
      <c r="C8" s="4" t="inlineStr">
        <is>
          <t>15.00%</t>
        </is>
      </c>
      <c r="D8" s="4" t="inlineStr">
        <is>
          <t>96.00%</t>
        </is>
      </c>
    </row>
    <row r="9">
      <c r="A9" s="4" t="inlineStr">
        <is>
          <t>E-bicycle sales segment [Member]</t>
        </is>
      </c>
    </row>
    <row r="10">
      <c r="A10" s="3" t="inlineStr">
        <is>
          <t>Segment Reporting Information [Line Items]</t>
        </is>
      </c>
    </row>
    <row r="11">
      <c r="A11" s="4" t="inlineStr">
        <is>
          <t>Revenues from external customers</t>
        </is>
      </c>
      <c r="B11" s="6" t="n">
        <v>18232537</v>
      </c>
      <c r="C11" s="6" t="n">
        <v>11165290</v>
      </c>
      <c r="D11" s="6" t="n">
        <v>104080</v>
      </c>
    </row>
    <row r="12">
      <c r="A12" s="4" t="inlineStr">
        <is>
          <t>Depreciation and amortization</t>
        </is>
      </c>
      <c r="B12" s="5" t="n">
        <v>-139501</v>
      </c>
      <c r="C12" s="5" t="n">
        <v>-82896</v>
      </c>
      <c r="D12" s="5" t="n">
        <v>-424</v>
      </c>
    </row>
    <row r="13">
      <c r="A13" s="4" t="inlineStr">
        <is>
          <t>Segment income (loss) before tax</t>
        </is>
      </c>
      <c r="B13" s="6" t="n">
        <v>-2034515</v>
      </c>
      <c r="C13" s="6" t="n">
        <v>169452</v>
      </c>
      <c r="D13" s="6" t="n">
        <v>32994</v>
      </c>
    </row>
    <row r="14">
      <c r="A14" s="4" t="inlineStr">
        <is>
          <t>Segment gross profit margin</t>
        </is>
      </c>
      <c r="B14" s="4" t="inlineStr">
        <is>
          <t>1.60%</t>
        </is>
      </c>
      <c r="C14" s="4" t="inlineStr">
        <is>
          <t>9.00%</t>
        </is>
      </c>
      <c r="D14" s="4" t="inlineStr">
        <is>
          <t>(2.00%)</t>
        </is>
      </c>
    </row>
    <row r="15">
      <c r="A15" s="4" t="inlineStr">
        <is>
          <t>Subtotal from operating segments [Member]</t>
        </is>
      </c>
    </row>
    <row r="16">
      <c r="A16" s="3" t="inlineStr">
        <is>
          <t>Segment Reporting Information [Line Items]</t>
        </is>
      </c>
    </row>
    <row r="17">
      <c r="A17" s="4" t="inlineStr">
        <is>
          <t>Revenues from external customers</t>
        </is>
      </c>
      <c r="B17" s="6" t="n">
        <v>22520903</v>
      </c>
      <c r="C17" s="6" t="n">
        <v>14313446</v>
      </c>
      <c r="D17" s="6" t="n">
        <v>1357649</v>
      </c>
    </row>
    <row r="18">
      <c r="A18" s="4" t="inlineStr">
        <is>
          <t>Depreciation and amortization</t>
        </is>
      </c>
      <c r="B18" s="5" t="n">
        <v>-140305</v>
      </c>
      <c r="C18" s="5" t="n">
        <v>-85214</v>
      </c>
      <c r="D18" s="5" t="n">
        <v>-424</v>
      </c>
    </row>
    <row r="19">
      <c r="A19" s="4" t="inlineStr">
        <is>
          <t>Segment income (loss) before tax</t>
        </is>
      </c>
      <c r="B19" s="6" t="n">
        <v>-2017613</v>
      </c>
      <c r="C19" s="6" t="n">
        <v>421183</v>
      </c>
      <c r="D19" s="6" t="n">
        <v>1152562</v>
      </c>
    </row>
    <row r="20">
      <c r="A20" s="4" t="inlineStr">
        <is>
          <t>Segment gross profit margin</t>
        </is>
      </c>
      <c r="B20" s="4" t="inlineStr">
        <is>
          <t>1.90%</t>
        </is>
      </c>
      <c r="C20" s="4" t="inlineStr">
        <is>
          <t>11.00%</t>
        </is>
      </c>
      <c r="D20" s="4" t="inlineStr">
        <is>
          <t>87.00%</t>
        </is>
      </c>
    </row>
    <row r="21">
      <c r="A21" s="4" t="inlineStr">
        <is>
          <t>Other [Member]</t>
        </is>
      </c>
    </row>
    <row r="22">
      <c r="A22" s="3" t="inlineStr">
        <is>
          <t>Segment Reporting Information [Line Items]</t>
        </is>
      </c>
    </row>
    <row r="23">
      <c r="A23" s="4" t="inlineStr">
        <is>
          <t>Revenues from external customers</t>
        </is>
      </c>
      <c r="B23" s="6" t="n">
        <v>901103</v>
      </c>
      <c r="C23" s="6" t="n">
        <v>929836</v>
      </c>
      <c r="D23" s="6" t="n">
        <v>13552</v>
      </c>
    </row>
    <row r="24">
      <c r="A24" s="4" t="inlineStr">
        <is>
          <t>Depreciation and amortization</t>
        </is>
      </c>
      <c r="B24" s="5" t="n">
        <v>-329543</v>
      </c>
      <c r="C24" s="5" t="n">
        <v>-466</v>
      </c>
      <c r="D24" s="5" t="n">
        <v>-3178</v>
      </c>
    </row>
    <row r="25">
      <c r="A25" s="4" t="inlineStr">
        <is>
          <t>Segment income (loss) before tax</t>
        </is>
      </c>
      <c r="B25" s="6" t="n">
        <v>-1779032</v>
      </c>
      <c r="C25" s="6" t="n">
        <v>29178</v>
      </c>
      <c r="D25" s="6" t="n">
        <v>-111499</v>
      </c>
    </row>
    <row r="26">
      <c r="A26" s="4" t="inlineStr">
        <is>
          <t>Segment gross profit margin</t>
        </is>
      </c>
      <c r="B26" s="4" t="inlineStr">
        <is>
          <t>(4.40%)</t>
        </is>
      </c>
      <c r="C26" s="4" t="inlineStr">
        <is>
          <t>10.00%</t>
        </is>
      </c>
      <c r="D26" s="4" t="inlineStr">
        <is>
          <t>39.00%</t>
        </is>
      </c>
    </row>
    <row r="27">
      <c r="A27" s="4" t="inlineStr">
        <is>
          <t>Consolidated [Member]</t>
        </is>
      </c>
    </row>
    <row r="28">
      <c r="A28" s="3" t="inlineStr">
        <is>
          <t>Segment Reporting Information [Line Items]</t>
        </is>
      </c>
    </row>
    <row r="29">
      <c r="A29" s="4" t="inlineStr">
        <is>
          <t>Revenues from external customers</t>
        </is>
      </c>
      <c r="B29" s="6" t="n">
        <v>23422006</v>
      </c>
      <c r="C29" s="6" t="n">
        <v>15243282</v>
      </c>
      <c r="D29" s="6" t="n">
        <v>1371201</v>
      </c>
    </row>
    <row r="30">
      <c r="A30" s="4" t="inlineStr">
        <is>
          <t>Depreciation and amortization</t>
        </is>
      </c>
      <c r="B30" s="5" t="n">
        <v>-469848</v>
      </c>
      <c r="C30" s="5" t="n">
        <v>-85680</v>
      </c>
      <c r="D30" s="5" t="n">
        <v>-3602</v>
      </c>
    </row>
    <row r="31">
      <c r="A31" s="4" t="inlineStr">
        <is>
          <t>Segment income (loss) before tax</t>
        </is>
      </c>
      <c r="B31" s="6" t="n">
        <v>-3796645</v>
      </c>
      <c r="C31" s="6" t="n">
        <v>450361</v>
      </c>
      <c r="D31" s="6" t="n">
        <v>1041063</v>
      </c>
    </row>
    <row r="32">
      <c r="A32" s="4" t="inlineStr">
        <is>
          <t>Segment gross profit margin</t>
        </is>
      </c>
      <c r="B32" s="4" t="inlineStr">
        <is>
          <t>1.60%</t>
        </is>
      </c>
      <c r="C32" s="4" t="inlineStr">
        <is>
          <t>11.00%</t>
        </is>
      </c>
      <c r="D32" s="4" t="inlineStr">
        <is>
          <t>86.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from reportable segment income - Reportable Segments [Member] - USD ($)</t>
        </is>
      </c>
      <c r="B1" s="2" t="inlineStr">
        <is>
          <t>12 Months Ended</t>
        </is>
      </c>
    </row>
    <row r="2">
      <c r="B2" s="2" t="inlineStr">
        <is>
          <t>Sep. 30, 2021</t>
        </is>
      </c>
      <c r="C2" s="2" t="inlineStr">
        <is>
          <t>Sep. 30, 2020</t>
        </is>
      </c>
      <c r="D2" s="2" t="inlineStr">
        <is>
          <t>Sep. 30, 2019</t>
        </is>
      </c>
    </row>
    <row r="3">
      <c r="A3" s="3" t="inlineStr">
        <is>
          <t>Net revenues</t>
        </is>
      </c>
    </row>
    <row r="4">
      <c r="A4" s="4" t="inlineStr">
        <is>
          <t>Total revenues from reportable segments</t>
        </is>
      </c>
      <c r="B4" s="6" t="n">
        <v>22520903</v>
      </c>
      <c r="C4" s="6" t="n">
        <v>14313446</v>
      </c>
      <c r="D4" s="6" t="n">
        <v>1357649</v>
      </c>
    </row>
    <row r="5">
      <c r="A5" s="4" t="inlineStr">
        <is>
          <t>Other revenues</t>
        </is>
      </c>
      <c r="B5" s="5" t="n">
        <v>901103</v>
      </c>
      <c r="C5" s="5" t="n">
        <v>929836</v>
      </c>
      <c r="D5" s="5" t="n">
        <v>13552</v>
      </c>
    </row>
    <row r="6">
      <c r="A6" s="4" t="inlineStr">
        <is>
          <t>Consolidated net revenues</t>
        </is>
      </c>
      <c r="B6" s="5" t="n">
        <v>23422006</v>
      </c>
      <c r="C6" s="5" t="n">
        <v>15243282</v>
      </c>
      <c r="D6" s="5" t="n">
        <v>1371201</v>
      </c>
    </row>
    <row r="7">
      <c r="A7" s="3" t="inlineStr">
        <is>
          <t>Income or loss</t>
        </is>
      </c>
    </row>
    <row r="8">
      <c r="A8" s="4" t="inlineStr">
        <is>
          <t>Total operating income (loss) for reportable segments</t>
        </is>
      </c>
      <c r="B8" s="5" t="n">
        <v>-2040656</v>
      </c>
      <c r="C8" s="5" t="n">
        <v>186758</v>
      </c>
      <c r="D8" s="5" t="n">
        <v>1149103</v>
      </c>
    </row>
    <row r="9">
      <c r="A9" s="4" t="inlineStr">
        <is>
          <t>Other income for reportable segments</t>
        </is>
      </c>
      <c r="B9" s="5" t="n">
        <v>23043</v>
      </c>
      <c r="C9" s="5" t="n">
        <v>234425</v>
      </c>
      <c r="D9" s="5" t="n">
        <v>3459</v>
      </c>
    </row>
    <row r="10">
      <c r="A10" s="4" t="inlineStr">
        <is>
          <t>Total income for reportable segments</t>
        </is>
      </c>
      <c r="B10" s="5" t="n">
        <v>-2017613</v>
      </c>
      <c r="C10" s="5" t="n">
        <v>421183</v>
      </c>
      <c r="D10" s="5" t="n">
        <v>1152562</v>
      </c>
    </row>
    <row r="11">
      <c r="A11" s="3" t="inlineStr">
        <is>
          <t>Unallocated amounts:</t>
        </is>
      </c>
    </row>
    <row r="12">
      <c r="A12" s="4" t="inlineStr">
        <is>
          <t>Other corporate (expense) gain</t>
        </is>
      </c>
      <c r="B12" s="5" t="n">
        <v>-1779032</v>
      </c>
      <c r="C12" s="5" t="n">
        <v>29178</v>
      </c>
      <c r="D12" s="5" t="n">
        <v>-111499</v>
      </c>
    </row>
    <row r="13">
      <c r="A13" s="4" t="inlineStr">
        <is>
          <t>Consolidated income from continuing operations before income taxes</t>
        </is>
      </c>
      <c r="B13" s="6" t="n">
        <v>-3796645</v>
      </c>
      <c r="C13" s="6" t="n">
        <v>450361</v>
      </c>
      <c r="D13" s="6" t="n">
        <v>10410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centrations (Details)</t>
        </is>
      </c>
      <c r="B1" s="2" t="inlineStr">
        <is>
          <t>12 Months Ended</t>
        </is>
      </c>
    </row>
    <row r="2">
      <c r="B2" s="2" t="inlineStr">
        <is>
          <t>Sep. 30, 2021USD ($)</t>
        </is>
      </c>
      <c r="C2" s="2" t="inlineStr">
        <is>
          <t>Sep. 30, 2021CNY (¥)</t>
        </is>
      </c>
      <c r="D2" s="2" t="inlineStr">
        <is>
          <t>Sep. 30, 2020USD ($)</t>
        </is>
      </c>
      <c r="E2" s="2" t="inlineStr">
        <is>
          <t>Sep. 30, 2019USD ($)</t>
        </is>
      </c>
      <c r="F2" s="2" t="inlineStr">
        <is>
          <t>Sep. 30, 2018USD ($)</t>
        </is>
      </c>
    </row>
    <row r="3">
      <c r="A3" s="3" t="inlineStr">
        <is>
          <t>Concentrations (Details) [Line Items]</t>
        </is>
      </c>
    </row>
    <row r="4">
      <c r="A4" s="4" t="inlineStr">
        <is>
          <t>Cash, cash equivalents and restricted cash (in Dollars)</t>
        </is>
      </c>
      <c r="B4" s="6" t="n">
        <v>5889885</v>
      </c>
      <c r="D4" s="6" t="n">
        <v>340530</v>
      </c>
      <c r="E4" s="6" t="n">
        <v>3633645</v>
      </c>
      <c r="F4" s="6" t="n">
        <v>27375</v>
      </c>
    </row>
    <row r="5">
      <c r="A5" s="4" t="inlineStr">
        <is>
          <t>Bank account is insured by the government authority with the maximum limit</t>
        </is>
      </c>
      <c r="B5" s="6" t="n">
        <v>70692</v>
      </c>
      <c r="C5" s="10" t="n">
        <v>500000</v>
      </c>
    </row>
    <row r="6">
      <c r="A6" s="4" t="inlineStr">
        <is>
          <t>Accounts receivable [Member]</t>
        </is>
      </c>
    </row>
    <row r="7">
      <c r="A7" s="3" t="inlineStr">
        <is>
          <t>Concentrations (Details) [Line Items]</t>
        </is>
      </c>
    </row>
    <row r="8">
      <c r="A8" s="4" t="inlineStr">
        <is>
          <t>Concentrations of customers percentage</t>
        </is>
      </c>
      <c r="B8" s="4" t="inlineStr">
        <is>
          <t>10.00%</t>
        </is>
      </c>
      <c r="C8" s="4" t="inlineStr">
        <is>
          <t>10.00%</t>
        </is>
      </c>
      <c r="D8" s="4" t="inlineStr">
        <is>
          <t>10.00%</t>
        </is>
      </c>
    </row>
    <row r="9">
      <c r="A9" s="4" t="inlineStr">
        <is>
          <t>Revenue [Member]</t>
        </is>
      </c>
    </row>
    <row r="10">
      <c r="A10" s="3" t="inlineStr">
        <is>
          <t>Concentrations (Details) [Line Items]</t>
        </is>
      </c>
    </row>
    <row r="11">
      <c r="A11" s="4" t="inlineStr">
        <is>
          <t>Concentrations of customers percentage</t>
        </is>
      </c>
      <c r="B11" s="4" t="inlineStr">
        <is>
          <t>10.00%</t>
        </is>
      </c>
      <c r="C11" s="4" t="inlineStr">
        <is>
          <t>10.00%</t>
        </is>
      </c>
      <c r="D11" s="4" t="inlineStr">
        <is>
          <t>10.00%</t>
        </is>
      </c>
      <c r="E11" s="4" t="inlineStr">
        <is>
          <t>10.00%</t>
        </is>
      </c>
    </row>
    <row r="12">
      <c r="A12" s="4" t="inlineStr">
        <is>
          <t>Supplier [Member]</t>
        </is>
      </c>
    </row>
    <row r="13">
      <c r="A13" s="3" t="inlineStr">
        <is>
          <t>Concentrations (Details) [Line Items]</t>
        </is>
      </c>
    </row>
    <row r="14">
      <c r="A14" s="4" t="inlineStr">
        <is>
          <t>Concentrations of customers percentage</t>
        </is>
      </c>
      <c r="B14" s="4" t="inlineStr">
        <is>
          <t>10.00%</t>
        </is>
      </c>
      <c r="C14" s="4" t="inlineStr">
        <is>
          <t>10.00%</t>
        </is>
      </c>
      <c r="D14" s="4" t="inlineStr">
        <is>
          <t>10.00%</t>
        </is>
      </c>
      <c r="E14" s="4" t="inlineStr">
        <is>
          <t>10.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37" customWidth="1" min="2" max="2"/>
    <col width="13" customWidth="1" min="3" max="3"/>
    <col width="14" customWidth="1" min="4" max="4"/>
    <col width="13" customWidth="1" min="5" max="5"/>
  </cols>
  <sheetData>
    <row r="1">
      <c r="A1" s="1" t="inlineStr">
        <is>
          <t>Concentrations (Details) - Schedule of total accounts receivable - USD ($)</t>
        </is>
      </c>
      <c r="B1" s="2" t="inlineStr">
        <is>
          <t>12 Months Ended</t>
        </is>
      </c>
    </row>
    <row r="2">
      <c r="B2" s="2" t="inlineStr">
        <is>
          <t>Sep. 30, 2021</t>
        </is>
      </c>
      <c r="D2" s="2" t="inlineStr">
        <is>
          <t>Sep. 30, 2020</t>
        </is>
      </c>
    </row>
    <row r="3">
      <c r="A3" s="3" t="inlineStr">
        <is>
          <t>Accounts Receivable, Noncurrent, Credit Quality Indicator [Line Items]</t>
        </is>
      </c>
    </row>
    <row r="4">
      <c r="A4" s="4" t="inlineStr">
        <is>
          <t>Accounts receivable</t>
        </is>
      </c>
      <c r="B4" s="6" t="n">
        <v>5592835</v>
      </c>
      <c r="D4" s="6" t="n">
        <v>3034909</v>
      </c>
    </row>
    <row r="5">
      <c r="A5" s="4" t="inlineStr">
        <is>
          <t>Accounts receivable percentage</t>
        </is>
      </c>
      <c r="B5" s="4" t="inlineStr">
        <is>
          <t>81.00%</t>
        </is>
      </c>
      <c r="D5" s="4" t="inlineStr">
        <is>
          <t>46.00%</t>
        </is>
      </c>
    </row>
    <row r="6">
      <c r="A6" s="4" t="inlineStr">
        <is>
          <t>Customer A [Member]</t>
        </is>
      </c>
    </row>
    <row r="7">
      <c r="A7" s="3" t="inlineStr">
        <is>
          <t>Accounts Receivable, Noncurrent, Credit Quality Indicator [Line Items]</t>
        </is>
      </c>
    </row>
    <row r="8">
      <c r="A8" s="4" t="inlineStr">
        <is>
          <t>Accounts receivable</t>
        </is>
      </c>
      <c r="B8" s="6" t="n">
        <v>1289276</v>
      </c>
      <c r="D8" s="6" t="n">
        <v>644120</v>
      </c>
    </row>
    <row r="9">
      <c r="A9" s="4" t="inlineStr">
        <is>
          <t>Accounts receivable percentage</t>
        </is>
      </c>
      <c r="B9" s="4" t="inlineStr">
        <is>
          <t>19.00%</t>
        </is>
      </c>
      <c r="D9" s="4" t="inlineStr">
        <is>
          <t>10.00%</t>
        </is>
      </c>
    </row>
    <row r="10">
      <c r="A10" s="4" t="inlineStr">
        <is>
          <t>Customer B [Member]</t>
        </is>
      </c>
    </row>
    <row r="11">
      <c r="A11" s="3" t="inlineStr">
        <is>
          <t>Accounts Receivable, Noncurrent, Credit Quality Indicator [Line Items]</t>
        </is>
      </c>
    </row>
    <row r="12">
      <c r="A12" s="4" t="inlineStr">
        <is>
          <t>Accounts receivable</t>
        </is>
      </c>
      <c r="B12" s="6" t="n">
        <v>1253742</v>
      </c>
      <c r="D12" s="4" t="inlineStr">
        <is>
          <t xml:space="preserve"> </t>
        </is>
      </c>
      <c r="E12" s="4" t="inlineStr">
        <is>
          <t>[1]</t>
        </is>
      </c>
    </row>
    <row r="13">
      <c r="A13" s="4" t="inlineStr">
        <is>
          <t>Accounts receivable percentage</t>
        </is>
      </c>
      <c r="B13" s="4" t="inlineStr">
        <is>
          <t>18.00%</t>
        </is>
      </c>
      <c r="D13" s="4" t="inlineStr">
        <is>
          <t xml:space="preserve"> </t>
        </is>
      </c>
      <c r="E13" s="4" t="inlineStr">
        <is>
          <t>[1]</t>
        </is>
      </c>
    </row>
    <row r="14">
      <c r="A14" s="4" t="inlineStr">
        <is>
          <t>Customer C [Member]</t>
        </is>
      </c>
    </row>
    <row r="15">
      <c r="A15" s="3" t="inlineStr">
        <is>
          <t>Accounts Receivable, Noncurrent, Credit Quality Indicator [Line Items]</t>
        </is>
      </c>
    </row>
    <row r="16">
      <c r="A16" s="4" t="inlineStr">
        <is>
          <t>Accounts receivable</t>
        </is>
      </c>
      <c r="B16" s="6" t="n">
        <v>1102586</v>
      </c>
      <c r="D16" s="4" t="inlineStr">
        <is>
          <t xml:space="preserve"> </t>
        </is>
      </c>
      <c r="E16" s="4" t="inlineStr">
        <is>
          <t>[1]</t>
        </is>
      </c>
    </row>
    <row r="17">
      <c r="A17" s="4" t="inlineStr">
        <is>
          <t>Accounts receivable percentage</t>
        </is>
      </c>
      <c r="B17" s="4" t="inlineStr">
        <is>
          <t>16.00%</t>
        </is>
      </c>
      <c r="D17" s="4" t="inlineStr">
        <is>
          <t xml:space="preserve"> </t>
        </is>
      </c>
      <c r="E17" s="4" t="inlineStr">
        <is>
          <t>[1]</t>
        </is>
      </c>
    </row>
    <row r="18">
      <c r="A18" s="4" t="inlineStr">
        <is>
          <t>Customer D [Member]</t>
        </is>
      </c>
    </row>
    <row r="19">
      <c r="A19" s="3" t="inlineStr">
        <is>
          <t>Accounts Receivable, Noncurrent, Credit Quality Indicator [Line Items]</t>
        </is>
      </c>
    </row>
    <row r="20">
      <c r="A20" s="4" t="inlineStr">
        <is>
          <t>Accounts receivable</t>
        </is>
      </c>
      <c r="B20" s="6" t="n">
        <v>1083605</v>
      </c>
      <c r="D20" s="4" t="inlineStr">
        <is>
          <t xml:space="preserve"> </t>
        </is>
      </c>
      <c r="E20" s="4" t="inlineStr">
        <is>
          <t>[1]</t>
        </is>
      </c>
    </row>
    <row r="21">
      <c r="A21" s="4" t="inlineStr">
        <is>
          <t>Accounts receivable percentage</t>
        </is>
      </c>
      <c r="B21" s="4" t="inlineStr">
        <is>
          <t>16.00%</t>
        </is>
      </c>
      <c r="D21" s="4" t="inlineStr">
        <is>
          <t xml:space="preserve"> </t>
        </is>
      </c>
      <c r="E21" s="4" t="inlineStr">
        <is>
          <t>[1]</t>
        </is>
      </c>
    </row>
    <row r="22">
      <c r="A22" s="4" t="inlineStr">
        <is>
          <t>Customer E [Member]</t>
        </is>
      </c>
    </row>
    <row r="23">
      <c r="A23" s="3" t="inlineStr">
        <is>
          <t>Accounts Receivable, Noncurrent, Credit Quality Indicator [Line Items]</t>
        </is>
      </c>
    </row>
    <row r="24">
      <c r="A24" s="4" t="inlineStr">
        <is>
          <t>Accounts receivable</t>
        </is>
      </c>
      <c r="B24" s="6" t="n">
        <v>863626</v>
      </c>
      <c r="D24" s="4" t="inlineStr">
        <is>
          <t xml:space="preserve"> </t>
        </is>
      </c>
      <c r="E24" s="4" t="inlineStr">
        <is>
          <t>[1]</t>
        </is>
      </c>
    </row>
    <row r="25">
      <c r="A25" s="4" t="inlineStr">
        <is>
          <t>Accounts receivable percentage</t>
        </is>
      </c>
      <c r="B25" s="4" t="inlineStr">
        <is>
          <t>12.00%</t>
        </is>
      </c>
      <c r="D25" s="4" t="inlineStr">
        <is>
          <t xml:space="preserve"> </t>
        </is>
      </c>
      <c r="E25" s="4" t="inlineStr">
        <is>
          <t>[1]</t>
        </is>
      </c>
    </row>
    <row r="26">
      <c r="A26" s="4" t="inlineStr">
        <is>
          <t>Customer F [Member]</t>
        </is>
      </c>
    </row>
    <row r="27">
      <c r="A27" s="3" t="inlineStr">
        <is>
          <t>Accounts Receivable, Noncurrent, Credit Quality Indicator [Line Items]</t>
        </is>
      </c>
    </row>
    <row r="28">
      <c r="A28" s="4" t="inlineStr">
        <is>
          <t>Accounts receivable</t>
        </is>
      </c>
      <c r="B28" s="4" t="inlineStr">
        <is>
          <t xml:space="preserve"> </t>
        </is>
      </c>
      <c r="C28" s="4" t="inlineStr">
        <is>
          <t>[1]</t>
        </is>
      </c>
      <c r="D28" s="6" t="n">
        <v>2390789</v>
      </c>
    </row>
    <row r="29">
      <c r="A29" s="4" t="inlineStr">
        <is>
          <t>Accounts receivable percentage</t>
        </is>
      </c>
      <c r="B29" s="4" t="inlineStr">
        <is>
          <t xml:space="preserve"> </t>
        </is>
      </c>
      <c r="C29" s="4" t="inlineStr">
        <is>
          <t>[1]</t>
        </is>
      </c>
      <c r="D29" s="4" t="inlineStr">
        <is>
          <t>36.00%</t>
        </is>
      </c>
    </row>
    <row r="30"/>
    <row r="31">
      <c r="A31" s="4" t="inlineStr">
        <is>
          <t>[1]</t>
        </is>
      </c>
      <c r="B31" s="4" t="inlineStr">
        <is>
          <t>Represented the percentage
below 10%</t>
        </is>
      </c>
    </row>
  </sheetData>
  <mergeCells count="6">
    <mergeCell ref="A1:A2"/>
    <mergeCell ref="B1:E1"/>
    <mergeCell ref="B2:C2"/>
    <mergeCell ref="D2:E2"/>
    <mergeCell ref="A30:E30"/>
    <mergeCell ref="B31:E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customer that accounted total revenue - USD ($)</t>
        </is>
      </c>
      <c r="B1" s="2" t="inlineStr">
        <is>
          <t>12 Months Ended</t>
        </is>
      </c>
    </row>
    <row r="2">
      <c r="B2" s="2" t="inlineStr">
        <is>
          <t>Sep. 30, 2021</t>
        </is>
      </c>
      <c r="D2" s="2" t="inlineStr">
        <is>
          <t>Sep. 30, 2020</t>
        </is>
      </c>
      <c r="F2" s="2" t="inlineStr">
        <is>
          <t>Sep. 30, 2019</t>
        </is>
      </c>
    </row>
    <row r="3">
      <c r="A3" s="3" t="inlineStr">
        <is>
          <t>Concentrations (Details) - Schedule of customer that accounted total revenue [Line Items]</t>
        </is>
      </c>
    </row>
    <row r="4">
      <c r="A4" s="4" t="inlineStr">
        <is>
          <t>Total revenue</t>
        </is>
      </c>
      <c r="B4" s="6" t="n">
        <v>5293100</v>
      </c>
      <c r="D4" s="6" t="n">
        <v>4065411</v>
      </c>
      <c r="F4" s="6" t="n">
        <v>3247401</v>
      </c>
    </row>
    <row r="5">
      <c r="A5" s="4" t="inlineStr">
        <is>
          <t>Total revenue percentage</t>
        </is>
      </c>
      <c r="B5" s="4" t="inlineStr">
        <is>
          <t>23.00%</t>
        </is>
      </c>
      <c r="D5" s="4" t="inlineStr">
        <is>
          <t>24.00%</t>
        </is>
      </c>
      <c r="F5" s="4" t="inlineStr">
        <is>
          <t>62.00%</t>
        </is>
      </c>
    </row>
    <row r="6">
      <c r="A6" s="4" t="inlineStr">
        <is>
          <t>Customer A [Member]</t>
        </is>
      </c>
    </row>
    <row r="7">
      <c r="A7" s="3" t="inlineStr">
        <is>
          <t>Concentrations (Details) - Schedule of customer that accounted total revenue [Line Items]</t>
        </is>
      </c>
    </row>
    <row r="8">
      <c r="A8" s="4" t="inlineStr">
        <is>
          <t>Total revenue</t>
        </is>
      </c>
      <c r="B8" s="6" t="n">
        <v>3062302</v>
      </c>
      <c r="D8" s="4" t="inlineStr">
        <is>
          <t xml:space="preserve"> </t>
        </is>
      </c>
      <c r="E8" s="4" t="inlineStr">
        <is>
          <t>[1]</t>
        </is>
      </c>
      <c r="F8" s="4" t="inlineStr">
        <is>
          <t xml:space="preserve"> </t>
        </is>
      </c>
      <c r="G8" s="4" t="inlineStr">
        <is>
          <t>[1]</t>
        </is>
      </c>
    </row>
    <row r="9">
      <c r="A9" s="4" t="inlineStr">
        <is>
          <t>Total revenue percentage</t>
        </is>
      </c>
      <c r="B9" s="4" t="inlineStr">
        <is>
          <t>13.00%</t>
        </is>
      </c>
      <c r="D9" s="4" t="inlineStr">
        <is>
          <t xml:space="preserve"> </t>
        </is>
      </c>
      <c r="E9" s="4" t="inlineStr">
        <is>
          <t>[1]</t>
        </is>
      </c>
      <c r="F9" s="4" t="inlineStr">
        <is>
          <t xml:space="preserve"> </t>
        </is>
      </c>
      <c r="G9" s="4" t="inlineStr">
        <is>
          <t>[1]</t>
        </is>
      </c>
    </row>
    <row r="10">
      <c r="A10" s="4" t="inlineStr">
        <is>
          <t>Customer B [Member]</t>
        </is>
      </c>
    </row>
    <row r="11">
      <c r="A11" s="3" t="inlineStr">
        <is>
          <t>Concentrations (Details) - Schedule of customer that accounted total revenue [Line Items]</t>
        </is>
      </c>
    </row>
    <row r="12">
      <c r="A12" s="4" t="inlineStr">
        <is>
          <t>Total revenue</t>
        </is>
      </c>
      <c r="B12" s="6" t="n">
        <v>2230798</v>
      </c>
      <c r="D12" s="4" t="inlineStr">
        <is>
          <t xml:space="preserve"> </t>
        </is>
      </c>
      <c r="E12" s="4" t="inlineStr">
        <is>
          <t>[1]</t>
        </is>
      </c>
      <c r="F12" s="4" t="inlineStr">
        <is>
          <t xml:space="preserve"> </t>
        </is>
      </c>
      <c r="G12" s="4" t="inlineStr">
        <is>
          <t>[1]</t>
        </is>
      </c>
    </row>
    <row r="13">
      <c r="A13" s="4" t="inlineStr">
        <is>
          <t>Total revenue percentage</t>
        </is>
      </c>
      <c r="B13" s="4" t="inlineStr">
        <is>
          <t>10.00%</t>
        </is>
      </c>
      <c r="D13" s="4" t="inlineStr">
        <is>
          <t xml:space="preserve"> </t>
        </is>
      </c>
      <c r="E13" s="4" t="inlineStr">
        <is>
          <t>[1]</t>
        </is>
      </c>
      <c r="F13" s="4" t="inlineStr">
        <is>
          <t xml:space="preserve"> </t>
        </is>
      </c>
      <c r="G13" s="4" t="inlineStr">
        <is>
          <t>[1]</t>
        </is>
      </c>
    </row>
    <row r="14">
      <c r="A14" s="4" t="inlineStr">
        <is>
          <t>Customer F [Member]</t>
        </is>
      </c>
    </row>
    <row r="15">
      <c r="A15" s="3" t="inlineStr">
        <is>
          <t>Concentrations (Details) - Schedule of customer that accounted total revenue [Line Items]</t>
        </is>
      </c>
    </row>
    <row r="16">
      <c r="A16" s="4" t="inlineStr">
        <is>
          <t>Total revenue</t>
        </is>
      </c>
      <c r="B16" s="4" t="inlineStr">
        <is>
          <t xml:space="preserve"> </t>
        </is>
      </c>
      <c r="C16" s="4" t="inlineStr">
        <is>
          <t>[1]</t>
        </is>
      </c>
      <c r="D16" s="6" t="n">
        <v>4065411</v>
      </c>
      <c r="F16" s="4" t="inlineStr">
        <is>
          <t xml:space="preserve"> </t>
        </is>
      </c>
      <c r="G16" s="4" t="inlineStr">
        <is>
          <t>[1]</t>
        </is>
      </c>
    </row>
    <row r="17">
      <c r="A17" s="4" t="inlineStr">
        <is>
          <t>Total revenue percentage</t>
        </is>
      </c>
      <c r="B17" s="4" t="inlineStr">
        <is>
          <t xml:space="preserve"> </t>
        </is>
      </c>
      <c r="C17" s="4" t="inlineStr">
        <is>
          <t>[1]</t>
        </is>
      </c>
      <c r="D17" s="4" t="inlineStr">
        <is>
          <t>24.00%</t>
        </is>
      </c>
      <c r="F17" s="4" t="inlineStr">
        <is>
          <t xml:space="preserve"> </t>
        </is>
      </c>
      <c r="G17" s="4" t="inlineStr">
        <is>
          <t>[1]</t>
        </is>
      </c>
    </row>
    <row r="18">
      <c r="A18" s="4" t="inlineStr">
        <is>
          <t>Customer G [Member]</t>
        </is>
      </c>
    </row>
    <row r="19">
      <c r="A19" s="3" t="inlineStr">
        <is>
          <t>Concentrations (Details) - Schedule of customer that accounted total revenue [Line Items]</t>
        </is>
      </c>
    </row>
    <row r="20">
      <c r="A20" s="4" t="inlineStr">
        <is>
          <t>Total revenue</t>
        </is>
      </c>
      <c r="B20" s="4" t="inlineStr">
        <is>
          <t xml:space="preserve"> </t>
        </is>
      </c>
      <c r="C20" s="4" t="inlineStr">
        <is>
          <t>[1]</t>
        </is>
      </c>
      <c r="D20" s="4" t="inlineStr">
        <is>
          <t xml:space="preserve"> </t>
        </is>
      </c>
      <c r="E20" s="4" t="inlineStr">
        <is>
          <t>[1]</t>
        </is>
      </c>
      <c r="F20" s="6" t="n">
        <v>1158818</v>
      </c>
    </row>
    <row r="21">
      <c r="A21" s="4" t="inlineStr">
        <is>
          <t>Total revenue percentage</t>
        </is>
      </c>
      <c r="B21" s="4" t="inlineStr">
        <is>
          <t xml:space="preserve"> </t>
        </is>
      </c>
      <c r="C21" s="4" t="inlineStr">
        <is>
          <t>[1]</t>
        </is>
      </c>
      <c r="D21" s="4" t="inlineStr">
        <is>
          <t xml:space="preserve"> </t>
        </is>
      </c>
      <c r="E21" s="4" t="inlineStr">
        <is>
          <t>[1]</t>
        </is>
      </c>
      <c r="F21" s="4" t="inlineStr">
        <is>
          <t>22.00%</t>
        </is>
      </c>
    </row>
    <row r="22">
      <c r="A22" s="4" t="inlineStr">
        <is>
          <t>Customer H [Member]</t>
        </is>
      </c>
    </row>
    <row r="23">
      <c r="A23" s="3" t="inlineStr">
        <is>
          <t>Concentrations (Details) - Schedule of customer that accounted total revenue [Line Items]</t>
        </is>
      </c>
    </row>
    <row r="24">
      <c r="A24" s="4" t="inlineStr">
        <is>
          <t>Total revenue</t>
        </is>
      </c>
      <c r="B24" s="4" t="inlineStr">
        <is>
          <t xml:space="preserve"> </t>
        </is>
      </c>
      <c r="C24" s="4" t="inlineStr">
        <is>
          <t>[1]</t>
        </is>
      </c>
      <c r="D24" s="4" t="inlineStr">
        <is>
          <t xml:space="preserve"> </t>
        </is>
      </c>
      <c r="E24" s="4" t="inlineStr">
        <is>
          <t>[1]</t>
        </is>
      </c>
      <c r="F24" s="6" t="n">
        <v>867411</v>
      </c>
    </row>
    <row r="25">
      <c r="A25" s="4" t="inlineStr">
        <is>
          <t>Total revenue percentage</t>
        </is>
      </c>
      <c r="B25" s="4" t="inlineStr">
        <is>
          <t xml:space="preserve"> </t>
        </is>
      </c>
      <c r="C25" s="4" t="inlineStr">
        <is>
          <t>[1]</t>
        </is>
      </c>
      <c r="D25" s="4" t="inlineStr">
        <is>
          <t xml:space="preserve"> </t>
        </is>
      </c>
      <c r="E25" s="4" t="inlineStr">
        <is>
          <t>[1]</t>
        </is>
      </c>
      <c r="F25" s="4" t="inlineStr">
        <is>
          <t>17.00%</t>
        </is>
      </c>
    </row>
    <row r="26">
      <c r="A26" s="4" t="inlineStr">
        <is>
          <t>Customer I [Member]</t>
        </is>
      </c>
    </row>
    <row r="27">
      <c r="A27" s="3" t="inlineStr">
        <is>
          <t>Concentrations (Details) - Schedule of customer that accounted total revenue [Line Items]</t>
        </is>
      </c>
    </row>
    <row r="28">
      <c r="A28" s="4" t="inlineStr">
        <is>
          <t>Total revenue</t>
        </is>
      </c>
      <c r="B28" s="4" t="inlineStr">
        <is>
          <t xml:space="preserve"> </t>
        </is>
      </c>
      <c r="C28" s="4" t="inlineStr">
        <is>
          <t>[1]</t>
        </is>
      </c>
      <c r="D28" s="4" t="inlineStr">
        <is>
          <t xml:space="preserve"> </t>
        </is>
      </c>
      <c r="E28" s="4" t="inlineStr">
        <is>
          <t>[1]</t>
        </is>
      </c>
      <c r="F28" s="6" t="n">
        <v>642683</v>
      </c>
    </row>
    <row r="29">
      <c r="A29" s="4" t="inlineStr">
        <is>
          <t>Total revenue percentage</t>
        </is>
      </c>
      <c r="B29" s="4" t="inlineStr">
        <is>
          <t xml:space="preserve"> </t>
        </is>
      </c>
      <c r="C29" s="4" t="inlineStr">
        <is>
          <t>[1]</t>
        </is>
      </c>
      <c r="D29" s="4" t="inlineStr">
        <is>
          <t xml:space="preserve"> </t>
        </is>
      </c>
      <c r="E29" s="4" t="inlineStr">
        <is>
          <t>[1]</t>
        </is>
      </c>
      <c r="F29" s="4" t="inlineStr">
        <is>
          <t>12.00%</t>
        </is>
      </c>
    </row>
    <row r="30">
      <c r="A30" s="4" t="inlineStr">
        <is>
          <t>Customer J [Member]</t>
        </is>
      </c>
    </row>
    <row r="31">
      <c r="A31" s="3" t="inlineStr">
        <is>
          <t>Concentrations (Details) - Schedule of customer that accounted total revenue [Line Items]</t>
        </is>
      </c>
    </row>
    <row r="32">
      <c r="A32" s="4" t="inlineStr">
        <is>
          <t>Total revenue</t>
        </is>
      </c>
      <c r="B32" s="4" t="inlineStr">
        <is>
          <t xml:space="preserve"> </t>
        </is>
      </c>
      <c r="C32" s="4" t="inlineStr">
        <is>
          <t>[1]</t>
        </is>
      </c>
      <c r="D32" s="4" t="inlineStr">
        <is>
          <t xml:space="preserve"> </t>
        </is>
      </c>
      <c r="E32" s="4" t="inlineStr">
        <is>
          <t>[1]</t>
        </is>
      </c>
      <c r="F32" s="6" t="n">
        <v>578489</v>
      </c>
    </row>
    <row r="33">
      <c r="A33" s="4" t="inlineStr">
        <is>
          <t>Total revenue percentage</t>
        </is>
      </c>
      <c r="B33" s="4" t="inlineStr">
        <is>
          <t xml:space="preserve"> </t>
        </is>
      </c>
      <c r="C33" s="4" t="inlineStr">
        <is>
          <t>[1]</t>
        </is>
      </c>
      <c r="D33" s="4" t="inlineStr">
        <is>
          <t xml:space="preserve"> </t>
        </is>
      </c>
      <c r="E33" s="4" t="inlineStr">
        <is>
          <t>[1]</t>
        </is>
      </c>
      <c r="F33" s="4" t="inlineStr">
        <is>
          <t>11.00%</t>
        </is>
      </c>
    </row>
    <row r="34"/>
    <row r="35">
      <c r="A35" s="4" t="inlineStr">
        <is>
          <t>[1]</t>
        </is>
      </c>
      <c r="B35" s="4" t="inlineStr">
        <is>
          <t>Represented the percentage below 10%</t>
        </is>
      </c>
    </row>
  </sheetData>
  <mergeCells count="7">
    <mergeCell ref="A1:A2"/>
    <mergeCell ref="B1:G1"/>
    <mergeCell ref="B2:C2"/>
    <mergeCell ref="D2:E2"/>
    <mergeCell ref="F2:G2"/>
    <mergeCell ref="A34:G34"/>
    <mergeCell ref="B35:G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each supplier that accounted total purchase - USD ($)</t>
        </is>
      </c>
      <c r="B1" s="2" t="inlineStr">
        <is>
          <t>12 Months Ended</t>
        </is>
      </c>
    </row>
    <row r="2">
      <c r="B2" s="2" t="inlineStr">
        <is>
          <t>Sep. 30, 2021</t>
        </is>
      </c>
      <c r="D2" s="2" t="inlineStr">
        <is>
          <t>Sep. 30, 2020</t>
        </is>
      </c>
      <c r="F2" s="2" t="inlineStr">
        <is>
          <t>Sep. 30, 2019</t>
        </is>
      </c>
    </row>
    <row r="3">
      <c r="A3" s="3" t="inlineStr">
        <is>
          <t>Concentrations (Details) - Schedule of each supplier that accounted total purchase [Line Items]</t>
        </is>
      </c>
    </row>
    <row r="4">
      <c r="A4" s="4" t="inlineStr">
        <is>
          <t>Supplier amount</t>
        </is>
      </c>
      <c r="B4" s="6" t="n">
        <v>5906739</v>
      </c>
      <c r="D4" s="6" t="n">
        <v>6461254</v>
      </c>
      <c r="F4" s="6" t="n">
        <v>615829</v>
      </c>
    </row>
    <row r="5">
      <c r="A5" s="4" t="inlineStr">
        <is>
          <t>Supplier percentage</t>
        </is>
      </c>
      <c r="B5" s="4" t="inlineStr">
        <is>
          <t>27.00%</t>
        </is>
      </c>
      <c r="D5" s="4" t="inlineStr">
        <is>
          <t>39.00%</t>
        </is>
      </c>
      <c r="F5" s="4" t="inlineStr">
        <is>
          <t>77.00%</t>
        </is>
      </c>
    </row>
    <row r="6">
      <c r="A6" s="4" t="inlineStr">
        <is>
          <t>Supplier A [Member]</t>
        </is>
      </c>
    </row>
    <row r="7">
      <c r="A7" s="3" t="inlineStr">
        <is>
          <t>Concentrations (Details) - Schedule of each supplier that accounted total purchase [Line Items]</t>
        </is>
      </c>
    </row>
    <row r="8">
      <c r="A8" s="4" t="inlineStr">
        <is>
          <t>Supplier amount</t>
        </is>
      </c>
      <c r="B8" s="6" t="n">
        <v>3485941</v>
      </c>
      <c r="D8" s="4" t="inlineStr">
        <is>
          <t xml:space="preserve"> </t>
        </is>
      </c>
      <c r="E8" s="4" t="inlineStr">
        <is>
          <t>[1]</t>
        </is>
      </c>
      <c r="F8" s="4" t="inlineStr">
        <is>
          <t xml:space="preserve"> </t>
        </is>
      </c>
      <c r="G8" s="4" t="inlineStr">
        <is>
          <t>[1]</t>
        </is>
      </c>
    </row>
    <row r="9">
      <c r="A9" s="4" t="inlineStr">
        <is>
          <t>Supplier percentage</t>
        </is>
      </c>
      <c r="B9" s="4" t="inlineStr">
        <is>
          <t>16.00%</t>
        </is>
      </c>
      <c r="D9" s="4" t="inlineStr">
        <is>
          <t xml:space="preserve"> </t>
        </is>
      </c>
      <c r="E9" s="4" t="inlineStr">
        <is>
          <t>[1]</t>
        </is>
      </c>
      <c r="F9" s="4" t="inlineStr">
        <is>
          <t xml:space="preserve"> </t>
        </is>
      </c>
      <c r="G9" s="4" t="inlineStr">
        <is>
          <t>[1]</t>
        </is>
      </c>
    </row>
    <row r="10">
      <c r="A10" s="4" t="inlineStr">
        <is>
          <t>Supplier B [Member]</t>
        </is>
      </c>
    </row>
    <row r="11">
      <c r="A11" s="3" t="inlineStr">
        <is>
          <t>Concentrations (Details) - Schedule of each supplier that accounted total purchase [Line Items]</t>
        </is>
      </c>
    </row>
    <row r="12">
      <c r="A12" s="4" t="inlineStr">
        <is>
          <t>Supplier amount</t>
        </is>
      </c>
      <c r="B12" s="6" t="n">
        <v>2420798</v>
      </c>
      <c r="D12" s="4" t="inlineStr">
        <is>
          <t xml:space="preserve"> </t>
        </is>
      </c>
      <c r="E12" s="4" t="inlineStr">
        <is>
          <t>[1]</t>
        </is>
      </c>
      <c r="F12" s="4" t="inlineStr">
        <is>
          <t xml:space="preserve"> </t>
        </is>
      </c>
      <c r="G12" s="4" t="inlineStr">
        <is>
          <t>[1]</t>
        </is>
      </c>
    </row>
    <row r="13">
      <c r="A13" s="4" t="inlineStr">
        <is>
          <t>Supplier percentage</t>
        </is>
      </c>
      <c r="B13" s="4" t="inlineStr">
        <is>
          <t>11.00%</t>
        </is>
      </c>
      <c r="D13" s="4" t="inlineStr">
        <is>
          <t xml:space="preserve"> </t>
        </is>
      </c>
      <c r="E13" s="4" t="inlineStr">
        <is>
          <t>[1]</t>
        </is>
      </c>
      <c r="F13" s="4" t="inlineStr">
        <is>
          <t xml:space="preserve"> </t>
        </is>
      </c>
      <c r="G13" s="4" t="inlineStr">
        <is>
          <t>[1]</t>
        </is>
      </c>
    </row>
    <row r="14">
      <c r="A14" s="4" t="inlineStr">
        <is>
          <t>Supplier C [Member]</t>
        </is>
      </c>
    </row>
    <row r="15">
      <c r="A15" s="3" t="inlineStr">
        <is>
          <t>Concentrations (Details) - Schedule of each supplier that accounted total purchase [Line Items]</t>
        </is>
      </c>
    </row>
    <row r="16">
      <c r="A16" s="4" t="inlineStr">
        <is>
          <t>Supplier amount</t>
        </is>
      </c>
      <c r="B16" s="4" t="inlineStr">
        <is>
          <t xml:space="preserve"> </t>
        </is>
      </c>
      <c r="C16" s="4" t="inlineStr">
        <is>
          <t>[1]</t>
        </is>
      </c>
      <c r="D16" s="6" t="n">
        <v>4320110</v>
      </c>
      <c r="F16" s="6" t="n">
        <v>504889</v>
      </c>
    </row>
    <row r="17">
      <c r="A17" s="4" t="inlineStr">
        <is>
          <t>Supplier percentage</t>
        </is>
      </c>
      <c r="B17" s="4" t="inlineStr">
        <is>
          <t xml:space="preserve"> </t>
        </is>
      </c>
      <c r="C17" s="4" t="inlineStr">
        <is>
          <t>[1]</t>
        </is>
      </c>
      <c r="D17" s="4" t="inlineStr">
        <is>
          <t>26.00%</t>
        </is>
      </c>
      <c r="F17" s="4" t="inlineStr">
        <is>
          <t>63.00%</t>
        </is>
      </c>
    </row>
    <row r="18">
      <c r="A18" s="4" t="inlineStr">
        <is>
          <t>Supplier D [Member]</t>
        </is>
      </c>
    </row>
    <row r="19">
      <c r="A19" s="3" t="inlineStr">
        <is>
          <t>Concentrations (Details) - Schedule of each supplier that accounted total purchase [Line Items]</t>
        </is>
      </c>
    </row>
    <row r="20">
      <c r="A20" s="4" t="inlineStr">
        <is>
          <t>Supplier amount</t>
        </is>
      </c>
      <c r="B20" s="4" t="inlineStr">
        <is>
          <t xml:space="preserve"> </t>
        </is>
      </c>
      <c r="C20" s="4" t="inlineStr">
        <is>
          <t>[1]</t>
        </is>
      </c>
      <c r="D20" s="6" t="n">
        <v>2141144</v>
      </c>
      <c r="F20" s="4" t="inlineStr">
        <is>
          <t xml:space="preserve"> </t>
        </is>
      </c>
      <c r="G20" s="4" t="inlineStr">
        <is>
          <t>[1]</t>
        </is>
      </c>
    </row>
    <row r="21">
      <c r="A21" s="4" t="inlineStr">
        <is>
          <t>Supplier percentage</t>
        </is>
      </c>
      <c r="B21" s="4" t="inlineStr">
        <is>
          <t xml:space="preserve"> </t>
        </is>
      </c>
      <c r="C21" s="4" t="inlineStr">
        <is>
          <t>[1]</t>
        </is>
      </c>
      <c r="D21" s="4" t="inlineStr">
        <is>
          <t>13.00%</t>
        </is>
      </c>
      <c r="F21" s="4" t="inlineStr">
        <is>
          <t xml:space="preserve"> </t>
        </is>
      </c>
      <c r="G21" s="4" t="inlineStr">
        <is>
          <t>[1]</t>
        </is>
      </c>
    </row>
    <row r="22">
      <c r="A22" s="4" t="inlineStr">
        <is>
          <t>Supplier E [Member]</t>
        </is>
      </c>
    </row>
    <row r="23">
      <c r="A23" s="3" t="inlineStr">
        <is>
          <t>Concentrations (Details) - Schedule of each supplier that accounted total purchase [Line Items]</t>
        </is>
      </c>
    </row>
    <row r="24">
      <c r="A24" s="4" t="inlineStr">
        <is>
          <t>Supplier amount</t>
        </is>
      </c>
      <c r="B24" s="4" t="inlineStr">
        <is>
          <t xml:space="preserve"> </t>
        </is>
      </c>
      <c r="C24" s="4" t="inlineStr">
        <is>
          <t>[1]</t>
        </is>
      </c>
      <c r="D24" s="4" t="inlineStr">
        <is>
          <t xml:space="preserve"> </t>
        </is>
      </c>
      <c r="E24" s="4" t="inlineStr">
        <is>
          <t>[1]</t>
        </is>
      </c>
      <c r="F24" s="6" t="n">
        <v>110940</v>
      </c>
    </row>
    <row r="25">
      <c r="A25" s="4" t="inlineStr">
        <is>
          <t>Supplier percentage</t>
        </is>
      </c>
      <c r="B25" s="4" t="inlineStr">
        <is>
          <t xml:space="preserve"> </t>
        </is>
      </c>
      <c r="C25" s="4" t="inlineStr">
        <is>
          <t>[1]</t>
        </is>
      </c>
      <c r="D25" s="4" t="inlineStr">
        <is>
          <t xml:space="preserve"> </t>
        </is>
      </c>
      <c r="E25" s="4" t="inlineStr">
        <is>
          <t>[1]</t>
        </is>
      </c>
      <c r="F25" s="4" t="inlineStr">
        <is>
          <t>14.00%</t>
        </is>
      </c>
    </row>
    <row r="26"/>
    <row r="27">
      <c r="A27" s="4" t="inlineStr">
        <is>
          <t>[1]</t>
        </is>
      </c>
      <c r="B27" s="4" t="inlineStr">
        <is>
          <t>Represented the percentage below 10%</t>
        </is>
      </c>
    </row>
  </sheetData>
  <mergeCells count="7">
    <mergeCell ref="A1:A2"/>
    <mergeCell ref="B1:G1"/>
    <mergeCell ref="B2:C2"/>
    <mergeCell ref="D2:E2"/>
    <mergeCell ref="F2:G2"/>
    <mergeCell ref="A26:G26"/>
    <mergeCell ref="B27:G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Oct. 14, 2021</t>
        </is>
      </c>
    </row>
    <row r="2">
      <c r="A2" s="4" t="inlineStr">
        <is>
          <t>Subsequent Event [Member]</t>
        </is>
      </c>
    </row>
    <row r="3">
      <c r="A3" s="3" t="inlineStr">
        <is>
          <t>Subsequent Events (Details) [Line Items]</t>
        </is>
      </c>
    </row>
    <row r="4">
      <c r="A4" s="4" t="inlineStr">
        <is>
          <t>Loans agreement description</t>
        </is>
      </c>
      <c r="B4" s="4" t="inlineStr">
        <is>
          <t>On October
14, 2021, Jiangsu EZGO entered into a loan agreement of RMB10,000,000 ($1,552,458) with Shandong EZGO New Energy Technology Co., Ltd.,
a related party of the Company, with annual interest rate of 5% and a term of 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EZGO, its subsidiaries, its VIE and its VIE’s subsidiaries
for which EZGO is the primary beneficiary. All inter-company transactions and balances have been eliminated upon consolidation.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
(c) Comparability due to discontinued operation Certain accounts in the Consolidated
Statements of Operations and Comprehensive Income (Loss) for the fiscal years ended September 30, 2019, 2020 and 2021, and balances in
the Consolidated Balance Sheets as of September 30, 2020 and 2021, and cash flows in the Consolidated Statements of Cash Flows for the
fiscal years ended September 30, 2019, 2020 and 2021, and related notes have been retrospectively adjusted to reflect the effect of discontinued
operations. See Note 13 for details of discontinued operations.
(d)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0 and 2021. The results of operations of discontinued
operation for the years ended September 30, 2019, 2020 and 2021 have been reflected separately in the Consolidated Statements of Income
as a single line item for all periods presented in accordance with U.S. GAAP. Cash flows from discontinued operation of the three categories
for the years ended September 30, 2019, 2020, and 2021 were separately presented in the Consolidated Statements of Cash Flows for all
periods presented in accordance with U.S. GAAP.
(e) Fair
value measurement The Company applies Accounting
Standards Codification (“ASC”)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and cash equivalents, short-term investments, accounts receivable, amount due from related parties, amount due to related parties, short-term
borrowings, accounts payable and advances from customers. (f)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g) Restricted cash Restricted cash represents bank deposits
with designated use, which cannot be withdrawn without certain approval or notice. As of September 30, 2020 and 2021, the
Company had restricted bank deposits of $17,932 and $1,115,354, respectively. The balance as of September 30, 2020 represented the restricted
bank deposits in the bank account, which cannot be withdrawn or used without the bank’s approval. The balances as of September 30,
2021 mainly represented the restricted deposits in the escrow account set up by the Company with a third-party escrow agent in the United
States. The Company funded such account with the public offering on the Nasdaq Capital Market (“Nasdaq”) that may be utilized
to fund any bona fide indemnification claims. All fund cannot be withdrawn or used until the applicable period expires. (h) Short-term investments Short-term investments include wealth
management product and convertible debt instrument, which are classified as available-for-sale debt investments in accordance with ASC
topic 320 (“ASC 320”), Investments—Debt Securities. Short-term investments are measured at fair value and interest income
is recognized in earnings. The unrealized gains or losses from the changes in fair value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f any, is recognized as loss in the Consolidated Statements of Income. For the years
ended September 30, 2019, 2020 and 2021, the Company did not record any OTTI. (i)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19, 2020
and 2021, the Company recorded bad debt expense $ nil (j)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The reserve recognized for the inventories for the years ended September 30, 2019, 2020 and 2021 was $ nil nil (k)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19, 2020 and 2021,
the Company provided bad debt expense of $83,370, $ nil nil (l) property, plants and equipment, net Property, plants and equipment are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Equipment for rental business 2.5-5 Years
Production line for e-bicycles 5-10 Years
Furniture, fixtures and office equipment 3-5 Years
Vehicles 4-10 Years (m) Land use right Land use rights are recorded at cost
less accumulated amortization. Amortization is provided on straight-line basis over the useful life of land use right. The land use right
has a term of 36.5 years and will expire on December 4, 2057. (n)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19, 2020 and
2021. (o) Long term investment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p) Value added tax EZGO’s
China subsidiaries, VIE and VIE’s subsidiaries are subject to value-added tax (“VAT”) for providing services and sales
of products. Revenue from providing services and
sales of products is generally subject to VAT at applicable tax rates ,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q) Revenue recognition The Company
adopted ASU 2014-09, , starting October
1, 2017 using the modified retrospective method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3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Revenue
from battery cell trading Revenue
from battery cell trading is recognized on a net basis as the Company arranges the provision of products through third parties and does
not control the specified products provided by the third parties before that products are transferred to the customers, and therefore,
the Company acts as an agent. The revenue is recognized at a point in time when the Company satisfies performance obligations by arranging
the transfer of a promised product to a customer and measured at fixed consideration which is determined as the difference between the
sales price that the Company expects to receive in exchange for arranging promised products to the customer and the settlement price with
the third-party suppliers. Contract
liabilities primarily consist of advances from customers, which comprises unamortized lithium batteries. As of September 30, 2020 and
2021, the Company recognized advances from customers amounted to $154,554 and $94,899, respectively. The
revenue from sales of self-manufactured battery cells and lithium batteries and e-bicycles services via sublease and its own application
named Yidianxing are revenue from the Company’s discontinued operation, and are represented separately in the Consolidated Statements
of Income for the years ended September 30, 2019, 2020 and 2021 (see Note 13 Discontinued Operation). The following table identifies the
disaggregation of the Company’s revenue from continuing operations for the years ended September 30, 2019, 2020 and 2021, respectively:
For the years ended
2019 2020 2021
Revenues from continuing operations:
Sales of battery packs and e-bicycles $ 171,464 $ 14,313,446 $ 22,520,903
Battery cell trading 1,186,185 - -
Others 13,552 929,836 901,103
Net revenues $ 1,371,201 $ 15,243,282 $ 23,422,006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20 and 2021.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r) Cost of revenue Cost of revenue consists primarily of
cost of products, labor cost, depreciation, maintenance, and other overhead expenses. (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138).
In the case of transfer pricing issues, the statute of limitation is ten years. There is no statute of limitation in the case of tax evasion.
Penalties and interest incurred related to underpayment of income tax are classified as income tax expense in the period incurred. (t) Foreign currency translation The
reporting currency of the Company is the U.S. dollar (“USD” or “$”). The functional currency of subsidiaries,
VIE and VIE’s subsidiaries located in China is the Chinese Renminbi (“RMB”), the functional currency of subsidiaries
located in Hong Kong is the U.S. dollar (“USD” or “$”). For the entities whose functional currency is the RMB,
result of operations and cash flows are translated at average exchange rates during the period, assets, liabilities, and in equity are translated at the unified exchange rate at the end of the period,
and except fo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0 and 2021 were translated at RMB6.7896 to $1.00 and at RMB6.4434
to $1.00, respectively. Equity accounts were stated at their historical rates. The average translation rates applied to Consolidated Statements
of Operations and Cash Flows for the fiscal years ended September 30, 2019, 2020 and 2021 were RMB6.8698 to $1.00, RMB7.0056 to $1.00
and RMB6.5072 to $1.00, respectively. (u)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Operations. (v) Segment reporting The Company has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has determined that it
operates in two operating segments: (1) Battery cells and packs segment, and (2)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w) Net income (loss) per
ordinary share Basic income (loss) per ordinary share
is computed by dividing net income (loss) attributable to ordinary shareholders by the weighted average number of ordinary shares outstanding
for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x) Comprehensive income (loss) Comprehensive income (loss) is comprised
of the Company’s net income and other comprehensive income (loss). The components of other comprehensive (income) loss consist of
foreign currency translation adjustments and unrealized gain on available for sale short term investments.
(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z)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Early application of the guidance continues to be permitted.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58:54Z</dcterms:created>
  <dcterms:modified xmlns:dcterms="http://purl.org/dc/terms/" xmlns:xsi="http://www.w3.org/2001/XMLSchema-instance" xsi:type="dcterms:W3CDTF">2022-01-27T21:58:54Z</dcterms:modified>
</cp:coreProperties>
</file>